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Consolidation" sheetId="12" state="visible" r:id="rId12"/>
    <sheet xmlns:r="http://schemas.openxmlformats.org/officeDocument/2006/relationships" name="Investment In and Advances to N"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Postretirement Benefit Plans" sheetId="16" state="visible" r:id="rId16"/>
    <sheet xmlns:r="http://schemas.openxmlformats.org/officeDocument/2006/relationships" name="Currency Losses (Gains)" sheetId="17" state="visible" r:id="rId17"/>
    <sheet xmlns:r="http://schemas.openxmlformats.org/officeDocument/2006/relationships" name="Financial Instruments and Commo"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Other Expense (Incom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Major Customer and Maj"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Inventories (Tables)" sheetId="27" state="visible" r:id="rId27"/>
    <sheet xmlns:r="http://schemas.openxmlformats.org/officeDocument/2006/relationships" name="Consolidation (Tables)" sheetId="28" state="visible" r:id="rId28"/>
    <sheet xmlns:r="http://schemas.openxmlformats.org/officeDocument/2006/relationships" name="Investment In and Advances to_2" sheetId="29" state="visible" r:id="rId29"/>
    <sheet xmlns:r="http://schemas.openxmlformats.org/officeDocument/2006/relationships" name="Debt (Tables)" sheetId="30" state="visible" r:id="rId30"/>
    <sheet xmlns:r="http://schemas.openxmlformats.org/officeDocument/2006/relationships" name="Postretirement Benefit Plans (T" sheetId="31" state="visible" r:id="rId31"/>
    <sheet xmlns:r="http://schemas.openxmlformats.org/officeDocument/2006/relationships" name="Currency Losses (Gains) (Tables" sheetId="32" state="visible" r:id="rId32"/>
    <sheet xmlns:r="http://schemas.openxmlformats.org/officeDocument/2006/relationships" name="Financial Instruments and Com_2"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Other Expense (Income), Net (Ta" sheetId="36" state="visible" r:id="rId36"/>
    <sheet xmlns:r="http://schemas.openxmlformats.org/officeDocument/2006/relationships" name="Income Taxes (Tables)" sheetId="37" state="visible" r:id="rId37"/>
    <sheet xmlns:r="http://schemas.openxmlformats.org/officeDocument/2006/relationships" name="Segment, Major Customer and M_2"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Revenue From Contracts With C_2" sheetId="41" state="visible" r:id="rId41"/>
    <sheet xmlns:r="http://schemas.openxmlformats.org/officeDocument/2006/relationships" name="Inventories (Details)" sheetId="42" state="visible" r:id="rId42"/>
    <sheet xmlns:r="http://schemas.openxmlformats.org/officeDocument/2006/relationships" name="Consolidation (Details)" sheetId="43" state="visible" r:id="rId43"/>
    <sheet xmlns:r="http://schemas.openxmlformats.org/officeDocument/2006/relationships" name="Investment In and Advances to_3" sheetId="44" state="visible" r:id="rId44"/>
    <sheet xmlns:r="http://schemas.openxmlformats.org/officeDocument/2006/relationships" name="Investment In and Advances to_4" sheetId="45" state="visible" r:id="rId45"/>
    <sheet xmlns:r="http://schemas.openxmlformats.org/officeDocument/2006/relationships" name="Investment In and Advances to_5" sheetId="46" state="visible" r:id="rId46"/>
    <sheet xmlns:r="http://schemas.openxmlformats.org/officeDocument/2006/relationships" name="Debt (Schedule of Debt) (Detail" sheetId="47" state="visible" r:id="rId47"/>
    <sheet xmlns:r="http://schemas.openxmlformats.org/officeDocument/2006/relationships" name="Debt (Principal Repayments) (De" sheetId="48" state="visible" r:id="rId48"/>
    <sheet xmlns:r="http://schemas.openxmlformats.org/officeDocument/2006/relationships" name="Debt (Senior Secured Credit Fac" sheetId="49" state="visible" r:id="rId49"/>
    <sheet xmlns:r="http://schemas.openxmlformats.org/officeDocument/2006/relationships" name="Debt (Short-Term Borrowings) (D" sheetId="50" state="visible" r:id="rId50"/>
    <sheet xmlns:r="http://schemas.openxmlformats.org/officeDocument/2006/relationships" name="Debt Debt (Korean Bank Loans) (" sheetId="51" state="visible" r:id="rId51"/>
    <sheet xmlns:r="http://schemas.openxmlformats.org/officeDocument/2006/relationships" name="Share-Based Compensation (Detai" sheetId="52" state="visible" r:id="rId52"/>
    <sheet xmlns:r="http://schemas.openxmlformats.org/officeDocument/2006/relationships" name="Postretirement Benefit Plans (C" sheetId="53" state="visible" r:id="rId53"/>
    <sheet xmlns:r="http://schemas.openxmlformats.org/officeDocument/2006/relationships" name="Postretirement Benefit Plans (E" sheetId="54" state="visible" r:id="rId54"/>
    <sheet xmlns:r="http://schemas.openxmlformats.org/officeDocument/2006/relationships" name="Postretirement Benefit Plans (D" sheetId="55" state="visible" r:id="rId55"/>
    <sheet xmlns:r="http://schemas.openxmlformats.org/officeDocument/2006/relationships" name="Currency Losses (Gains) (Includ" sheetId="56" state="visible" r:id="rId56"/>
    <sheet xmlns:r="http://schemas.openxmlformats.org/officeDocument/2006/relationships" name="Currency Losses (Gains) (Incl_2" sheetId="57" state="visible" r:id="rId57"/>
    <sheet xmlns:r="http://schemas.openxmlformats.org/officeDocument/2006/relationships" name="Financial Instruments and Com_3" sheetId="58" state="visible" r:id="rId58"/>
    <sheet xmlns:r="http://schemas.openxmlformats.org/officeDocument/2006/relationships" name="Financial Instruments and Com_4" sheetId="59" state="visible" r:id="rId59"/>
    <sheet xmlns:r="http://schemas.openxmlformats.org/officeDocument/2006/relationships" name="Financial Instruments and Com_5" sheetId="60" state="visible" r:id="rId60"/>
    <sheet xmlns:r="http://schemas.openxmlformats.org/officeDocument/2006/relationships" name="Financial Instruments and Com_6" sheetId="61" state="visible" r:id="rId61"/>
    <sheet xmlns:r="http://schemas.openxmlformats.org/officeDocument/2006/relationships" name="Financial Instruments and Com_7" sheetId="62" state="visible" r:id="rId62"/>
    <sheet xmlns:r="http://schemas.openxmlformats.org/officeDocument/2006/relationships" name="Financial Instruments and Com_8" sheetId="63" state="visible" r:id="rId63"/>
    <sheet xmlns:r="http://schemas.openxmlformats.org/officeDocument/2006/relationships" name="Financial Instruments and Com_9" sheetId="64" state="visible" r:id="rId64"/>
    <sheet xmlns:r="http://schemas.openxmlformats.org/officeDocument/2006/relationships" name="Accumulated Other Comprehensi_3" sheetId="65" state="visible" r:id="rId65"/>
    <sheet xmlns:r="http://schemas.openxmlformats.org/officeDocument/2006/relationships" name="Fair Value Measurements (Deriva" sheetId="66" state="visible" r:id="rId66"/>
    <sheet xmlns:r="http://schemas.openxmlformats.org/officeDocument/2006/relationships" name="Fair Value Measurements (Reconc" sheetId="67" state="visible" r:id="rId67"/>
    <sheet xmlns:r="http://schemas.openxmlformats.org/officeDocument/2006/relationships" name="Fair Value Measurements (Financ" sheetId="68" state="visible" r:id="rId68"/>
    <sheet xmlns:r="http://schemas.openxmlformats.org/officeDocument/2006/relationships" name="Fair Value Measurements (Detail" sheetId="69" state="visible" r:id="rId69"/>
    <sheet xmlns:r="http://schemas.openxmlformats.org/officeDocument/2006/relationships" name="Other Expense (Income), Net (De" sheetId="70" state="visible" r:id="rId70"/>
    <sheet xmlns:r="http://schemas.openxmlformats.org/officeDocument/2006/relationships" name="Income Taxes (Details)" sheetId="71" state="visible" r:id="rId71"/>
    <sheet xmlns:r="http://schemas.openxmlformats.org/officeDocument/2006/relationships" name="Income Taxes (Details Textual)" sheetId="72" state="visible" r:id="rId72"/>
    <sheet xmlns:r="http://schemas.openxmlformats.org/officeDocument/2006/relationships" name="Commitments and Contingencies (" sheetId="73" state="visible" r:id="rId73"/>
    <sheet xmlns:r="http://schemas.openxmlformats.org/officeDocument/2006/relationships" name="Segment, Major Customer and M_3" sheetId="74" state="visible" r:id="rId74"/>
    <sheet xmlns:r="http://schemas.openxmlformats.org/officeDocument/2006/relationships" name="(Selected Segment Financial Inf" sheetId="75" state="visible" r:id="rId75"/>
    <sheet xmlns:r="http://schemas.openxmlformats.org/officeDocument/2006/relationships" name="Segment, Major Customer and M_4" sheetId="76" state="visible" r:id="rId76"/>
    <sheet xmlns:r="http://schemas.openxmlformats.org/officeDocument/2006/relationships" name="Segment, Major Customer and M_5" sheetId="77" state="visible" r:id="rId77"/>
    <sheet xmlns:r="http://schemas.openxmlformats.org/officeDocument/2006/relationships" name="Segment, Major Customer and M_6" sheetId="78" state="visible" r:id="rId78"/>
  </sheets>
  <definedNames/>
  <calcPr calcId="124519" fullCalcOnLoad="1"/>
</workbook>
</file>

<file path=xl/sharedStrings.xml><?xml version="1.0" encoding="utf-8"?>
<sst xmlns="http://schemas.openxmlformats.org/spreadsheetml/2006/main" uniqueCount="691">
  <si>
    <t>Document and Entity Information - shares</t>
  </si>
  <si>
    <t>6 Months Ended</t>
  </si>
  <si>
    <t>Sep. 30, 2018</t>
  </si>
  <si>
    <t>Nov. 01, 2018</t>
  </si>
  <si>
    <t>Document and Entity Information [Abstract]</t>
  </si>
  <si>
    <t>Entity Registrant Name</t>
  </si>
  <si>
    <t>Novelis Inc.</t>
  </si>
  <si>
    <t>Entity Central Index Key</t>
  </si>
  <si>
    <t>Document Type</t>
  </si>
  <si>
    <t>10-Q</t>
  </si>
  <si>
    <t>Document Period End Date</t>
  </si>
  <si>
    <t>Sep. 30,
		2018</t>
  </si>
  <si>
    <t>Amendment Flag</t>
  </si>
  <si>
    <t>false</t>
  </si>
  <si>
    <t>Document Fiscal Year Focus</t>
  </si>
  <si>
    <t>Document Fiscal Period Focus</t>
  </si>
  <si>
    <t>Q2</t>
  </si>
  <si>
    <t>Current Fiscal Year End Date</t>
  </si>
  <si>
    <t>--03-31</t>
  </si>
  <si>
    <t>Entity Filer Category</t>
  </si>
  <si>
    <t>Non-accelerated Filer</t>
  </si>
  <si>
    <t>Entity Common Stock, Shares Outstanding</t>
  </si>
  <si>
    <t>Condensed Consolidated Statements of Operations (unaudited) - USD ($) $ in Millions</t>
  </si>
  <si>
    <t>3 Months Ended</t>
  </si>
  <si>
    <t>Sep. 30, 2017</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Restructuring and impairment, net</t>
  </si>
  <si>
    <t>Gain on sale of a business, net</t>
  </si>
  <si>
    <t>Equity in net (income) loss of non-consolidated affiliates</t>
  </si>
  <si>
    <t>Other (income) expenses, net</t>
  </si>
  <si>
    <t>Business acquisition and other integration related costs</t>
  </si>
  <si>
    <t>Total expenses</t>
  </si>
  <si>
    <t>Income before income taxes</t>
  </si>
  <si>
    <t>Income tax provision</t>
  </si>
  <si>
    <t>Net income</t>
  </si>
  <si>
    <t>Net income attributable to noncontrolling interests</t>
  </si>
  <si>
    <t>Net income attributable to our common shareholder</t>
  </si>
  <si>
    <t>Condensed Consolidated Statements of Comprehensive Income (Loss) (unaudited) - USD ($) $ in Millions</t>
  </si>
  <si>
    <t>Statement of Comprehensive Income [Abstract]</t>
  </si>
  <si>
    <t>Other comprehensive income (loss):</t>
  </si>
  <si>
    <t>Currency translation adjustment</t>
  </si>
  <si>
    <t>Net change in fair value of effective portion of cash flow hedges</t>
  </si>
  <si>
    <t>Net change in pension and other benefits</t>
  </si>
  <si>
    <t>Other comprehensive income (loss) before income tax effect</t>
  </si>
  <si>
    <t>Income tax provision (benefit) related to items of other comprehensive income (loss)</t>
  </si>
  <si>
    <t>Other comprehensive income (loss), net of tax</t>
  </si>
  <si>
    <t>Comprehensive income</t>
  </si>
  <si>
    <t>Less: Comprehensive income attributable to noncontrolling interests, net of tax</t>
  </si>
  <si>
    <t>Comprehensive income attributable to our common shareholder</t>
  </si>
  <si>
    <t>Condensed Consolidated Balance Sheets (unaudited) - USD ($) $ in Millions</t>
  </si>
  <si>
    <t>Mar. 31, 2018</t>
  </si>
  <si>
    <t>Current assets</t>
  </si>
  <si>
    <t>Cash and cash equivalents</t>
  </si>
  <si>
    <t>Accounts receivable, net</t>
  </si>
  <si>
    <t>— third parties (net of uncollectible accounts of $6 and $7 as of September 30, 2018 and March 31, 2018, respectively)</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s</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t>
  </si>
  <si>
    <t>Common stock, no par value; unlimited number of shares authorized; 1,000 shares issued and outstanding as of September 30, 2018 and March 31, 2018</t>
  </si>
  <si>
    <t>Additional paid–in capital</t>
  </si>
  <si>
    <t>Accumulated equity (deficit)</t>
  </si>
  <si>
    <t>Accumulated other comprehensive loss</t>
  </si>
  <si>
    <t>Total equity of our common shareholder</t>
  </si>
  <si>
    <t>Noncontrolling interests</t>
  </si>
  <si>
    <t>Total equity</t>
  </si>
  <si>
    <t>Total liabilities and equity</t>
  </si>
  <si>
    <t>Condensed Consolidated Balance Sheets (unaudited) (Parenthetical) - USD ($) $ in Millions</t>
  </si>
  <si>
    <t>Statement of Financial Position [Abstract]</t>
  </si>
  <si>
    <t>Allowances for accounts receivable</t>
  </si>
  <si>
    <t>Common stock, par value (in usd per share)</t>
  </si>
  <si>
    <t>Common stock, shares issued</t>
  </si>
  <si>
    <t>Common stock, shares outstanding</t>
  </si>
  <si>
    <t>Condensed Consolidated Statements of Cash Flows (unaudited) - USD ($) $ in Millions</t>
  </si>
  <si>
    <t>OPERATING ACTIVITIES</t>
  </si>
  <si>
    <t>Adjustments to determine net cash used in operating activities:</t>
  </si>
  <si>
    <t>(Gain) loss on unrealized derivatives and other realized derivatives in investing activities, net</t>
  </si>
  <si>
    <t>Loss on sale of assets</t>
  </si>
  <si>
    <t>Impairment charges</t>
  </si>
  <si>
    <t>Deferred income taxes</t>
  </si>
  <si>
    <t>Gain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Acquisition of assets under a capital lease</t>
  </si>
  <si>
    <t>Proceeds from sales of assets, third party, net of transaction fees and hedging</t>
  </si>
  <si>
    <t>Proceeds from the sale of a business</t>
  </si>
  <si>
    <t>Proceeds from investment in and advances to non-consolidated affiliates, net</t>
  </si>
  <si>
    <t>(Outflows) proceeds from the settlement of derivative instruments, net</t>
  </si>
  <si>
    <t>Other</t>
  </si>
  <si>
    <t>Net cash (used in) provided by investing activities</t>
  </si>
  <si>
    <t>FINANCING ACTIVITIES</t>
  </si>
  <si>
    <t>Principal payments of long-term and short-term borrowings</t>
  </si>
  <si>
    <t>Revolving credit facilities and other, net</t>
  </si>
  <si>
    <t>Debt issuance costs</t>
  </si>
  <si>
    <t>Net cash provided by financing activities</t>
  </si>
  <si>
    <t>Net (decrease) increase in cash, cash equivalents and restricted cash</t>
  </si>
  <si>
    <t>Effect of exchange rate changes on cash</t>
  </si>
  <si>
    <t>Cash, cash equivalents and restricted cash — beginning of period</t>
  </si>
  <si>
    <t>Cash, cash equivalents and restricted cash — end of period</t>
  </si>
  <si>
    <t>Condensed Consolidated Statement of Shareholder's (Deficit) Equity (unaudited) - USD ($) $ in Millions</t>
  </si>
  <si>
    <t>Total</t>
  </si>
  <si>
    <t>Common Stock</t>
  </si>
  <si>
    <t>Additional Paid-in Capital</t>
  </si>
  <si>
    <t>(Accumulated Deficit)/Retained Earnings</t>
  </si>
  <si>
    <t>Accumulated Other Comprehensive Loss (AOCI)</t>
  </si>
  <si>
    <t>Non- controlling Interests</t>
  </si>
  <si>
    <t>Beginning balance, shares at Mar. 31, 2017</t>
  </si>
  <si>
    <t>Beginning balance at Mar. 31, 2017</t>
  </si>
  <si>
    <t>Increase (Decrease) in Stockholders' Equity</t>
  </si>
  <si>
    <t>Currency translation adjustment included in AOCI</t>
  </si>
  <si>
    <t>Change in fair value of effective portion of cash flow hedges, net of tax benefit, included in AOCI</t>
  </si>
  <si>
    <t>Change in pension and other benefits, net of tax provision, included in AOCI</t>
  </si>
  <si>
    <t>Ending balance, shares at Sep. 30, 2017</t>
  </si>
  <si>
    <t>Ending balance at Sep. 30, 2017</t>
  </si>
  <si>
    <t>Beginning balance, shares at Mar. 31, 2018</t>
  </si>
  <si>
    <t>Beginning balance at Mar. 31, 2018</t>
  </si>
  <si>
    <t>Adoption of accounting standards updates</t>
  </si>
  <si>
    <t>Ending balance, shares at Apr. 01, 2018</t>
  </si>
  <si>
    <t>Ending balance at Apr. 01, 2018</t>
  </si>
  <si>
    <t>Ending balance, shares at Sep. 30, 2018</t>
  </si>
  <si>
    <t>Ending balance at Sep. 30, 2018</t>
  </si>
  <si>
    <t>Beginning balance, shares at Apr. 01, 2018</t>
  </si>
  <si>
    <t>Beginning balance at Apr. 01, 2018</t>
  </si>
  <si>
    <t>Condensed Consolidated Statement of Shareholder's (Deficit) Equity (unaudited) (Parenthetical) - USD ($) $ in Millions</t>
  </si>
  <si>
    <t>Statement of Stockholders' Equity [Abstract]</t>
  </si>
  <si>
    <t>Tax provision on change in fair value of cash flow hedges</t>
  </si>
  <si>
    <t>Tax benefit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Organization and Description of Business Novelis is the leading producer of flat-rolled aluminum products and the world's largest recycler of aluminum. We work alongside our customers to provide innovative solutions to the beverage can, automotive and high-end specialty markets. Operating an integrated network of technically advanced rolling and recycling facilities across North America, South America, Europe and Asia, Novelis leverages its global manufacturing and recycling footprint to deliver consistent, high-quality products around the world. As of September 30, 2018 , we had manufacturing operations in ten countries on four continents: North America, South America, Asia and Europe, through 24 operating facilities, including recycling operations in eleven of these plants. The March 31, 2018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8 filed with the United States Securities and Exchange Commission (SEC) on May 8, 2018 .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loss of non-consolidated affiliates." Use of Estimates and Assumptions The preparation of our condensed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vision of Previously Issued Financial Statements As of September 30, 2018 , we identified a misclassification in previously reported " Deferred income tax assets " and " Other long-term liabilities " as of March 31, 2018 in the amount of $12 million , such that each of these balances was understated by equal and offsetting amounts in our previous filings. The March 31, 2018 consolidated balance sheet amounts and relevant disclosures reported in this 10-Q for the above referenced financial statement line items reflect the revised amounts. This misclassification also impacted previously reported fiscal 2018 financial statement line items contained within “Net cash provided by operating activities”, although no cash flow statement subtotal was impacted; current and deferred income tax expense and balances, as disclosed in Note 18 - Income Taxes of our Form 10-K; and relevant amounts disclosed in Note 20 - Segment, Geographical Area, Major Customer and Major Supplier Information of our Form 10-K. Revisions to the fiscal 2018 consolidated statement of cash flows, and Note 18 and 20 disclosures, will be made in connection with the issuance of our Form 10-K as of and for the year ended March 31, 2019 . We assessed the materiality of the misstatement and concluded that it was not material to the Company's previously issued financial statements and that amendments of previously filed reports were therefore not required. However, we elected to revise the previously reported amounts as described above. Reclassification Certain prior period amounts have been adjusted as a result of the adoption of new accounting standards. Recently Adopted Accounting Standards Effective for the second quarter of fiscal 2019, we early adopted ASU 2018-13, Fair Value Measurement (Topic 820) Disclosure Framework - Change to the Disclosure Requirements for Fair Value Measurement, which modified the disclosure requirements on fair value measurements in Topic 820 including the consideration of costs and benefits. The amendments relate to changes in disclosures on unrealized gains and losses, the disclosure of the range and weighted average of significant unobservable inputs used to develop Level 3 fair value measurements, and the narrative description of measurement uncertainty were applied prospectively, where applicable. Due to the immateriality of the electricity swap which is our only Level 3 derivative contract, the adoption of this standard did not have a material impact on the condensed consolidated financial statements. Effective for the first quarter of fiscal 2019, we adopted ASU 2014-09, Revenue from Contracts with Customers (Topic 606) and all the related amendments which supersedes the standard in former ASC 605, Revenue Recognition . The new standard requires entities to recognize revenue based on the transfer of promised goods or services to customers in an amount that reflects the consideration to which the entity expects to be entitled in exchange for these goods or services. We adopted Topic 606 using the modified retrospective transition approach. We determined that our existing revenue recognition practices were in compliance with Topic 606. Accordingly, there was no cumulative effect adjustment to the opening balance of retained earnings in the condensed consolidated balance sheet in the first quarter of 2018, as the adoption did not result in a change to our timing of revenue recognition. See Note 2 — Revenue from Contracts with Customers for additional disclosures related to the adoption of this standard. The adoption of this standard does not have a material impact on the condensed consolidated financial statements. Effective for the first quarter of fiscal 2019, we adopted ASU 2018-02, Income Statement-Reporting Comprehensive Income (Topic 220): Reclassification of Certain Tax Effects from Accumulated Other Comprehensive Income . This standard provides an option to reclassify stranded tax effects within accumulated other comprehensive income/(loss) to retained earnings due to the U.S. federal corporate income tax rate change in the U.S. Tax Cuts and Jobs Act of 2017 (the “Act”). This standard is effective for interim and annual reporting periods beginning after December 15, 2018, and early adoption is permitted. Additionally, the ASU requires new disclosures by all companies. Other than those effects related to the Act, the Company releases the income tax effect from accumulated other comprehensive income (loss) ("AOCI") in the period when the underlying transaction impacts earnings. We early adopted this accounting standard in the first quarter of fiscal 2019 and reclassified $16 million into retained earnings of our common shareholder from AOCI. This reclassification consists of deferred taxes originally recorded in AOCI at rates that exceed the newly enacted U.S. federal corporate tax rate. There was no impact to net income. Effective for the first quarter of fiscal 2019, we adopted ASU 2017-07, Compensation - Retirement Benefits (Topic 715): Improving the Presentation of Net Periodic Pension Cost and Net Periodic Postretirement Benefit Cost. This update was issued primarily to improve the presentation of net periodic pension cost and net periodic postretirement benefit cost. The new standard requires entities to (1) disaggregate the current service cost component from the other components of net benefit cost (the “other components”) and present the other components within non-operating income and (2) present the other components elsewhere in the results of operations and outside of income from operations if that subtotal is presented. In addition, the new standard requires entities to disclose the results of operations line items that contain the other components if they are not presented on appropriately described separate lines. We adopted this standard on a retrospective basis and utilized the practical expedient. As a result, we reclassified the net periodic benefit cost, exclusive of service cost, to " Other (income) expenses, net " for the comparative periods. We reclassified, with no impact to net income, net periodic benefit cost totaling $13 million ( $7 million from "Cost of goods sold (exclusive of depreciation and amortization)" and $6 million from "Selling, general and administrative expenses") for the three months ended September 30, 2017 and $23 million ( $12 million from "Cost of goods sold (exclusive of depreciation and amortization") and $11 million from "Selling, general and administrative expenses") for the six months ended September 30, 2017 into " Other (income) expenses, net ". Effective for the first quarter of fiscal 2019, we adopted ASU 2016-18, Statement of Cash Flows (Topic 230) -Restricted Cash. The new standard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condensed consolidated statement of cash flows. Transfers between restricted cash and cash and cash equivalents will no longer be presented in the operating section of the condensed consolidated statement of cash flows. We adopted this standard on a retrospective basis and disclose the nature of the restrictions for material balances of restricted cash. Amounts included in restricted cash largely represent those required to be set aside for employee benefits. The following table reconciles cash and cash equivalents as reported on the condensed consolidated balance sheet to cash, cash equivalents and restricted cash as reported on the condensed consolidated statement of cash flows. Prior period amounts have been adjusted to conform to the current period presentation. September 30, 2018 March 31, 2018 Cash and cash equivalents $ 829 $ 920 Restricted cash (included in "Other long-term assets") 12 12 Total cash, cash equivalents, and restricted cash $ 841 $ 932 Effective for the first quarter of fiscal 2019, we adopted ASU 2016-16, Income Taxes (Topic 740) - Intra-Entity Asset Transfers of Assets Other than Inventory . The new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have adopted this standard on a modified retrospective basis and the cumulative effect of the change on retained earnings is $36 million with a corresponding impact to deferred tax balances. Effective for the first quarter of fiscal 2019, we adopted ASU 2016-15, Statement of Cash Flows (Topic 230) - Classification of Certain Cash Receipts and Cash Payments. The new standard applies to all entities that are required to present a statement of cash flows under Topic 230 and addresses eight specific cash flow items to provide clarification and reduce the diversity in presentation of these items. We adopted this standard on a retrospective basis and we reclassified the cash received related to beneficial interest in certain factored accounts receivables from operating activities to investing activities. For the six months ended September 30, 2017 , we reclassified $6 million from accounts receivable within operating activities into the line item "Other" within investing activities on the condensed consolidated statement of cash flows. Recently Issued Accounting Standards In August 2018, the FASB issued ASU 2018-15, Intangibles-Goodwill and Other Internal-Use Software (Topic 350-40): Customer's Accounting for Implementation Costs Incurred in a Cloud Computing Arrangement that Is a Service Contract, which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se changes become effective for Novelis on April 1, 2020. Early adoption is permitted. The Company is currently evaluating the impact of the new standard. In August 2018, the FASB issued ASU 2018-14, Compensation - Retirement Benefits - Defined Benefit Plans - General (Topic 715-20): Disclosure Framework - Changes to the Disclosure Requirements for Defined Benefit Plans, which amends ASC 715 to add, remove and clarify requirements related to defined benefit pension and other postretirement plans. The ASU added requirements for new disclosures such as now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ASU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OCI" expected to be recognized in net periodic benefit costs over the next fiscal year. These changes become effective for Novelis for fiscal year ending after December 15, 2020. Early adoption is permitted. The Company is currently evaluating the impact of this standard. In January 2017, the FASB issued ASU 2017-04, Intangibles-Goodwill and Other (Topic 350): Simplifying the Test for Goodwill Impairment,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se changes become effective for Novelis on April 1, 2020. This standard will need to be considered each time Novelis performs an assessment of goodwill for impairment under the quantitative test. The Company is currently evaluating the impact of this standard and does not expect that adoption of this standard will have a material impact on the consolidated financial statements. In February 2016, the FASB issued ASU 2016-02, Leases (Topic 842), which when effective, will require organizations that lease asset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Novelis has established a cross-functional project team to lead the implementation effort including the implementation of an enterprise-wise lease management system and evaluation of additional changes to our processes and internal controls. In addition, Novelis is evaluating certain practical expedients. These changes become effective for Novelis on April 1, 2019 for the annual reporting period (including interim periods therein). The Company is currently evaluating the impact of the new standard.</t>
  </si>
  <si>
    <t>Revenue From Contracts With Customers</t>
  </si>
  <si>
    <t>Revenue from Contract with Customer [Abstract]</t>
  </si>
  <si>
    <t>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16 — Segment, Major Customer and Major Supplier Information for further information about our segment revenue.</t>
  </si>
  <si>
    <t>Inventory Disclosure [Abstract]</t>
  </si>
  <si>
    <t>INVENTORIES</t>
  </si>
  <si>
    <t>INVENTORIES "Inventories" consist of the following (in millions). September 30, March 31, Finished goods $ 411 $ 416 Work in process 823 730 Raw materials 346 248 Supplies 168 166 Inventories $ 1,748 $ 1,560</t>
  </si>
  <si>
    <t>Consolidation</t>
  </si>
  <si>
    <t>Consolidation [Abstract]</t>
  </si>
  <si>
    <t>CONSOLIDATION</t>
  </si>
  <si>
    <t>CONSOLIDATION Variable Interest Entities (VIE) We have a joint interest in Logan Aluminum Inc. (Logan) with Tri-Arrows Aluminum Inc. (Tri-Arrows). Logan processes metal received from Novelis and Tri-Arrows and charges the respective partner a fee to cover expenses. Logan is a thinly capitalized variable interest entity ("VIE") that relies on the regular reimbursement of costs and expenses from its investors, Novelis and Tri-Arrows, to fund its operations. Novelis is considered the primary beneficiary and consolidates Logan since it has the power to direct the production operations and other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September 30, March 31, Assets Current assets Accounts receivable $ 16 $ 39 Inventories 73 67 Prepaid expenses and other current assets 1 1 Total current assets 90 107 Property, plant and equipment, net 25 27 Goodwill 12 12 Deferred income taxes 67 67 Other long-term assets 34 26 Total assets $ 228 $ 239 Liabilities Current liabilities Accounts payable $ 36 $ 43 Accrued expenses and other current liabilities 19 22 Total current liabilities 55 65 Accrued postretirement benefits 241 245 Other long-term liabilities 1 1 Total liabilities $ 297 $ 311</t>
  </si>
  <si>
    <t>Investment In and Advances to Non-Consolidated Affiliates and Related Party Transactions</t>
  </si>
  <si>
    <t>Related Party Transactions [Abstract]</t>
  </si>
  <si>
    <t>INVESTMENT IN AND ADVANCES TO NON-CONSOLIDATED AFFILIATES AND RELATED PARTY TRANSACTIONS</t>
  </si>
  <si>
    <t>INVESTMENT IN AND ADVANCES TO NON-CONSOLIDATED AFFILIATES AND RELATED PARTY TRANSACTIONS Included in the accompanying condensed consolidated financial statements are transactions and balances arising from business we conducted with our equity method non-consolidated affiliates, which we classify as related party transactions and balances. We account for these affiliates using the equity method as the risk of loss is limited to the carrying value of each investment. Alunorf Aluminum Norf GmbH (Alunorf) is a joint venture investment between Novelis Deutschland GmbH, a subsidiary of Novelis, and Hydro Aluminum Deutschland GmbH (Hydro). Each of the parties to the joint venture hold a 50% interest in the equity, profits and losses, shareholder voting, management control and rights to use the production capacity of the facility. Alunorf purchases aluminum from Novelis and Hydro, tolls the aluminum, and charges the respective partner a fee to cover the associated expenses. UAL Ulsan Aluminum, Ltd. (UAL) is a joint venture investment between Novelis Korea Ltd., a subsidiary of Novelis, and Kobe Steel Ltd. (Kobe). UAL is a thinly capitalized VIE that relies on the regular reimbursement of costs and expenses from its investors, Novelis and Kobe. UAL is ultimately controlled by the Board of Directors and neither entity has the ability to take the majority share of production and associated costs, therefore, it is accounted for as an equity method investment and Novelis is not considered the primary beneficiary. UAL produces flat rolled aluminum products exclusively for Novelis and Kobe. As of September 30, 2018, Novelis and Kobe both hold 50% interests in UAL. AluInfra In July 2018, Novelis Switzerland SA (Novelis Switzerland), a subsidiary of Novelis, entered into definitive agreements with Constellium Valais SA (Constellium), an unrelated party, under which Novelis Switzerland and Constellium will jointly own and operate AluInfra Services SA (AluInfra), the joint venture investment. Each of the parties to the joint venture hold a 50% interest in the equity, profits and losses, shareholder voting, management control and rights to use the production capacity of the facility. The following table summarizes the results of operations of our equity method affiliates, and the nature and amounts of significant transactions we have with our non-consolidated affiliates (in millions). The amounts in the table below are disclosed at 100% of the operating results of these affiliates. Three Months Ended September 30, Six Months Ended September 30, 2018 2017 2018 2017 Net sales $ 332 $ 124 $ 650 $ 241 Costs, expenses 327 126 642 242 Provision for taxes on income 2 — 3 — Net income (loss) $ 3 $ (2 ) $ 5 $ (1 ) Purchases of tolling services from Alunorf (Novelis' share) $ 65 $ 63 $ 129 $ 121 The following table describes the period-end account balances that we had with these non-consolidated affiliates, shown as related party balances in the accompanying condensed consolidated balance sheets (in millions). We had no other material related party balances with these affiliates. September 30, March 31, Accounts receivable-related parties $ 194 $ 242 Other long-term assets-related parties $ — $ 3 Accounts payable-related parties $ 184 $ 205 As of March 31, 2018 , we earned less than $1 million of interest income on this loan receivable. We believed collection of the full receivable from Alunorf was probable; thus no allowance for loan loss was recorded as of March 31, 2018 . We have guaranteed the indebtedness for a credit facility on behalf of Alunorf. The guarantee is limited to 50% of the outstanding debt, not to exceed 6 million euros (EUR). As of September 30, 2018 , there were no amounts outstanding under our guarantee with Alunorf as there were no outstanding borrowings. We have also guaranteed the payment of early retirement benefits on behalf of Alunorf. As of September 30, 2018 , this guarantee totaled $2 million . Transactions with Hindalco We occasionally have related party transactions with our indirect parent company, Hindalco. During the six months ended September 30, 2018 and 2017 , “Net sales” were less than $1 million , respectively, between Novelis and Hindalco. As of September 30, 2018 and March 31, 2018 , there were less than $1 million in "Accounts receivable, net - related parties", respectively, outstanding related to transactions with Hindalco. During the six months ended September 30, 2018 and 2017 , Novelis purchased less than $1 million of raw materials from Hindalco.</t>
  </si>
  <si>
    <t>Debt</t>
  </si>
  <si>
    <t>Debt Disclosure [Abstract]</t>
  </si>
  <si>
    <t>DEBT</t>
  </si>
  <si>
    <t>DEBT Debt consisted of the following (in millions). September 30, 2018 March 31, 2018 Interest Rates (A) Principal Unamortized Carrying Value Adjustments (B) Carrying Value Principal Unamortized Carrying Value Adjustments (B) Carrying Value Third party debt: Short-term borrowings 2.12 % $ 147 $ — $ 147 $ 49 $ — $ 49 Novelis Inc. Floating rate Term Loan Facility, due June 2022 4.24 % 1,769 (39 ) 1,730 1,778 (43 ) 1,735 Novelis Corporation 5.875% Senior Notes, due September 2026 5.875 % 1,500 (20 ) 1,480 1,500 (21 ) 1,479 6.25% Senior Notes, due August 2024 6.25 % 1,150 (15 ) 1,135 1,150 (17 ) 1,133 Novelis Korea Limited Bank loans, due through September 2020 (KRW 71 billion) 2.74 % 65 — 65 95 — 95 Other Capital lease obligations and other debt, due through December 2026 6.09 % 3 — 3 15 — 15 Total debt 4,634 (74 ) 4,560 4,587 (81 ) 4,506 Less: Short term borrowings (147 ) — (147 ) (49 ) — (49 ) Less: Current portion of long term debt (83 ) — (83 ) (121 ) — (121 ) Long-term debt, net of current portion $ 4,404 $ (74 ) $ 4,330 $ 4,417 $ (81 ) $ 4,336 _________________________ (A) Interest rates are the stated rates of interest on the debt instrument (not the effective interest rate) as of September 30, 2018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September 30, 2018 (for our debt denominated in foreign currencies) are as follows (in millions). As of September 30, 2018 Amount Short-term borrowings and current portion of long-term debt due within one year $ 230 2 years 20 3 years 19 4 years 1,715 5 years — Thereafter 2,650 Total $ 4,634 Refer to our Annual Report on Form 10-K for the year-ended March 31, 2018 for details on the issuances and respective covenants of our senior notes and senior secured credit facilities, which includes the Term Loan Facility and ABL Revolver facility. Senior Notes As of September 30, 2018 , we were in compliance with the covenants for our Senior Notes. Term Loan Facility In September 2017, we amended our Term Loan Credit Agreement (the "Term Loan Amendment"). The facility (Term Loan Facility) consists of a $1.8 billion five -year secured term loan. As of September 30, 2018 , $18 million of the Term Loan Facility is due within one year. As of September 30, 2018 , we were in compliance with the covenants for our term loan. Short-Term Borrowings In September 2017, we amended and extended the ABL Revolver. The facility (ABL Revolver) consists of a $1 billion asset based loan. As of September 30, 2018 , there were $105 million in Novelis AG ABL borrowings (EUR 90 million ). Additionally, as of September 30, 2018 , $8 million of the ABL Revolver was utilized for letters of credit, and we had $793 million in remaining availability under the ABL Revolver. As of September 30, 2018 , we were in compliance with the covenants for our ABL Revolver. As of September 30, 2018 , our short-term borrowings were $147 million consisting of $105 million in ABL borrowings (EUR 90 million ), $41 million in Novelis China loans (CNY 284 million ) and $1 million in other short-term borrowings. As of September 30, 2018 , we had availability under our Novelis Korea and Novelis China revolving credit facilities and credit lines of $107 million (KRW 120 billion ) and $6 million (CNY 41 million ), respectively. Korean Bank Loans All of the Korean Bank Loans have variable interest rates with base rates generally tied to Korea's 91-day CD rate plus an applicable spread ranging from 0.99% to 1.21% . Interest Rate Swaps We use interest rate swaps to manage our exposure to changes in benchmark interest rates which impact our variable-rate debt. See Note 10 — Financial Instruments and Commodity Contracts for further information about these interest rate swaps.</t>
  </si>
  <si>
    <t>Share-Based Compensation</t>
  </si>
  <si>
    <t>Disclosure of Compensation Related Costs, Share-based Payments [Abstract]</t>
  </si>
  <si>
    <t>SHARE-BASED COMPENSATION</t>
  </si>
  <si>
    <t>SHARE-BASED COMPENSATION During the six months ended September 30, 2018 , we granted 2,249,762 RSUs and 2,359,601 Hindalco stock appreciation rights (Hindalco SARs). Total compensation expense related to all plans for the respective periods was $12 million and $14 million for the six months ended September 30, 2018 and 2017 , respectively. As of September 30, 2018 , the outstanding liability related to share-based compensation was $18 million . The cash payments made to settle all SAR liabilities were $4 million and $7 million in the six months ended September 30, 2018 and 2017 periods, respectively. Total cash payments made to settle Hindalco phantom restricted stock units (RSUs) were $14 million and $8 million in the six months ended September 30, 2018 and 2017 , respectively. Unrecognized compensation expense related to the non-vested Hindalco SARs (assuming all future performance criteria are met) was $7 million , which is expected to be recognized over a weighted average period of 1.1 years . Unrecognized compensation expense related to the RSUs was $9 million , which will be recognized over the remaining weighted average vesting period of 1.2 years . For a further description of authorized long term incentive plans (LTIPs), including Hindalco SARs, RSUs, and Novelis Performance Units, please refer to our Annual Report on Form 10-K for the year ended March 31, 2018.</t>
  </si>
  <si>
    <t>Postretirement Benefit Plans</t>
  </si>
  <si>
    <t>Retirement Benefits [Abstract]</t>
  </si>
  <si>
    <t>POSTRETIREMENT BENEFIT PLANS</t>
  </si>
  <si>
    <t>POSTRETIREMENT BENEFIT PLANS Components of net periodic benefit cost for all of our postretirement benefit plans are shown in the table below (in millions). Pension Benefit Plans Other Benefit Plans Three Months Ended September 30, Three Months Ended September 30, 2018 2017 2018 2017 Service cost $ 10 $ 11 $ 2 $ 1 Interest cost 15 15 2 3 Expected return on assets (16 ) (16 ) — — Amortization — losses, net 8 9 1 — Termination benefits / curtailments — 2 — — Net periodic benefit cost (A) $ 17 $ 21 $ 5 $ 4 Pension Benefit Plans Other Benefit Plans Six Months Ended September 30, Six Months Ended September 30, 2018 2017 2018 2017 Service cost $ 20 $ 22 $ 4 $ 3 Interest cost 30 30 4 4 Expected return on assets (32 ) (32 ) — — Amortization — losses, net 16 18 2 1 Termination benefits / curtailments — 2 — — Net periodic benefit cost (A) $ 34 $ 40 $ 10 $ 8 _________________________ (A) Service cost is included within " Cost of goods sold (exclusive of depreciation and amortization) " and " Selling, general and administrative expenses " and all other cost components are recorded within " Other (income) expenses, net ". The average expected long-term rate of return on plan assets is 5.2% in fiscal 2019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in millions) to all plans. Three Months Ended September 30, Six Months Ended September 30, 2018 2017 2018 2017 Funded pension plans $ 14 $ 31 $ 16 $ 34 Unfunded pension plans 3 4 6 7 Savings and defined contribution pension plans 7 6 16 14 Total contributions $ 24 $ 41 $ 38 $ 55 During the remainder of fiscal 2019 , we expect to contribute an additional $10 million to our funded pension plans, $8 million to our unfunded pension plans and $12 million to our savings and defined contribution pension plans.</t>
  </si>
  <si>
    <t>Currency Losses (Gains)</t>
  </si>
  <si>
    <t>Foreign Currency [Abstract]</t>
  </si>
  <si>
    <t>CURRENCY GAINS</t>
  </si>
  <si>
    <t>CURRENCY GAINS The following currency (gains) losses are included in “ Other (income) expenses, net ” in the accompanying condensed consolidated statements of operations (in millions). Three Months Ended September 30, Six Months Ended September 30, 2018 2017 2018 2017 Gain on remeasurement of monetary assets and liabilities, net $ — $ (10 ) $ (6 ) $ (39 ) Loss recognized on balance sheet remeasurement currency exchange contracts, net — 9 6 39 Currency gains, net $ — $ (1 ) $ — $ — The following currency gains (losses) are included in “ Accumulated other comprehensive loss ," net of tax and “Noncontrolling interests” in the accompanying condensed consolidated balance sheets (in millions). Six Months Ended September 30, 2018 Year Ended March 31, 2018 Cumulative currency translation adjustment — beginning of period $ (65 ) $ (256 ) Effect of changes in exchange rates (118 ) 191 Cumulative currency translation adjustment — end of period $ (183 ) $ (65 )</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September 30, 2018 and March 31, 2018 (in millions). September 30, 2018 Assets Liabilities Net Fair Value Current Noncurrent (A) Current Noncurrent (A) Assets / (Liabilities) Derivatives designated as hedging instruments: Cash flow hedges Metal contracts $ 22 $ — $ (7 ) $ — $ 15 Currency exchange contracts 3 1 (23 ) (4 ) (23 ) Energy contracts — — (1 ) (5 ) (6 ) Total derivatives designated as hedging instruments 25 1 (31 ) (9 ) (14 ) Derivatives not designated as hedging instruments: Metal contracts 42 — (26 ) — 16 Currency exchange contracts 18 2 (20 ) — — Energy contracts 2 — — — 2 Total derivatives not designated as hedging instruments 62 2 (46 ) — 18 Total derivative fair value $ 87 $ 3 $ (77 ) $ (9 ) $ 4 March 31, 2018 Assets Liabilities Net Fair Value Current Noncurrent (A) Current Noncurrent(A) Assets / (Liabilities) Derivatives designated as hedging instruments: Cash flow hedges Metal contracts $ 63 $ 1 $ (1 ) $ — $ 63 Currency exchange contracts 5 — (7 ) — (2 ) Energy contracts — 1 (2 ) (7 ) (8 ) Total derivatives designated as hedging instruments 68 2 (10 ) (7 ) 53 Derivatives not designated as hedging instruments: Metal contracts 75 — (64 ) — 11 Currency exchange contracts 15 — (32 ) (1 ) (18 ) Energy contracts 1 — — — 1 Total derivatives not designated as hedging instruments 91 — (96 ) (1 ) (6 ) Total derivative fair value $ 159 $ 2 $ (106 ) $ (8 ) $ 47 _________________________ (A) The noncurrent portions of derivative assets and liabilities are included in “Other long-term assets-third parties” and in “Other long-term liabilities”, respectively, in the accompanying condensed consolidated balance sheets. Metal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September 30, 2018 and March 31, 2018 .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September 30, 2018 and March 31, 2018 .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In the first quarter of fiscal year 2019, we entered into LME copper forward contracts. As of September 30, 2018 , the fair value of these contracts was an asset of less than $1 million . These contracts are undesignated with an average duration of less than one year . The following table summarizes our metal notional amounts (in kt). September 30, March 31, Hedge type Purchase (sale) Cash flow sales (421 ) (423 ) Not designated (48 ) (74 ) Total, net (469 ) (497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691 million and $499 million in outstanding foreign currency forwards designated as cash flow hedges as of September 30, 2018 and March 31, 2018 , respectively. We use foreign currency contracts to hedge our foreign currency exposure to our net investment in foreign subsidiaries. We did no t have any outstanding foreign currency forwards designated as net investment hedges as of September 30, 2018 and March 31, 2018 . As of September 30, 2018 and March 31, 2018 , we had outstanding foreign currency exchange contracts with a total notional amount of $733 million and $1,024 million , respectively, to primarily hedge balance sheet remeasurement risk, which were not designated as hedges. Contracts representing the majority of this notional amount will mature during the third quarter of fiscal 2019 and offset the remeasurement impact. Energy We own an interest in an electricity swap contract to hedge our exposure to fluctuating electricity prices. As of September 30, 2018 and March 31, 2018 , there was 1 million of notional megawatt hours outstanding, and the fair value of the swap was a liability of $3 million and $7 million , respectively. The electricity swap is designated as a cash flow hedge. We use natural gas forward purchase contracts ("forward contracts") to manage our exposure to fluctuating natural gas prices in North America. We had a notional of 18 million MMBTUs designated as cash flow hedges as of September 30, 2018 , and the fair value was a liability of $3 million . There was a notional of 20 million MMBTU forward contracts designated as cash flow hedges as of March 31, 2018 and the fair value was a liability of $1 million . The average duration of designated contracts is three years. As of September 30, 2018 and March 31, 2018 , we had notionals of less than 1 million MMBTU forward contracts that were not designated as hedges. The fair value for the forward contracts not designated as hedges as of September 30, 2018 was an asset of less than $1 million , and as of March 31, 2018 was a liability of less than $1 million . The average duration of undesignated contracts is less than 2 years in length. One MMBTU is the equivalent of one decatherm, or one million British Thermal Units. We use diesel fuel forward contracts to manage our exposure to fluctuating fuel prices in North America, which were not designated as hedges as of September 30, 2018 . As of September 30, 2018 and March 31, 2018 , we had 5 million gallons of diesel fuel forward purchase contracts outstanding. The fair value as of September 30, 2018 and March 31, 2018 was an asset of $2 million . The average duration of undesignated contracts is less than 2 years in length. Interest Rate As of September 30, 2018 , we had no outstanding interest rate swaps, as all swaps expired concurrent with the maturity of the related loans. As of March 31, 2018 , $28 million ( KRW 30 billion ) of interest rate swaps were designated as cash flow hedges. Gain (Loss) Recognition The following table summarizes the gains (losses) associated with the change in fair value of derivative instruments not designated as hedges and the ineffectiveness of designated derivatives recognized in “ Other (income) expenses, net ” (in millions). Gains (losses) recognized in other line items in the condensed consolidated statement of operations are separately disclosed within this footnote. Three Months Ended September 30, Six Months Ended September 30, 2018 2017 2018 2017 Derivative instruments not designated as hedges Metal contracts $ 10 $ (12 ) $ (6 ) $ 2 Currency exchange contracts 1 (11 ) (9 ) (49 ) Energy contracts (A) 3 2 5 3 Gain (loss) recognized in "Other (income) expenses, net" 14 (21 ) (10 ) (44 ) Derivative instruments designated as hedges Loss recognized in "Other (income) expenses, net" (B) — (12 ) — (7 ) Total gain (loss) recognized in "Other (income) expenses, net" $ 14 $ (33 ) $ (10 ) $ (51 ) Balance sheet remeasurement currency exchange contract losses $ — $ (9 ) $ (6 ) $ (39 ) Realized gains (losses), net 13 (6 ) (1 ) (10 ) Unrealized gains (losses) on other derivative instruments, net 1 (18 ) (3 ) (2 ) Total gain (loss) recognized in "Other (income) expenses, net" $ 14 $ (33 ) $ (10 ) $ (51 ) _________________________ (A) Includes amounts related to diesel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The following table summarizes the impact on AOCI and earnings of derivative instruments designated as cash flow and net investment hedges (in millions). Within the next twelve months, we expect to reclassify $12 million of gains from AOCI to earnings, before taxes. Amount of Gain (Loss) Recognized in OCI (Effective Portion) Amount of Gain (Loss) Amount of Gain (Loss) (Ineffective and Amount of Gain (Loss) Three Months Ended September 30, Six Months Ended September 30, Three Months Ended September 30, Six Months Ended September 30, Cash flow hedging derivatives 2018 2017 2018 2017 2018 2017 2018 2017 Metal contracts $ 29 $ (52 ) $ (36 ) $ (23 ) $ — $ (14 ) $ — $ (9 ) Currency exchange contracts — 4 (35 ) (7 ) — 1 — 1 Energy contracts 1 — 1 (2 ) — 1 — 1 Total cash flow hedging derivatives $ 30 $ (48 ) $ (70 ) $ (32 ) $ — $ (12 ) $ — $ (7 ) Gain (Loss) Reclassification Amount of Gain (Loss) Reclassified from AOCI into Income/(Expense) (Effective Portion) Three Months Ended September 30, Amount of Gain (Loss) Reclassified from AOCI into Income/(Expense) (Effective Portion) Six Months Ended September 30, Location of Gain (Loss) Cash flow hedging derivatives 2018 2017 2018 2017 Energy contracts (A) $ — $ — $ (1 ) $ (1 ) Cost of goods sold (B) Metal contracts — (11 ) — (43 ) Cost of goods sold (B) Metal contracts 27 — — — Net sales Currency exchange contracts (5 ) 4 (7 ) 7 Cost of goods sold (B) Currency exchange contracts (1 ) 1 (1 ) 1 Selling, general and administrative expenses Currency exchange contracts (2 ) — (3 ) 2 Net sales Currency exchange contracts (1 ) (1 ) (1 ) (1 ) Depreciation and amortization Total 18 (7 ) (13 ) (35 ) Income (loss) before taxes (6 ) 2 2 12 Income tax (provision) benefit $ 12 $ (5 ) $ (11 ) $ (23 ) Net gain (loss) _________________________ (A) Includes amounts related to electricity and natural gas swaps. (B) "Cost of goods sold" is exclusive of depreciation and amortization. The following tables summarize the location and amount of gains (losses) that were reclassified from Accumulated other comprehensive loss into earnings (in millions). The amounts excluded from the assessment of effectiveness for the three and six months ended September 30, 2018 were less than $1 million. Three Months Ended September 30, 2018 Net Sales Cost of Goods Sold Selling, General and Administrative Expenses Depreciation and Amortization Gain (loss) on cash flow hedging relationships Metal commodity contracts: Amount of gain reclassified from AOCI into income $ 27 $ — $ — $ — Energy commodity contracts: Amount of loss reclassified from AOCI into income $ — $ — $ — $ — Foreign exchange contracts: Amount of loss reclassified from AOCI into income $ (2 ) $ (5 ) $ (1 ) $ (1 ) Six Months Ended September 30, 2018 Net Sales Cost of Goods Sold Selling, General and Administrative Expenses Depreciation and Amortization Gain (loss) on cash flow hedging relationships Metal commodity contracts: Amount of gain reclassified from AOCI into income $ — $ — $ — $ — Energy commodity contracts: Amount of loss reclassified from AOCI into income $ — $ (1 ) $ — $ — Foreign exchange contracts: Amount of loss reclassified from AOCI into income $ (3 ) $ (7 ) $ (1 ) $ (1 )</t>
  </si>
  <si>
    <t>Accumulated Other Comprehensive Loss</t>
  </si>
  <si>
    <t>Equity [Abstract]</t>
  </si>
  <si>
    <t>ACCUMULATED OTHER COMPREHENSIVE LOSS</t>
  </si>
  <si>
    <t>ACCUMULATED OTHER COMPREHENSIVE LOSS The following tables summarize the change in the components o f Accumulated other comprehensive loss , net of tax and excluding "Noncontrolling interests", for the periods presented (in millions). Currency Translation (A) Cash Flow Hedges (B) Total Balance as of June 30, 2018 $ (182 ) $ (21 ) $ (227 ) $ (430 ) Other comprehensive (loss) income before reclassifications (1 ) 21 (1 ) 19 Amounts reclassified from AOCI, net — (12 ) 7 (5 ) Net current-period other comprehensive (loss) income (1 ) 9 6 14 Balance as of September 30, 2018 $ (183 ) $ (12 ) $ (221 ) $ (416 ) Currency Translation (A) Cash Flow Hedges (B) Total Balance as of June 30, 2017 $ (193 ) $ (18 ) $ (246 ) $ (457 ) Other comprehensive income (loss) before reclassifications 28 (31 ) 6 3 Amounts reclassified from AOCI, net — 5 (1 ) 4 Net current-period other comprehensive income (loss) 28 (26 ) 5 7 Balance as of September 30, 2017 $ (165 ) $ (44 ) $ (241 ) $ (450 ) Currency Translation (A) Cash Flow Hedges (B) Total Balance as of March 31, 2018 $ (65 ) $ 31 $ (227 ) $ (261 ) Amounts reclassified from AOCI, net - due to adoption of accounting standard updates — (3 ) (13 ) (16 ) Balance as of April 1, 2018 (65 ) 28 (240 ) (277 ) Other comprehensive (loss) income before reclassifications (118 ) (51 ) 5 (164 ) Amounts reclassified from AOCI, net — 11 14 25 Net current-period other comprehensive (loss) income (118 ) (40 ) 19 (139 ) Balance as of September 30, 2018 $ (183 ) $ (12 ) $ (221 ) $ (416 ) Currency Translation (A) Cash Flow Hedges (B) Total Balance as of March 31, 2017 $ (256 ) $ (46 ) $ (243 ) $ (545 ) Other comprehensive income (loss) before reclassifications 91 (21 ) (4 ) 66 Amounts reclassified from AOCI, net — 23 6 29 Net current-period other comprehensive income 91 2 2 95 Balance as of September 30, 2017 $ (165 ) $ (44 ) $ (241 ) $ (450 ) _________________________ (A) For additional information on our cash flow hedges, see Note 10 — Financial Instruments and Commodity Contracts . (B) For additional information on our postretirement benefit plans, see Note 8 — Postretirement Benefit Plans .</t>
  </si>
  <si>
    <t>Fair Value Measurements</t>
  </si>
  <si>
    <t>Fair Value Disclosures [Abstract]</t>
  </si>
  <si>
    <t>FAIR VALUE MEASUREMENTS</t>
  </si>
  <si>
    <t>FAIR VALUE MEASUREMENTS We record certain assets and liabilities, primarily derivative instruments, on our condensed consolidated balance sheets at fair value. We also disclose the fair value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and copper forward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September 30, 2018 , estimated using the method described above, was $43 per megawatt hour, which represented a $3 premium over forward prices in the nearby observable market. The actual rate from the most recent swap settlement was approximately $42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September 30, 2018 and March 31, 2018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September 30, 2018 and March 31, 2018 (in millions). The table below also discloses the net fair value of the derivative instruments after considering the impact of master netting agreements. September 30, 2018 March 31, 2018 Assets Liabilities Assets Liabilities Level 2 instruments Metal contracts $ 64 $ (33 ) $ 139 $ (65 ) Currency exchange contracts 24 (47 ) 20 (40 ) Energy contracts 2 (3 ) 2 (2 ) Total level 2 instruments $ 90 $ (83 ) $ 161 $ (107 ) Level 3 instruments Energy contracts — (3 ) — (7 ) Total level 3 instruments — (3 ) — (7 ) Total gross $ 90 $ (86 ) $ 161 $ (114 ) Netting adjustment (A) $ (33 ) $ 33 $ (57 ) $ 57 Total net $ 57 $ (53 ) $ 104 $ (57 ) _________________________ (A) Amounts represent the impact of legally enforceable master netting agreements that allow the Company to settle positive and negative positions with the same counterparties. We recognized unrealized gains of $1 million for the six months ended September 30, 2018 related to Level 3 financial instruments that were still held as of September 30, 2018 . These unrealized gains were included in “ Other (income) expenses, net .” The following table presents a reconciliation of fair value activity for Level 3 derivative contracts (in millions). Level 3 – Derivative Instruments (A) Balance as of March 31, 2018 $ (7 ) Unrealized/realized gain included in earnings (B) 4 Unrealized gain included in AOCI (C) 3 Settlements (B) (3 ) Balance as of September 30, 2018 $ (3 ) _________________________ (A) Represents net derivative liabilities. (B) Included in “ Other (income) expenses, net .” (C) Included in "Net change in fair value of effective portion of cash flow hedges."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8 March 31, 2018 Carrying Value Fair Value Carrying Value Fair Value Assets Long-term receivables from related parties $ — $ — $ 3 $ 3 Liabilities Total debt — third parties (excluding short-term borrowings) $ 4,413 $ 4,509 $ 4,457 $ 4,569</t>
  </si>
  <si>
    <t>Other Expense (Income), Net</t>
  </si>
  <si>
    <t>Other Income and Expenses [Abstract]</t>
  </si>
  <si>
    <t>OTHER (INCOME) EXPENSE, NET</t>
  </si>
  <si>
    <t>OTHER (INCOME) EXPENSES, NET “ Other (income) expenses, net ” is comprised of the following (in millions). Three Months Ended September 30, Six Months Ended September 30, 2018 2017 2018 2017 Currency gains, net (A) $ — $ (1 ) $ — $ — Unrealized (gains) losses on change in fair value of derivative instruments, net (B) (1 ) 18 3 2 Realized (gains) losses on change in fair value of derivative instruments, net (B) (13 ) 6 1 10 (Gain) loss on sale of assets, net (1 ) 1 2 2 Loss on Brazilian tax litigation, net 1 1 1 2 Interest income (2 ) (2 ) (5 ) (4 ) Non-operating net periodic benefit cost (C) 8 13 16 23 Other, net 2 2 5 1 Other (income) expenses, net $ (6 ) $ 38 $ 23 $ 36 _________________________ (A) See Note 9 — Currency Gains for further details. (B) See Note 10 — Financial Instruments and Commodity Contracts for further details. (C) Represents net periodic benefit cost, exclusive of service cost for the Company's pension and other post-retirement plans. For further details, refer to Note 1 — Business and Summary of Significant Accounting Policies .</t>
  </si>
  <si>
    <t>Income Taxes</t>
  </si>
  <si>
    <t>Income Tax Disclosure [Abstract]</t>
  </si>
  <si>
    <t>INCOME TAXES</t>
  </si>
  <si>
    <t>INCOME TAXES A reconciliation of the Canadian statutory tax rate to our effective tax rate was as follows (in millions, except percentages). Three Months Ended September 30, Six Months Ended September 30, 2018 2017 2018 2017 Pre-tax income before equity in net loss of non-consolidated affiliates and noncontrolling interests $ 180 $ 424 $ 369 $ 568 Canadian statutory tax rate 25 % 25 % 25 % 25 % Provision at the Canadian statutory rate $ 45 $ 106 $ 92 $ 142 Increase (decrease) for taxes on income (loss) resulting from: Exchange translation items 7 3 10 6 Exchange remeasurement of deferred income taxes (3 ) 3 (10 ) — Change in valuation allowances 8 1 12 3 Tax credits (2 ) (3 ) (6 ) (7 ) (Income) expense items not subject to tax (1 ) 1 — — Tax rate differences on foreign earnings 5 7 13 13 State expense, net 3 1 5 2 Non-deductible expenses and other - net 2 (3 ) 1 — Income tax provision $ 64 $ 116 $ 117 $ 159 Effective tax rate 36 % 27 % 32 % 28 % Our effective tax rate differs from the Canadian statutory rate due primarily to the following factors: (1) pre-tax foreign currency gains or losses with no tax effect and the tax effect of U.S. dollar denominated currency gains or losses with no pre-tax effect, which are shown above as exchange translation items; (2) the remeasurement of deferred income taxes due to foreign currency changes, which is shown above as exchange remeasurement of deferred income taxes; (3) changes in valuation allowances; (4) differences between Canadian and foreign statutory tax rates applied to earnings in foreign jurisdictions and foreign withholding tax expense shown above as tax rate differences on foreign earnings. As of September 30, 2018 , we had a net deferred tax liability of $62 million . This amount included gross deferred tax assets of approximately $1.1 billion and a valuation allowance of $738 million . It is reasonably possible that our estimates of future taxable income may change within the next twelve months resulting in a change to the valuation allowance in one or more jurisdictions. On December 22, 2017, the U.S. government enacted comprehensive tax legislation commonly referred to as the U.S. Tax Cuts and Jobs Act of 2017 (the "Act"). The Act makes broad and complex changes to the U.S. tax code, including, but not limited to, (1) reducing the U.S. federal corporate tax rate from 35% to 21% effective January 1, 2018 and (2) bonus depreciation that allows for full expensing of qualified property. The Company recorded a $19 million discrete benefit for the remeasurement of deferred tax assets and liabilities to reflect the anticipated rate at which the deferred items was realized during the fiscal year ended March 31, 2018. The amount is provisional and is subject to change as the Company obtains information necessary to complete the calculations. The Company continues to review the technical interpretations of the Tax Act and other applicable laws, monitor legislative changes, and review U.S. state guidance as it is issued. No additional impact was recorded in the period ended September 30, 2018 . The Company expects to complete the analysis of the provisional items within the one-year measurement period during fiscal year ending March 31, 2019 . The following information is needed to complete the accounting for the remeasurement of deferred tax assets and liabilities: • Determination of state conformity • Actual reversals of temporary differences based on tax return filing positions Based on an initial assessment of the Act, the Company believes that the most significant impact on the Company’s consolidated financial statements is the remeasurement of deferred tax assets and liabilities. Other provisions of the Act are not expected to have a material impact on the fiscal year 2019 consolidated financial statements. Tax authorities continue to examine certain of our tax filings for fiscal years 2005 through 2018 . As a result of audit settlements, judicial decisions, the filing of amended tax returns or the expiration of statutes of limitations, our reserves for unrecognized tax benefits, as well as reserves for interest and penalties, may decrease in the next twelve months by an amount up to approximately $25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75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September 30, 2018 and March 31, 2018 were approximately $11 million and $14 million , respectively. Of the total $11 million , $8 million was associated with restructuring actions and the remaining $3 million is associated with undiscounted environmental clean-up costs. The short-term and long-term settlement liabilities are included in "Accrued expenses and other current liabilities" and "Other long-term liabilities", respectively,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The short-term and long-term settlement liabilities are included in "Accrued expenses and other current liabilities" and "Other long-term liabilities", respectively, in our accompanying condensed consolidated balance sheets. Total settlement liabilities were $45 million and $58 million for the periods ended September 30, 2018 and March 31, 2018 , respectively. In addition to the disputes we have settled under the federal tax dispute settlement program, we are involved in several other unresolved tax and other legal claims in Brazil. Total liabilities for other disputes and claims were $22 million and $29 million for the periods ended September 30, 2018 and March 31, 2018 , respectively. The related liabilities are included 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For additional information, please refer to our Annual Report on Form 10-K for the year ended March 31, 2018 .</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our plants, including three facilities with recycling operations, in three countries. South America. Headquartered in Sao Paulo, Brazil, this segment comprises power generation operations, and operates two plants, including a facility with recycling operations, in Brazil. Net sales and expenses are measured in accordance with the policies and procedures described in Note 1 — Business and Summary of Significant Accounting Policies shown in our Annual Report on Form 10-K for the year ended March 31, 2018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p) metal price lag; and (q) business acquisition and other integration costs.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ner, Tri-Arrows, for our Logan affiliate because we consolidate 100% of the Logan joint venture for U.S. GAAP, but we manage our Logan affiliate on a proportionately consolidated basis. See Note 4 — Consolidation for further information about this affiliate. Additionally, we eliminate intersegment sales and intersegment income for reporting on a consolidated basis. Selected Segment Financial Information September 30, 2018 North America Europe Asia South America Eliminations and Other Total Investment in and advances to non–consolidated affiliates $ — $ 499 $ 318 $ — $ — $ 817 Total assets $ 2,748 $ 3,107 $ 1,844 $ 1,802 $ 200 $ 9,701 March 31, 2018 North America Europe Asia South America Eliminations and Other Total Investment in and advances to non–consolidated affiliates $ — $ 522 $ 327 $ — $ — $ 849 Total assets $ 2,569 $ 3,163 $ 1,796 $ 1,781 $ 206 $ 9,515 Selected Operating Results Three Months Ended September 30, 2018 North America Europe Asia South America Eliminations and Other Total Net sales-third party $ 1,211 $ 832 $ 517 $ 512 $ 64 $ 3,136 Net sales-intersegment 1 31 8 6 (46 ) — Net sales $ 1,212 $ 863 $ 525 $ 518 $ 18 $ 3,136 Depreciation and amortization $ 37 $ 29 $ 16 $ 16 $ (12 ) $ 86 Income tax provision $ 18 $ 4 $ 6 $ 33 $ 3 $ 64 Capital expenditures $ 28 $ 14 $ 9 $ 11 $ (2 ) $ 60 Selected Operating Results Three Months Ended September 30, 2017 North America Europe Asia South America Eliminations and Other Total Net sales-third party $ 949 $ 850 $ 506 $ 435 $ 54 $ 2,794 Net sales-intersegment 10 11 8 28 (57 ) — Net sales $ 959 $ 861 $ 514 $ 463 $ (3 ) $ 2,794 Depreciation and amortization $ 37 $ 27 $ 14 $ 16 $ (3 ) $ 91 Income tax provision $ 10 $ 4 $ 82 $ 24 $ (4 ) $ 116 Capital expenditures $ 18 $ 12 $ 8 $ 5 $ — $ 43 Selected Operating Results Six Months Ended September 30, 2018 North Europe Asia South Eliminations and Other Total Net sales-third party $ 2,332 $ 1,685 $ 1,059 $ 1,030 $ 127 $ 6,233 Net sales-intersegment 1 46 16 16 (79 ) — Net sales $ 2,333 $ 1,731 $ 1,075 $ 1,046 $ 48 $ 6,233 Depreciation and amortization $ 74 $ 56 $ 33 $ 33 $ (24 ) $ 172 Income tax provision $ 32 $ 8 $ 12 $ 57 $ 8 $ 117 Capital expenditures $ 50 $ 30 $ 11 $ 21 $ 2 $ 114 Selected Operating Results Six Months Ended September 30, 2017 North Europe Asia South Eliminations and Other Total Net sales-third party $ 1,893 $ 1,660 $ 1,000 $ 806 $ 104 $ 5,463 Net sales-intersegment 16 22 18 37 (93 ) — Net sales $ 1,909 $ 1,682 $ 1,018 $ 843 $ 11 $ 5,463 Depreciation and amortization $ 75 $ 54 $ 29 $ 32 $ (9 ) $ 181 Income tax provision $ 21 $ 11 $ 89 $ 36 $ 2 $ 159 Capital expenditures $ 33 $ 21 $ 12 $ 12 $ 4 $ 82 The table below reconciles “ Net income attributable to our common shareholder ” to Segment income from reportable segments for the three and six months ended September 30, 2018 and 2017 (in millions). Three Months Ended September 30, Six Months Ended September 30, 2018 2017 2018 2017 Net income attributable to our common shareholder $ 116 $ 307 $ 253 $ 408 Noncontrolling interests — — — — Income tax provision 64 116 117 159 Depreciation and amortization 86 91 172 181 Interest expense and amortization of debt issuance costs 68 64 134 128 Adjustment to reconcile proportional consolidation 15 8 31 16 Unrealized (gains) losses on change in fair value of derivative instruments, net (1 ) 18 3 2 Realized gains on derivative instruments not included in segment income (1 ) — (1 ) (1 ) Restructuring and impairment, net — 7 1 8 (Gain) loss on sale of fixed assets (1 ) 1 2 2 Gain on sale of a business (A) — (318 ) — (318 ) Metal price lag (1 ) 5 (34 ) 6 Business acquisition and other integration costs (B) 8 — 10 — Other, net 2 3 1 — Total of reportable segments $ 355 $ 302 $ 689 $ 591 _________________________ (A) In September 2017, Novelis Korea, Ltd, a subsidiary of Novelis, sold a portion of its shares in Ulsan Aluminum, Ltd., which resulted in a gain. (B) Effective in the second quarter of fiscal 2019, management removed the impact of business acquisition and other integration costs from Segment income in order to enhance the visibility of the underlying operating performance of the Company. The impact of "Business acquisition and other integration costs", which are costs in the periods presented above associated with our pending acquisition of Aleris Corporation (Aleris), is now reported as a separate line item in this reconciliation and on our condensed consolidated statement of operations. This change in presentation does not impact our condensed consolidated financial statements. “ Adjustment to reconcile proportional consolidation ” relates to depreciation, amortization and income taxes of our equity method investments. Income taxes related to our equity method investments are reflected in the carrying value of the investment and not in our consolidated “Income tax provision.” “ Realized gains on derivative instruments not included in segment income ” represents realized gains (losses) on foreign currency derivatives related to capital expenditures. " Other, net " is related primarily to losses on certain indirect tax expenses in Brazil and interest income. The table below displays income from reportable segments for the three and six months ended September 30, 2018 and 2017 , respectively (in millions). Three Months Ended September 30, Six Months Ended September 30, 2018 2017 2018 2017 North America $ 151 $ 124 $ 270 $ 240 Europe 59 51 122 108 Asia 47 37 102 81 South America 98 90 195 162 Total of reportable segments $ 355 $ 302 $ 689 $ 591 Information about Product Sales, Major Customers and Primary Supplier Product Sales The following table displays our net sales by value stream (in millions). Three Months Ended September 30, Six Months Ended September 30, 2018 2017 2018 2017 Can $ 1,651 $ 1,456 $ 3,340 $ 2,821 Automotive 771 655 1,497 1,301 Specialty (and other) 714 683 1,396 1,341 Net sales $ 3,136 $ 2,794 $ 6,233 $ 5,463 Major Customers The following table displays our Net sales to the Affiliates of Ball Corporation (Ball) and Ford Motor Company (Ford), our two largest customers, as a percentage of "Net sales". Three Months Ended September 30, Six Months Ended September 30, 2018 2017 2018 2017 Ball 22 % 21 % 23 % 21 % Ford 11 % 10 % 10 % 10 % Primary Supplier Rio Tinto (RT) is our primary supplier of metal inputs, including prime and sheet ingot. The table below shows our purchases from RT as a percentage of our total combined metal purchases. Three Months Ended September 30, Six Months Ended September 30, 2018 2017 2018 2017 Purchases from RT as a percentage of total combined metal purchases 10 % 10 % 10 % 10 %</t>
  </si>
  <si>
    <t>Business and Summary of Significant Accounting Policies (Policies)</t>
  </si>
  <si>
    <t>Organization and Description of Business</t>
  </si>
  <si>
    <t>Organization and Description of Business Novelis is the leading producer of flat-rolled aluminum products and the world's largest recycler of aluminum. We work alongside our customers to provide innovative solutions to the beverage can, automotive and high-end specialty markets. Operating an integrated network of technically advanced rolling and recycling facilities across North America, South America, Europe and Asia, Novelis leverages its global manufacturing and recycling footprint to deliver consistent, high-quality products around the world. As of September 30, 2018 , we had manufacturing operations in ten countries on four continents: North America, South America, Asia and Europe, through 24 operating facilities, including recycling operations in eleven of these plants. The March 31, 2018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8 filed with the United States Securities and Exchange Commission (SEC) on May 8, 2018 . Management believes that all adjustments necessary for the fair statement of results, consisting of normally recurring items, have been included in the unaudited condensed consolidated financial statements for the interim periods presented.</t>
  </si>
  <si>
    <t>Consolidation Policy</t>
  </si>
  <si>
    <t>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loss of non-consolidated affiliates."</t>
  </si>
  <si>
    <t>Use of Estimates and Assumptions</t>
  </si>
  <si>
    <t>Recently Issued Accounting Standards</t>
  </si>
  <si>
    <t>Recently Adopted Accounting Standards Effective for the second quarter of fiscal 2019, we early adopted ASU 2018-13, Fair Value Measurement (Topic 820) Disclosure Framework - Change to the Disclosure Requirements for Fair Value Measurement, which modified the disclosure requirements on fair value measurements in Topic 820 including the consideration of costs and benefits. The amendments relate to changes in disclosures on unrealized gains and losses, the disclosure of the range and weighted average of significant unobservable inputs used to develop Level 3 fair value measurements, and the narrative description of measurement uncertainty were applied prospectively, where applicable. Due to the immateriality of the electricity swap which is our only Level 3 derivative contract, the adoption of this standard did not have a material impact on the condensed consolidated financial statements. Effective for the first quarter of fiscal 2019, we adopted ASU 2014-09, Revenue from Contracts with Customers (Topic 606) and all the related amendments which supersedes the standard in former ASC 605, Revenue Recognition . The new standard requires entities to recognize revenue based on the transfer of promised goods or services to customers in an amount that reflects the consideration to which the entity expects to be entitled in exchange for these goods or services. We adopted Topic 606 using the modified retrospective transition approach. We determined that our existing revenue recognition practices were in compliance with Topic 606. Accordingly, there was no cumulative effect adjustment to the opening balance of retained earnings in the condensed consolidated balance sheet in the first quarter of 2018, as the adoption did not result in a change to our timing of revenue recognition. See Note 2 — Revenue from Contracts with Customers for additional disclosures related to the adoption of this standard. The adoption of this standard does not have a material impact on the condensed consolidated financial statements. Effective for the first quarter of fiscal 2019, we adopted ASU 2018-02, Income Statement-Reporting Comprehensive Income (Topic 220): Reclassification of Certain Tax Effects from Accumulated Other Comprehensive Income . This standard provides an option to reclassify stranded tax effects within accumulated other comprehensive income/(loss) to retained earnings due to the U.S. federal corporate income tax rate change in the U.S. Tax Cuts and Jobs Act of 2017 (the “Act”). This standard is effective for interim and annual reporting periods beginning after December 15, 2018, and early adoption is permitted. Additionally, the ASU requires new disclosures by all companies. Other than those effects related to the Act, the Company releases the income tax effect from accumulated other comprehensive income (loss) ("AOCI") in the period when the underlying transaction impacts earnings. We early adopted this accounting standard in the first quarter of fiscal 2019 and reclassified $16 million into retained earnings of our common shareholder from AOCI. This reclassification consists of deferred taxes originally recorded in AOCI at rates that exceed the newly enacted U.S. federal corporate tax rate. There was no impact to net income. Effective for the first quarter of fiscal 2019, we adopted ASU 2017-07, Compensation - Retirement Benefits (Topic 715): Improving the Presentation of Net Periodic Pension Cost and Net Periodic Postretirement Benefit Cost. This update was issued primarily to improve the presentation of net periodic pension cost and net periodic postretirement benefit cost. The new standard requires entities to (1) disaggregate the current service cost component from the other components of net benefit cost (the “other components”) and present the other components within non-operating income and (2) present the other components elsewhere in the results of operations and outside of income from operations if that subtotal is presented. In addition, the new standard requires entities to disclose the results of operations line items that contain the other components if they are not presented on appropriately described separate lines. We adopted this standard on a retrospective basis and utilized the practical expedient. As a result, we reclassified the net periodic benefit cost, exclusive of service cost, to " Other (income) expenses, net " for the comparative periods. We reclassified, with no impact to net income, net periodic benefit cost totaling $13 million ( $7 million from "Cost of goods sold (exclusive of depreciation and amortization)" and $6 million from "Selling, general and administrative expenses") for the three months ended September 30, 2017 and $23 million ( $12 million from "Cost of goods sold (exclusive of depreciation and amortization") and $11 million from "Selling, general and administrative expenses") for the six months ended September 30, 2017 into " Other (income) expenses, net ". Effective for the first quarter of fiscal 2019, we adopted ASU 2016-18, Statement of Cash Flows (Topic 230) -Restricted Cash. The new standard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condensed consolidated statement of cash flows. Transfers between restricted cash and cash and cash equivalents will no longer be presented in the operating section of the condensed consolidated statement of cash flows. We adopted this standard on a retrospective basis and disclose the nature of the restrictions for material balances of restricted cash. Amounts included in restricted cash largely represent those required to be set aside for employee benefits. The following table reconciles cash and cash equivalents as reported on the condensed consolidated balance sheet to cash, cash equivalents and restricted cash as reported on the condensed consolidated statement of cash flows. Prior period amounts have been adjusted to conform to the current period presentation. September 30, 2018 March 31, 2018 Cash and cash equivalents $ 829 $ 920 Restricted cash (included in "Other long-term assets") 12 12 Total cash, cash equivalents, and restricted cash $ 841 $ 932 Effective for the first quarter of fiscal 2019, we adopted ASU 2016-16, Income Taxes (Topic 740) - Intra-Entity Asset Transfers of Assets Other than Inventory . The new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have adopted this standard on a modified retrospective basis and the cumulative effect of the change on retained earnings is $36 million with a corresponding impact to deferred tax balances. Effective for the first quarter of fiscal 2019, we adopted ASU 2016-15, Statement of Cash Flows (Topic 230) - Classification of Certain Cash Receipts and Cash Payments. The new standard applies to all entities that are required to present a statement of cash flows under Topic 230 and addresses eight specific cash flow items to provide clarification and reduce the diversity in presentation of these items. We adopted this standard on a retrospective basis and we reclassified the cash received related to beneficial interest in certain factored accounts receivables from operating activities to investing activities. For the six months ended September 30, 2017 , we reclassified $6 million from accounts receivable within operating activities into the line item "Other" within investing activities on the condensed consolidated statement of cash flows. Recently Issued Accounting Standards In August 2018, the FASB issued ASU 2018-15, Intangibles-Goodwill and Other Internal-Use Software (Topic 350-40): Customer's Accounting for Implementation Costs Incurred in a Cloud Computing Arrangement that Is a Service Contract, which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se changes become effective for Novelis on April 1, 2020. Early adoption is permitted. The Company is currently evaluating the impact of the new standard. In August 2018, the FASB issued ASU 2018-14, Compensation - Retirement Benefits - Defined Benefit Plans - General (Topic 715-20): Disclosure Framework - Changes to the Disclosure Requirements for Defined Benefit Plans, which amends ASC 715 to add, remove and clarify requirements related to defined benefit pension and other postretirement plans. The ASU added requirements for new disclosures such as now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ASU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OCI" expected to be recognized in net periodic benefit costs over the next fiscal year. These changes become effective for Novelis for fiscal year ending after December 15, 2020. Early adoption is permitted. The Company is currently evaluating the impact of this standard. In January 2017, the FASB issued ASU 2017-04, Intangibles-Goodwill and Other (Topic 350): Simplifying the Test for Goodwill Impairment,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se changes become effective for Novelis on April 1, 2020. This standard will need to be considered each time Novelis performs an assessment of goodwill for impairment under the quantitative test. The Company is currently evaluating the impact of this standard and does not expect that adoption of this standard will have a material impact on the consolidated financial statements. In February 2016, the FASB issued ASU 2016-02, Leases (Topic 842), which when effective, will require organizations that lease asset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Novelis has established a cross-functional project team to lead the implementation effort including the implementation of an enterprise-wise lease management system and evaluation of additional changes to our processes and internal controls. In addition, Novelis is evaluating certain practical expedients. These changes become effective for Novelis on April 1, 2019 for the annual reporting period (including interim periods therein). The Company is currently evaluating the impact of the new standard.</t>
  </si>
  <si>
    <t xml:space="preserve">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16 — Segment, Major Customer and Major Supplier Information for further information about our segment revenue. </t>
  </si>
  <si>
    <t>Business and Summary of Significant Accounting Policies (Tables)</t>
  </si>
  <si>
    <t>Restrictions on Cash and Cash Equivalents</t>
  </si>
  <si>
    <t>The following table reconciles cash and cash equivalents as reported on the condensed consolidated balance sheet to cash, cash equivalents and restricted cash as reported on the condensed consolidated statement of cash flows. Prior period amounts have been adjusted to conform to the current period presentation. September 30, 2018 March 31, 2018 Cash and cash equivalents $ 829 $ 920 Restricted cash (included in "Other long-term assets") 12 12 Total cash, cash equivalents, and restricted cash $ 841 $ 932</t>
  </si>
  <si>
    <t>Inventories (Tables)</t>
  </si>
  <si>
    <t>Schedule of inventories</t>
  </si>
  <si>
    <t>"Inventories" consist of the following (in millions). September 30, March 31, Finished goods $ 411 $ 416 Work in process 823 730 Raw materials 346 248 Supplies 168 166 Inventories $ 1,748 $ 1,560</t>
  </si>
  <si>
    <t>Consolidation (Tables)</t>
  </si>
  <si>
    <t>Schedule of variable interest entity</t>
  </si>
  <si>
    <t>The following table summarizes the carrying value and classification of assets and liabilities owned by the Logan joint venture and consolidated in our condensed consolidated balance sheets (in millions). September 30, March 31, Assets Current assets Accounts receivable $ 16 $ 39 Inventories 73 67 Prepaid expenses and other current assets 1 1 Total current assets 90 107 Property, plant and equipment, net 25 27 Goodwill 12 12 Deferred income taxes 67 67 Other long-term assets 34 26 Total assets $ 228 $ 239 Liabilities Current liabilities Accounts payable $ 36 $ 43 Accrued expenses and other current liabilities 19 22 Total current liabilities 55 65 Accrued postretirement benefits 241 245 Other long-term liabilities 1 1 Total liabilities $ 297 $ 311</t>
  </si>
  <si>
    <t>Investment In and Advances to Non-Consolidated Affiliates and Related Party Transactions (Tables)</t>
  </si>
  <si>
    <t>Summary of condensed results of operations of equity method affiliates</t>
  </si>
  <si>
    <t>The following table summarizes the results of operations of our equity method affiliates, and the nature and amounts of significant transactions we have with our non-consolidated affiliates (in millions). The amounts in the table below are disclosed at 100% of the operating results of these affiliates. Three Months Ended September 30, Six Months Ended September 30, 2018 2017 2018 2017 Net sales $ 332 $ 124 $ 650 $ 241 Costs, expenses 327 126 642 242 Provision for taxes on income 2 — 3 — Net income (loss) $ 3 $ (2 ) $ 5 $ (1 ) Purchases of tolling services from Alunorf (Novelis' share) $ 65 $ 63 $ 129 $ 121</t>
  </si>
  <si>
    <t>Period-end account balances with non-consolidated affiliates, shown as related party balances</t>
  </si>
  <si>
    <t>The following table describes the period-end account balances that we had with these non-consolidated affiliates, shown as related party balances in the accompanying condensed consolidated balance sheets (in millions). We had no other material related party balances with these affiliates. September 30, March 31, Accounts receivable-related parties $ 194 $ 242 Other long-term assets-related parties $ — $ 3 Accounts payable-related parties $ 184 $ 205</t>
  </si>
  <si>
    <t>Debt (Tables)</t>
  </si>
  <si>
    <t>Schedule of debt</t>
  </si>
  <si>
    <t>Debt consisted of the following (in millions). September 30, 2018 March 31, 2018 Interest Rates (A) Principal Unamortized Carrying Value Adjustments (B) Carrying Value Principal Unamortized Carrying Value Adjustments (B) Carrying Value Third party debt: Short-term borrowings 2.12 % $ 147 $ — $ 147 $ 49 $ — $ 49 Novelis Inc. Floating rate Term Loan Facility, due June 2022 4.24 % 1,769 (39 ) 1,730 1,778 (43 ) 1,735 Novelis Corporation 5.875% Senior Notes, due September 2026 5.875 % 1,500 (20 ) 1,480 1,500 (21 ) 1,479 6.25% Senior Notes, due August 2024 6.25 % 1,150 (15 ) 1,135 1,150 (17 ) 1,133 Novelis Korea Limited Bank loans, due through September 2020 (KRW 71 billion) 2.74 % 65 — 65 95 — 95 Other Capital lease obligations and other debt, due through December 2026 6.09 % 3 — 3 15 — 15 Total debt 4,634 (74 ) 4,560 4,587 (81 ) 4,506 Less: Short term borrowings (147 ) — (147 ) (49 ) — (49 ) Less: Current portion of long term debt (83 ) — (83 ) (121 ) — (121 ) Long-term debt, net of current portion $ 4,404 $ (74 ) $ 4,330 $ 4,417 $ (81 ) $ 4,336 _________________________ (A) Interest rates are the stated rates of interest on the debt instrument (not the effective interest rate) as of September 30, 2018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t>
  </si>
  <si>
    <t>Principal repayment requirements for total debt over the next five years and thereafter</t>
  </si>
  <si>
    <t>Principal repayment requirements for our total debt over the next five years and thereafter using exchange rates as of September 30, 2018 (for our debt denominated in foreign currencies) are as follows (in millions). As of September 30, 2018 Amount Short-term borrowings and current portion of long-term debt due within one year $ 230 2 years 20 3 years 19 4 years 1,715 5 years — Thereafter 2,650 Total $ 4,634</t>
  </si>
  <si>
    <t>Postretirement Benefit Plans (Tables)</t>
  </si>
  <si>
    <t>Components of net periodic benefit cost for all significant postretirement benefit plans</t>
  </si>
  <si>
    <t xml:space="preserve">Components of net periodic benefit cost for all of our postretirement benefit plans are shown in the table below (in millions). Pension Benefit Plans Other Benefit Plans Three Months Ended September 30, Three Months Ended September 30, 2018 2017 2018 2017 Service cost $ 10 $ 11 $ 2 $ 1 Interest cost 15 15 2 3 Expected return on assets (16 ) (16 ) — — Amortization — losses, net 8 9 1 — Termination benefits / curtailments — 2 — — Net periodic benefit cost (A) $ 17 $ 21 $ 5 $ 4 Pension Benefit Plans Other Benefit Plans Six Months Ended September 30, Six Months Ended September 30, 2018 2017 2018 2017 Service cost $ 20 $ 22 $ 4 $ 3 Interest cost 30 30 4 4 Expected return on assets (32 ) (32 ) — — Amortization — losses, net 16 18 2 1 Termination benefits / curtailments — 2 — — Net periodic benefit cost (A) $ 34 $ 40 $ 10 $ 8 _________________________ (A) Service cost is included within " Cost of goods sold (exclusive of depreciation and amortization) " and " Selling, general and administrative expenses " and all other cost components are recorded within " Other (income) expenses, net ". </t>
  </si>
  <si>
    <t>Contributions to employee benefit plans</t>
  </si>
  <si>
    <t>We contributed the following amounts (in millions) to all plans. Three Months Ended September 30, Six Months Ended September 30, 2018 2017 2018 2017 Funded pension plans $ 14 $ 31 $ 16 $ 34 Unfunded pension plans 3 4 6 7 Savings and defined contribution pension plans 7 6 16 14 Total contributions $ 24 $ 41 $ 38 $ 55</t>
  </si>
  <si>
    <t>Currency Losses (Gains) (Tables)</t>
  </si>
  <si>
    <t>Currency (gains) losses included in Other (income) expense, net</t>
  </si>
  <si>
    <t>The following currency (gains) losses are included in “ Other (income) expenses, net ” in the accompanying condensed consolidated statements of operations (in millions). Three Months Ended September 30, Six Months Ended September 30, 2018 2017 2018 2017 Gain on remeasurement of monetary assets and liabilities, net $ — $ (10 ) $ (6 ) $ (39 ) Loss recognized on balance sheet remeasurement currency exchange contracts, net — 9 6 39 Currency gains, net $ — $ (1 ) $ — $ —</t>
  </si>
  <si>
    <t>Currency losses included in AOCI, net of tax and noncontrolling interests</t>
  </si>
  <si>
    <t>The following currency gains (losses) are included in “ Accumulated other comprehensive loss ," net of tax and “Noncontrolling interests” in the accompanying condensed consolidated balance sheets (in millions). Six Months Ended September 30, 2018 Year Ended March 31, 2018 Cumulative currency translation adjustment — beginning of period $ (65 ) $ (256 ) Effect of changes in exchange rates (118 ) 191 Cumulative currency translation adjustment — end of period $ (183 ) $ (65 )</t>
  </si>
  <si>
    <t>Financial Instruments and Commodity Contracts (Tables)</t>
  </si>
  <si>
    <t>Fair values of financial instruments and commodity contracts</t>
  </si>
  <si>
    <t>The following tables summarize the gross fair values of our financial instruments and commodity contracts as of September 30, 2018 and March 31, 2018 (in millions). September 30, 2018 Assets Liabilities Net Fair Value Current Noncurrent (A) Current Noncurrent (A) Assets / (Liabilities) Derivatives designated as hedging instruments: Cash flow hedges Metal contracts $ 22 $ — $ (7 ) $ — $ 15 Currency exchange contracts 3 1 (23 ) (4 ) (23 ) Energy contracts — — (1 ) (5 ) (6 ) Total derivatives designated as hedging instruments 25 1 (31 ) (9 ) (14 ) Derivatives not designated as hedging instruments: Metal contracts 42 — (26 ) — 16 Currency exchange contracts 18 2 (20 ) — — Energy contracts 2 — — — 2 Total derivatives not designated as hedging instruments 62 2 (46 ) — 18 Total derivative fair value $ 87 $ 3 $ (77 ) $ (9 ) $ 4 March 31, 2018 Assets Liabilities Net Fair Value Current Noncurrent (A) Current Noncurrent(A) Assets / (Liabilities) Derivatives designated as hedging instruments: Cash flow hedges Metal contracts $ 63 $ 1 $ (1 ) $ — $ 63 Currency exchange contracts 5 — (7 ) — (2 ) Energy contracts — 1 (2 ) (7 ) (8 ) Total derivatives designated as hedging instruments 68 2 (10 ) (7 ) 53 Derivatives not designated as hedging instruments: Metal contracts 75 — (64 ) — 11 Currency exchange contracts 15 — (32 ) (1 ) (18 ) Energy contracts 1 — — — 1 Total derivatives not designated as hedging instruments 91 — (96 ) (1 ) (6 ) Total derivative fair value $ 159 $ 2 $ (106 ) $ (8 ) $ 47 _________________________ (A) The noncurrent portions of derivative assets and liabilities are included in “Other long-term assets-third parties” and in “Other long-term liabilities”, respectively, in the accompanying condensed consolidated balance sheets.</t>
  </si>
  <si>
    <t>Derivative instruments, gain (loss) recognition</t>
  </si>
  <si>
    <t>The following table summarizes the gains (losses) associated with the change in fair value of derivative instruments not designated as hedges and the ineffectiveness of designated derivatives recognized in “ Other (income) expenses, net ” (in millions). Gains (losses) recognized in other line items in the condensed consolidated statement of operations are separately disclosed within this footnote. Three Months Ended September 30, Six Months Ended September 30, 2018 2017 2018 2017 Derivative instruments not designated as hedges Metal contracts $ 10 $ (12 ) $ (6 ) $ 2 Currency exchange contracts 1 (11 ) (9 ) (49 ) Energy contracts (A) 3 2 5 3 Gain (loss) recognized in "Other (income) expenses, net" 14 (21 ) (10 ) (44 ) Derivative instruments designated as hedges Loss recognized in "Other (income) expenses, net" (B) — (12 ) — (7 ) Total gain (loss) recognized in "Other (income) expenses, net" $ 14 $ (33 ) $ (10 ) $ (51 ) Balance sheet remeasurement currency exchange contract losses $ — $ (9 ) $ (6 ) $ (39 ) Realized gains (losses), net 13 (6 ) (1 ) (10 ) Unrealized gains (losses) on other derivative instruments, net 1 (18 ) (3 ) (2 ) Total gain (loss) recognized in "Other (income) expenses, net" $ 14 $ (33 ) $ (10 ) $ (51 ) _________________________ (A) Includes amounts related to diesel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t>
  </si>
  <si>
    <t>Summary of notional amount</t>
  </si>
  <si>
    <t>The following table summarizes our metal notional amounts (in kt). September 30, March 31, Hedge type Purchase (sale) Cash flow sales (421 ) (423 ) Not designated (48 ) (74 ) Total, net (469 ) (497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12 million of gains from AOCI to earnings, before taxes. Amount of Gain (Loss) Recognized in OCI (Effective Portion) Amount of Gain (Loss) Amount of Gain (Loss) (Ineffective and Amount of Gain (Loss) Three Months Ended September 30, Six Months Ended September 30, Three Months Ended September 30, Six Months Ended September 30, Cash flow hedging derivatives 2018 2017 2018 2017 2018 2017 2018 2017 Metal contracts $ 29 $ (52 ) $ (36 ) $ (23 ) $ — $ (14 ) $ — $ (9 ) Currency exchange contracts — 4 (35 ) (7 ) — 1 — 1 Energy contracts 1 — 1 (2 ) — 1 — 1 Total cash flow hedging derivatives $ 30 $ (48 ) $ (70 ) $ (32 ) $ — $ (12 ) $ — $ (7 ) Gain (Loss) Reclassification Amount of Gain (Loss) Reclassified from AOCI into Income/(Expense) (Effective Portion) Three Months Ended September 30, Amount of Gain (Loss) Reclassified from AOCI into Income/(Expense) (Effective Portion) Six Months Ended September 30, Location of Gain (Loss) Cash flow hedging derivatives 2018 2017 2018 2017 Energy contracts (A) $ — $ — $ (1 ) $ (1 ) Cost of goods sold (B) Metal contracts — (11 ) — (43 ) Cost of goods sold (B) Metal contracts 27 — — — Net sales Currency exchange contracts (5 ) 4 (7 ) 7 Cost of goods sold (B) Currency exchange contracts (1 ) 1 (1 ) 1 Selling, general and administrative expenses Currency exchange contracts (2 ) — (3 ) 2 Net sales Currency exchange contracts (1 ) (1 ) (1 ) (1 ) Depreciation and amortization Total 18 (7 ) (13 ) (35 ) Income (loss) before taxes (6 ) 2 2 12 Income tax (provision) benefit $ 12 $ (5 ) $ (11 ) $ (23 ) Net gain (loss) _________________________ (A) Includes amounts related to electricity and natural gas swaps. (B) "Cost of goods sold" is exclusive of depreciation and amortization. The following tables summarize the location and amount of gains (losses) that were reclassified from Accumulated other comprehensive loss into earnings (in millions). The amounts excluded from the assessment of effectiveness for the three and six months ended September 30, 2018 were less than $1 million. Three Months Ended September 30, 2018 Net Sales Cost of Goods Sold Selling, General and Administrative Expenses Depreciation and Amortization Gain (loss) on cash flow hedging relationships Metal commodity contracts: Amount of gain reclassified from AOCI into income $ 27 $ — $ — $ — Energy commodity contracts: Amount of loss reclassified from AOCI into income $ — $ — $ — $ — Foreign exchange contracts: Amount of loss reclassified from AOCI into income $ (2 ) $ (5 ) $ (1 ) $ (1 ) Six Months Ended September 30, 2018 Net Sales Cost of Goods Sold Selling, General and Administrative Expenses Depreciation and Amortization Gain (loss) on cash flow hedging relationships Metal commodity contracts: Amount of gain reclassified from AOCI into income $ — $ — $ — $ — Energy commodity contracts: Amount of loss reclassified from AOCI into income $ — $ (1 ) $ — $ — Foreign exchange contracts: Amount of loss reclassified from AOCI into income $ (3 ) $ (7 ) $ (1 ) $ (1 )</t>
  </si>
  <si>
    <t>Accumulated Other Comprehensive Loss (Tables)</t>
  </si>
  <si>
    <t>Accumulated other comprehensive income, net of tax</t>
  </si>
  <si>
    <t>The following tables summarize the change in the components o f Accumulated other comprehensive loss , net of tax and excluding "Noncontrolling interests", for the periods presented (in millions). Currency Translation (A) Cash Flow Hedges (B) Total Balance as of June 30, 2018 $ (182 ) $ (21 ) $ (227 ) $ (430 ) Other comprehensive (loss) income before reclassifications (1 ) 21 (1 ) 19 Amounts reclassified from AOCI, net — (12 ) 7 (5 ) Net current-period other comprehensive (loss) income (1 ) 9 6 14 Balance as of September 30, 2018 $ (183 ) $ (12 ) $ (221 ) $ (416 ) Currency Translation (A) Cash Flow Hedges (B) Total Balance as of June 30, 2017 $ (193 ) $ (18 ) $ (246 ) $ (457 ) Other comprehensive income (loss) before reclassifications 28 (31 ) 6 3 Amounts reclassified from AOCI, net — 5 (1 ) 4 Net current-period other comprehensive income (loss) 28 (26 ) 5 7 Balance as of September 30, 2017 $ (165 ) $ (44 ) $ (241 ) $ (450 ) Currency Translation (A) Cash Flow Hedges (B) Total Balance as of March 31, 2018 $ (65 ) $ 31 $ (227 ) $ (261 ) Amounts reclassified from AOCI, net - due to adoption of accounting standard updates — (3 ) (13 ) (16 ) Balance as of April 1, 2018 (65 ) 28 (240 ) (277 ) Other comprehensive (loss) income before reclassifications (118 ) (51 ) 5 (164 ) Amounts reclassified from AOCI, net — 11 14 25 Net current-period other comprehensive (loss) income (118 ) (40 ) 19 (139 ) Balance as of September 30, 2018 $ (183 ) $ (12 ) $ (221 ) $ (416 ) Currency Translation (A) Cash Flow Hedges (B) Total Balance as of March 31, 2017 $ (256 ) $ (46 ) $ (243 ) $ (545 ) Other comprehensive income (loss) before reclassifications 91 (21 ) (4 ) 66 Amounts reclassified from AOCI, net — 23 6 29 Net current-period other comprehensive income 91 2 2 95 Balance as of September 30, 2017 $ (165 ) $ (44 ) $ (241 ) $ (450 ) _________________________ (A) For additional information on our cash flow hedges, see Note 10 — Financial Instruments and Commodity Contracts . (B) For additional information on our postretirement benefit plans, see Note 8 — Postretirement Benefit Plans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September 30, 2018 and March 31, 2018 (in millions). The table below also discloses the net fair value of the derivative instruments after considering the impact of master netting agreements. September 30, 2018 March 31, 2018 Assets Liabilities Assets Liabilities Level 2 instruments Metal contracts $ 64 $ (33 ) $ 139 $ (65 ) Currency exchange contracts 24 (47 ) 20 (40 ) Energy contracts 2 (3 ) 2 (2 ) Total level 2 instruments $ 90 $ (83 ) $ 161 $ (107 ) Level 3 instruments Energy contracts — (3 ) — (7 ) Total level 3 instruments — (3 ) — (7 ) Total gross $ 90 $ (86 ) $ 161 $ (114 ) Netting adjustment (A) $ (33 ) $ 33 $ (57 ) $ 57 Total net $ 57 $ (53 ) $ 104 $ (57 ) _________________________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8 $ (7 ) Unrealized/realized gain included in earnings (B) 4 Unrealized gain included in AOCI (C) 3 Settlements (B) (3 ) Balance as of September 30, 2018 $ (3 ) _________________________ (A) Represents net derivative liabilities. (B) Included in “ Other (income) expenses, net .” (C) Included in "Net change in fair value of effective portion of cash flow hedges."</t>
  </si>
  <si>
    <t>Estimated fair value of certain financial instruments that are not recorded at fair value on a recurring basis</t>
  </si>
  <si>
    <t>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8 March 31, 2018 Carrying Value Fair Value Carrying Value Fair Value Assets Long-term receivables from related parties $ — $ — $ 3 $ 3 Liabilities Total debt — third parties (excluding short-term borrowings) $ 4,413 $ 4,509 $ 4,457 $ 4,569</t>
  </si>
  <si>
    <t>Other Expense (Income), Net (Tables)</t>
  </si>
  <si>
    <t>Schedule of other nonoperating income (expense)</t>
  </si>
  <si>
    <t>“ Other (income) expenses, net ” is comprised of the following (in millions). Three Months Ended September 30, Six Months Ended September 30, 2018 2017 2018 2017 Currency gains, net (A) $ — $ (1 ) $ — $ — Unrealized (gains) losses on change in fair value of derivative instruments, net (B) (1 ) 18 3 2 Realized (gains) losses on change in fair value of derivative instruments, net (B) (13 ) 6 1 10 (Gain) loss on sale of assets, net (1 ) 1 2 2 Loss on Brazilian tax litigation, net 1 1 1 2 Interest income (2 ) (2 ) (5 ) (4 ) Non-operating net periodic benefit cost (C) 8 13 16 23 Other, net 2 2 5 1 Other (income) expenses, net $ (6 ) $ 38 $ 23 $ 36 _________________________ (A) See Note 9 — Currency Gains for further details. (B) See Note 10 — Financial Instruments and Commodity Contracts for further details. (C) Represents net periodic benefit cost, exclusive of service cost for the Company's pension and other post-retirement plans. For further details, refer to Note 1 — Business and Summary of Significant Accounting Policies .</t>
  </si>
  <si>
    <t>Income Taxes (Tables)</t>
  </si>
  <si>
    <t>Reconciliation of Canadian statutory tax rates to effective tax rates</t>
  </si>
  <si>
    <t>A reconciliation of the Canadian statutory tax rate to our effective tax rate was as follows (in millions, except percentages). Three Months Ended September 30, Six Months Ended September 30, 2018 2017 2018 2017 Pre-tax income before equity in net loss of non-consolidated affiliates and noncontrolling interests $ 180 $ 424 $ 369 $ 568 Canadian statutory tax rate 25 % 25 % 25 % 25 % Provision at the Canadian statutory rate $ 45 $ 106 $ 92 $ 142 Increase (decrease) for taxes on income (loss) resulting from: Exchange translation items 7 3 10 6 Exchange remeasurement of deferred income taxes (3 ) 3 (10 ) — Change in valuation allowances 8 1 12 3 Tax credits (2 ) (3 ) (6 ) (7 ) (Income) expense items not subject to tax (1 ) 1 — — Tax rate differences on foreign earnings 5 7 13 13 State expense, net 3 1 5 2 Non-deductible expenses and other - net 2 (3 ) 1 — Income tax provision $ 64 $ 116 $ 117 $ 159 Effective tax rate 36 % 27 % 32 % 28 %</t>
  </si>
  <si>
    <t>Segment, Major Customer and Major Supplier Information (Tables)</t>
  </si>
  <si>
    <t>Selected segment financial information</t>
  </si>
  <si>
    <t>Selected Segment Financial Information September 30, 2018 North America Europe Asia South America Eliminations and Other Total Investment in and advances to non–consolidated affiliates $ — $ 499 $ 318 $ — $ — $ 817 Total assets $ 2,748 $ 3,107 $ 1,844 $ 1,802 $ 200 $ 9,701 March 31, 2018 North America Europe Asia South America Eliminations and Other Total Investment in and advances to non–consolidated affiliates $ — $ 522 $ 327 $ — $ — $ 849 Total assets $ 2,569 $ 3,163 $ 1,796 $ 1,781 $ 206 $ 9,515 Selected Operating Results Three Months Ended September 30, 2018 North America Europe Asia South America Eliminations and Other Total Net sales-third party $ 1,211 $ 832 $ 517 $ 512 $ 64 $ 3,136 Net sales-intersegment 1 31 8 6 (46 ) — Net sales $ 1,212 $ 863 $ 525 $ 518 $ 18 $ 3,136 Depreciation and amortization $ 37 $ 29 $ 16 $ 16 $ (12 ) $ 86 Income tax provision $ 18 $ 4 $ 6 $ 33 $ 3 $ 64 Capital expenditures $ 28 $ 14 $ 9 $ 11 $ (2 ) $ 60 Selected Operating Results Three Months Ended September 30, 2017 North America Europe Asia South America Eliminations and Other Total Net sales-third party $ 949 $ 850 $ 506 $ 435 $ 54 $ 2,794 Net sales-intersegment 10 11 8 28 (57 ) — Net sales $ 959 $ 861 $ 514 $ 463 $ (3 ) $ 2,794 Depreciation and amortization $ 37 $ 27 $ 14 $ 16 $ (3 ) $ 91 Income tax provision $ 10 $ 4 $ 82 $ 24 $ (4 ) $ 116 Capital expenditures $ 18 $ 12 $ 8 $ 5 $ — $ 43 The following table displays our net sales by value stream (in millions). Three Months Ended September 30, Six Months Ended September 30, 2018 2017 2018 2017 Can $ 1,651 $ 1,456 $ 3,340 $ 2,821 Automotive 771 655 1,497 1,301 Specialty (and other) 714 683 1,396 1,341 Net sales $ 3,136 $ 2,794 $ 6,233 $ 5,463</t>
  </si>
  <si>
    <t>Reconciliation from income from reportable segments to "Net income attributable to out common shareholder"</t>
  </si>
  <si>
    <t>The table below reconciles “ Net income attributable to our common shareholder ” to Segment income from reportable segments for the three and six months ended September 30, 2018 and 2017 (in millions). Three Months Ended September 30, Six Months Ended September 30, 2018 2017 2018 2017 Net income attributable to our common shareholder $ 116 $ 307 $ 253 $ 408 Noncontrolling interests — — — — Income tax provision 64 116 117 159 Depreciation and amortization 86 91 172 181 Interest expense and amortization of debt issuance costs 68 64 134 128 Adjustment to reconcile proportional consolidation 15 8 31 16 Unrealized (gains) losses on change in fair value of derivative instruments, net (1 ) 18 3 2 Realized gains on derivative instruments not included in segment income (1 ) — (1 ) (1 ) Restructuring and impairment, net — 7 1 8 (Gain) loss on sale of fixed assets (1 ) 1 2 2 Gain on sale of a business (A) — (318 ) — (318 ) Metal price lag (1 ) 5 (34 ) 6 Business acquisition and other integration costs (B) 8 — 10 — Other, net 2 3 1 — Total of reportable segments $ 355 $ 302 $ 689 $ 591</t>
  </si>
  <si>
    <t>Net sales to largest customers, as a percentage of total Net sales</t>
  </si>
  <si>
    <t>The following table displays our Net sales to the Affiliates of Ball Corporation (Ball) and Ford Motor Company (Ford), our two largest customers, as a percentage of "Net sales". Three Months Ended September 30, Six Months Ended September 30, 2018 2017 2018 2017 Ball 22 % 21 % 23 % 21 % Ford 11 % 10 % 10 % 10 %</t>
  </si>
  <si>
    <t>Percentage of total combined metal purchases</t>
  </si>
  <si>
    <t>The table below shows our purchases from RT as a percentage of our total combined metal purchases. Three Months Ended September 30, Six Months Ended September 30, 2018 2017 2018 2017 Purchases from RT as a percentage of total combined metal purchases 10 % 10 % 10 % 10 %</t>
  </si>
  <si>
    <t>Business and Summary of Significant Accounting Policies (Details) $ in Millions</t>
  </si>
  <si>
    <t>Sep. 30, 2018USD ($)countrycontinentplant</t>
  </si>
  <si>
    <t>Sep. 30, 2017USD ($)</t>
  </si>
  <si>
    <t>Error Corrections and Prior Period Adjustments Restatement [Line Items]</t>
  </si>
  <si>
    <t>Number of countries Company operates in | country</t>
  </si>
  <si>
    <t>Number of continents Company operates in | continent</t>
  </si>
  <si>
    <t>Number of operating plants | plant</t>
  </si>
  <si>
    <t>Number of plants with recycling operations | plant</t>
  </si>
  <si>
    <t>Net periodic benefit cost</t>
  </si>
  <si>
    <t>Other investing activities</t>
  </si>
  <si>
    <t>Accounting Standards Update 2018-02 [Member]</t>
  </si>
  <si>
    <t>Cumulative effect on retained earnings</t>
  </si>
  <si>
    <t>Accounting Standards Update 2017-07 [Member]</t>
  </si>
  <si>
    <t>Accounting Standards Update 2016-16 [Member]</t>
  </si>
  <si>
    <t>Accounting Standards Update 2016-15 [Member]</t>
  </si>
  <si>
    <t>Business and Summary of Significant Accounting Policies - Restrictions on Cash and Cash Equivalents (Details) - USD ($) $ in Millions</t>
  </si>
  <si>
    <t>Mar. 31, 2017</t>
  </si>
  <si>
    <t>Restricted Cash and Cash Equivalents Items [Line Items]</t>
  </si>
  <si>
    <t>Total cash, cash equivalents, and restricted cash</t>
  </si>
  <si>
    <t>Other Long-Term Assets [Member]</t>
  </si>
  <si>
    <t>Restricted cash</t>
  </si>
  <si>
    <t>Revenue From Contracts With Customers (Details) - segment</t>
  </si>
  <si>
    <t>Number of operating segments</t>
  </si>
  <si>
    <t>Inventories (Details) - USD ($) $ in Millions</t>
  </si>
  <si>
    <t>Finished goods</t>
  </si>
  <si>
    <t>Work in process</t>
  </si>
  <si>
    <t>Raw materials</t>
  </si>
  <si>
    <t>Supplies</t>
  </si>
  <si>
    <t>Consolidation (Details) - USD ($) $ in Millions</t>
  </si>
  <si>
    <t>Other long-term assets</t>
  </si>
  <si>
    <t>Variable Interest Entity, Primary Beneficiary [Member]</t>
  </si>
  <si>
    <t>Investment In and Advances to Non-Consolidated Affiliates and Related Party Transactions (Details Textual) € in Millions</t>
  </si>
  <si>
    <t>12 Months Ended</t>
  </si>
  <si>
    <t>Sep. 30, 2018USD ($)</t>
  </si>
  <si>
    <t>Mar. 31, 2018USD ($)</t>
  </si>
  <si>
    <t>Sep. 30, 2018EUR (€)</t>
  </si>
  <si>
    <t>Schedule of Equity Method Investments [Line Items]</t>
  </si>
  <si>
    <t>Accounts receivable-related parties (less than)</t>
  </si>
  <si>
    <t>Alunorf [Member]</t>
  </si>
  <si>
    <t>Interest income on a loan due from a non-consolidated affiliate (less than)</t>
  </si>
  <si>
    <t>Allowance for loan loss</t>
  </si>
  <si>
    <t>Guarantee as percentage of outstanding debt</t>
  </si>
  <si>
    <t>50.00%</t>
  </si>
  <si>
    <t>Maximum exposure for guaranteed obligation | €</t>
  </si>
  <si>
    <t>Outstanding guarantee</t>
  </si>
  <si>
    <t>Alunorf [Member] | Supplemental Employee Retirement Plan [Member]</t>
  </si>
  <si>
    <t>Maximum exposure for guaranteed obligation</t>
  </si>
  <si>
    <t>Parent Company [Member]</t>
  </si>
  <si>
    <t>Revenue from related parties (less than)</t>
  </si>
  <si>
    <t>Aluminum Norf GmbH [Member]</t>
  </si>
  <si>
    <t>Ownership percentage</t>
  </si>
  <si>
    <t>Aluminum Norf GmbH [Member] | Hydro Aluminum Deutschland GmbH [Member]</t>
  </si>
  <si>
    <t>Ulsan Aluminum, Ltd. [Member]</t>
  </si>
  <si>
    <t>AluInfra Services SA [Member]</t>
  </si>
  <si>
    <t>Investment In and Advances to Non-Consolidated Affiliates and Related Party Transactions (Summary of Results of Operations) (Details) - Equity Method Investments [Member] - USD ($) $ in Millions</t>
  </si>
  <si>
    <t>Summary of the share of the condensed results of operations of equity method affiliates</t>
  </si>
  <si>
    <t>Costs, expenses</t>
  </si>
  <si>
    <t>Provision for taxes on income</t>
  </si>
  <si>
    <t>Net income (loss)</t>
  </si>
  <si>
    <t>Purchases of tolling services from Alunorf (Novelis' share)</t>
  </si>
  <si>
    <t>Investment In and Advances to Non-Consolidated Affiliates and Related Party Transactions (Period End Account Balances) (Details) - USD ($) $ in Millions</t>
  </si>
  <si>
    <t>Related Party Transaction [Line Items]</t>
  </si>
  <si>
    <t>Accounts receivable-related parties</t>
  </si>
  <si>
    <t>Other long-term assets-related parties</t>
  </si>
  <si>
    <t>Accounts payable-related parties</t>
  </si>
  <si>
    <t>Debt (Schedule of Debt) (Details) - USD ($)</t>
  </si>
  <si>
    <t>Debt Instrument [Line Items]</t>
  </si>
  <si>
    <t>Short-term borrowings</t>
  </si>
  <si>
    <t>Long-term debt, Principal</t>
  </si>
  <si>
    <t>Long-term debt, Carrying Value</t>
  </si>
  <si>
    <t>Total debt</t>
  </si>
  <si>
    <t>Total debt, Unamortized Carrying Value Adjustment</t>
  </si>
  <si>
    <t>Total debt, carrying value</t>
  </si>
  <si>
    <t>Current portion of long-term debt</t>
  </si>
  <si>
    <t>Long-term debt, net of current portion, Carrying Value</t>
  </si>
  <si>
    <t>Floating Rate Term Loan Facility, due through June 2022 [Member]</t>
  </si>
  <si>
    <t>Debt Instrument, Interest Rate, Effective Percentage</t>
  </si>
  <si>
    <t>4.24%</t>
  </si>
  <si>
    <t>Long-term debt, Unamortized Carrying Value Adjustments</t>
  </si>
  <si>
    <t>Senior Notes due September 2026 [Member]</t>
  </si>
  <si>
    <t>5.875%</t>
  </si>
  <si>
    <t>Senior Notes due August 2024 [Member]</t>
  </si>
  <si>
    <t>6.25%</t>
  </si>
  <si>
    <t>Loans due through September 2020 [Member] | Korea [Member]</t>
  </si>
  <si>
    <t>2.74%</t>
  </si>
  <si>
    <t>Debt face amount</t>
  </si>
  <si>
    <t>Other Debt, due through December 2020 [Member]</t>
  </si>
  <si>
    <t>6.09%</t>
  </si>
  <si>
    <t>Short term borrowings [Member]</t>
  </si>
  <si>
    <t>2.12%</t>
  </si>
  <si>
    <t>current portion of long term debt [Member]</t>
  </si>
  <si>
    <t>Debt (Principal Repayments) (Details) - USD ($) $ in Millions</t>
  </si>
  <si>
    <t>Maturities of long-term debt outstanding</t>
  </si>
  <si>
    <t>Short-term borrowings and current portion of long-term debt due within one year</t>
  </si>
  <si>
    <t>2 years</t>
  </si>
  <si>
    <t>3 years</t>
  </si>
  <si>
    <t>4 years</t>
  </si>
  <si>
    <t>5 years</t>
  </si>
  <si>
    <t>Thereafter</t>
  </si>
  <si>
    <t>Debt (Senior Secured Credit Facilities) (Details) - USD ($) $ in Millions</t>
  </si>
  <si>
    <t>1 Months Ended</t>
  </si>
  <si>
    <t>Debt term</t>
  </si>
  <si>
    <t>Term Loan Facility [Member] | Seven-year Secured Term Loan Credit Facility [Member]</t>
  </si>
  <si>
    <t>Debt due within one year</t>
  </si>
  <si>
    <t>Debt (Short-Term Borrowings) (Details) € in Millions, ¥ in Millions, $ in Millions, ₩ in Billions</t>
  </si>
  <si>
    <t>Sep. 30, 2018KRW (₩)</t>
  </si>
  <si>
    <t>Sep. 30, 2018CNY (¥)</t>
  </si>
  <si>
    <t>Short-term Debt [Line Items]</t>
  </si>
  <si>
    <t>ABL Revolver [Member]</t>
  </si>
  <si>
    <t>Current borrowing capacity</t>
  </si>
  <si>
    <t>Amount outstanding</t>
  </si>
  <si>
    <t>Remaining borrowing capacity</t>
  </si>
  <si>
    <t>Revolving Credit Facility [Member] | China [Member]</t>
  </si>
  <si>
    <t>Revolving Credit Facility [Member] | Korea [Member]</t>
  </si>
  <si>
    <t>Letter of Credit [Member] | ABL Revolver [Member]</t>
  </si>
  <si>
    <t>Bank Loan Obligations [Member] | China [Member]</t>
  </si>
  <si>
    <t>Other Debt Obligations [Member]</t>
  </si>
  <si>
    <t>Debt Debt (Korean Bank Loans) (Details) - Korea 91-day Certificate of Deposit Rate [Member] - Korea [Member] - Loans due through September 2020 [Member]</t>
  </si>
  <si>
    <t>Minimum [Member]</t>
  </si>
  <si>
    <t>Basis spread on variable rate</t>
  </si>
  <si>
    <t>0.99%</t>
  </si>
  <si>
    <t>Maximum [Member]</t>
  </si>
  <si>
    <t>1.21%</t>
  </si>
  <si>
    <t>Share-Based Compensation (Details) - USD ($) $ in Millions</t>
  </si>
  <si>
    <t>Share-based Compensation by Award [Line Items]</t>
  </si>
  <si>
    <t>Share-based compensation liability</t>
  </si>
  <si>
    <t>2010 LTIP [Member]</t>
  </si>
  <si>
    <t>Total compensation expense</t>
  </si>
  <si>
    <t>SARs [Member] | Hindalco SARs [Member]</t>
  </si>
  <si>
    <t>Number of SARs granted (in shares)</t>
  </si>
  <si>
    <t>Unrecognized compensation expense</t>
  </si>
  <si>
    <t>Unrecognized compensation expense, weighted average period of recognition (years)</t>
  </si>
  <si>
    <t>1 year 1 month 6 days</t>
  </si>
  <si>
    <t>RSUs [Member]</t>
  </si>
  <si>
    <t>Number of RSUs granted (in shares)</t>
  </si>
  <si>
    <t>Cash payments to settle liabilities</t>
  </si>
  <si>
    <t>1 year 2 months 12 days</t>
  </si>
  <si>
    <t>Cash [Member]</t>
  </si>
  <si>
    <t>Postretirement Benefit Plans (Components of Net Periodic Benefit Cost) (Details) - USD ($) $ in Millions</t>
  </si>
  <si>
    <t>Components of net periodic benefit cost for postretirement benefit plans</t>
  </si>
  <si>
    <t>Net periodic benefit cost (A)</t>
  </si>
  <si>
    <t>Pension Benefit Plans [Member]</t>
  </si>
  <si>
    <t>Service cost</t>
  </si>
  <si>
    <t>Interest cost</t>
  </si>
  <si>
    <t>Expected return on assets</t>
  </si>
  <si>
    <t>Amortization — losses, net</t>
  </si>
  <si>
    <t>Termination benefits / curtailments</t>
  </si>
  <si>
    <t>Other Benefit Plans [member]</t>
  </si>
  <si>
    <t>Postretirement Benefit Plans (Employer Contributions to Plans) (Details) - USD ($) $ in Millions</t>
  </si>
  <si>
    <t>Funded pension plans</t>
  </si>
  <si>
    <t>Unfunded pension plans</t>
  </si>
  <si>
    <t>Savings and defined contribution pension plans</t>
  </si>
  <si>
    <t>Total contributions</t>
  </si>
  <si>
    <t>Postretirement Benefit Plans (Details Textual) $ in Millions</t>
  </si>
  <si>
    <t>Expected long-term rate of return on plan assets</t>
  </si>
  <si>
    <t>5.20%</t>
  </si>
  <si>
    <t>Maximum amortization period of unfunded actuarial liability</t>
  </si>
  <si>
    <t>15 years</t>
  </si>
  <si>
    <t>Expected additional contribution to funded pension plan</t>
  </si>
  <si>
    <t>Expected additional contribution to unfunded pension plan</t>
  </si>
  <si>
    <t>Expected additional contribution to savings and defined contribution plans</t>
  </si>
  <si>
    <t>Currency Losses (Gains) (Included in Other (Income) Expense, Net) (Details) - USD ($) $ in Millions</t>
  </si>
  <si>
    <t>Currency (gains) losses included in other income expense</t>
  </si>
  <si>
    <t>Gain on remeasurement of monetary assets and liabilities, net</t>
  </si>
  <si>
    <t>Loss recognized on balance sheet remeasurement currency exchange contracts, net</t>
  </si>
  <si>
    <t>Currency gains, net</t>
  </si>
  <si>
    <t>Currency Losses (Gains) (Included in AOCI) (Details) - USD ($) $ in Millions</t>
  </si>
  <si>
    <t>Currency gains included in AOCI, net of tax and Non controlling interests</t>
  </si>
  <si>
    <t>Cumulative currency translation adjustment — beginning of period</t>
  </si>
  <si>
    <t>Effect of changes in exchange rates</t>
  </si>
  <si>
    <t>Cumulative currency translation adjustment — end of period</t>
  </si>
  <si>
    <t>Financial Instruments and Commodity Contracts (Summary of Gross Fair Values of Financial Instruments and Commodity Contracts) (Details) - USD ($) $ in Millions</t>
  </si>
  <si>
    <t>Asset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Metal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Metal Contracts [Member]</t>
  </si>
  <si>
    <t>Not Designated as Hedging Instrument [Member] | Currency Exchange Contracts [Member]</t>
  </si>
  <si>
    <t>Not Designated as Hedging Instrument [Member] | Energy Contracts [Member]</t>
  </si>
  <si>
    <t>Financial Instruments and Commodity Contracts (Details Textual) Mg in Thousands, MMBTU in Millions, ₩ in Billions</t>
  </si>
  <si>
    <t>Sep. 30, 2018USD ($)MMBTUMg</t>
  </si>
  <si>
    <t>Mar. 31, 2018USD ($)MMBTUMg</t>
  </si>
  <si>
    <t>Mar. 31, 2018KRW (₩)MMBTUMg</t>
  </si>
  <si>
    <t>Financial Instruments And Commodity Contracts [Abstract]</t>
  </si>
  <si>
    <t>Foreign currency, notional amounts</t>
  </si>
  <si>
    <t>Derivative Instruments Not Designated as Hedging Instruments, Purpose</t>
  </si>
  <si>
    <t>Fair value hedge assets</t>
  </si>
  <si>
    <t>Fair value of swap asset (liability)</t>
  </si>
  <si>
    <t>Expected reclassification of losses from AOCI to earnings</t>
  </si>
  <si>
    <t>Aluminum Forward Sales Contracts [Member] | Not Designated as Hedging Instrument [Member] | Maximum [Member]</t>
  </si>
  <si>
    <t>Derivative remaining maturity</t>
  </si>
  <si>
    <t>1 year</t>
  </si>
  <si>
    <t>Aluminum Forward Sales Contracts [Member] | Cash Flow Hedges [Member] | Designated as Hedging Instrument [Member]</t>
  </si>
  <si>
    <t>Notional amount (in tons) | Mg</t>
  </si>
  <si>
    <t>Aluminum Forward Sales Contracts [Member] | Cash Flow Hedges [Member] | Designated as Hedging Instrument [Member] | Maximum [Member]</t>
  </si>
  <si>
    <t>Currency Exchange Contracts [Member]</t>
  </si>
  <si>
    <t>Currency Exchange Contracts [Member] | Not Designated as Hedging Instrument [Member]</t>
  </si>
  <si>
    <t>Currency Exchange Contracts [Member] | Cash Flow Hedges [Member]</t>
  </si>
  <si>
    <t>Currency Exchange Contracts [Member] | Cash Flow Hedges [Member] | Designated as Hedging Instrument [Member]</t>
  </si>
  <si>
    <t>Natural Gas Swaps [Member] | Designated as Hedging Instrument [Member]</t>
  </si>
  <si>
    <t>Notional amount (in tons) | MMBTU</t>
  </si>
  <si>
    <t>Natural Gas Swaps [Member] | Not Designated as Hedging Instrument [Member]</t>
  </si>
  <si>
    <t>Fuel [Member]</t>
  </si>
  <si>
    <t>Interest Rate Swaps [Member] | Designated as Hedging Instrument [Member] | Korea [Member] | Long-term Debt [Member]</t>
  </si>
  <si>
    <t>Financial Instruments and Commodity Contracts (Summary of Notional Amount) (Details) - Mg Mg in Thousands</t>
  </si>
  <si>
    <t>Metal Contracts [Member]</t>
  </si>
  <si>
    <t>Derivative [Line Items]</t>
  </si>
  <si>
    <t>Notional amount (in tons)</t>
  </si>
  <si>
    <t>Designated as Hedging Instrument [Member] | Aluminum Forward Sales Contracts [Member] | Cash Flow Hedges [Member]</t>
  </si>
  <si>
    <t>Financial Instruments and Commodity Contracts (Gain (Loss) Recognition) (Details) - USD ($) $ in Millions</t>
  </si>
  <si>
    <t>Derivative Instruments, Gain (Loss) [Line Items]</t>
  </si>
  <si>
    <t>Total gain (loss) recognized</t>
  </si>
  <si>
    <t>Other Operating Income (Expense) [Member]</t>
  </si>
  <si>
    <t>Balance sheet remeasurement currency exchange contract losses</t>
  </si>
  <si>
    <t>Realized gains (losses), net</t>
  </si>
  <si>
    <t>Unrealized gains (losses) on other derivative instruments, net</t>
  </si>
  <si>
    <t>Other Operating Income (Expense) [Member] | Not Designated as Hedging Instrument [Member]</t>
  </si>
  <si>
    <t>Other Operating Income (Expense) [Member] | Designated as Hedging Instrument [Member]</t>
  </si>
  <si>
    <t>Other Operating Income (Expense) [Member] | Metal Contracts [Member] | Not Designated as Hedging Instrument [Member]</t>
  </si>
  <si>
    <t>Other Operating Income (Expense) [Member] | Currency Exchange Contracts [Member] | Not Designated as Hedging Instrument [Member]</t>
  </si>
  <si>
    <t>Other Operating Income (Expense) [Member] | Energy Contracts [Member] | Not Designated as Hedging Instrument [Member]</t>
  </si>
  <si>
    <t>Financial Instruments and Commodity Contracts (Summary of the Impact on AOCI and Earnings) (Details) - Cash Flow Hedges [Member] - USD ($) $ in Millions</t>
  </si>
  <si>
    <t>Amount of Gain (Loss) Recognized in OCI (Effective Portion)</t>
  </si>
  <si>
    <t>Amount of Gain (Loss) Recognized in “Other (Income) Expenses, net” (Ineffective and Excluded Portion)</t>
  </si>
  <si>
    <t>Energy Contracts [Member]</t>
  </si>
  <si>
    <t>Financial Instruments and Commodity Contracts (Gain (Loss) Reclassification) (Details) - USD ($) $ in Millions</t>
  </si>
  <si>
    <t>Income tax (provision) benefit</t>
  </si>
  <si>
    <t>Cash Flow Hedges [Member]</t>
  </si>
  <si>
    <t>Amount of Gain (Loss) Reclassified from AOCI into Income/(Expense) (Effective Portion)</t>
  </si>
  <si>
    <t>Cash Flow Hedges [Member] | Energy Contracts [Member] | Cost of Goods Sold [Member]</t>
  </si>
  <si>
    <t>Cash Flow Hedges [Member] | Metal Contracts [Member] | Cost of Goods Sold [Member]</t>
  </si>
  <si>
    <t>Cash Flow Hedges [Member] | Metal Contracts [Member] | Net Sales [Member]</t>
  </si>
  <si>
    <t>Cash Flow Hedges [Member] | Currency Exchange Contracts [Member] | Cost of Goods Sold [Member]</t>
  </si>
  <si>
    <t>Cash Flow Hedges [Member] | Currency Exchange Contracts [Member] | Net Sales [Member]</t>
  </si>
  <si>
    <t>Cash Flow Hedges [Member] | Currency Exchange Contracts [Member] | Selling, General and Administrative Expenses [Member]</t>
  </si>
  <si>
    <t>Cash Flow Hedges [Member] | Currency Exchange Contracts [Member] | Depreciation and Amortization [Member]</t>
  </si>
  <si>
    <t>Financial Instruments and Commodity Contracts (Gain (Loss) Reclassification Summarization) (Details) - Cash Flow Hedging [Member] - USD ($) $ in Millions</t>
  </si>
  <si>
    <t>Gain (loss) reclassified from AOCI into earnings</t>
  </si>
  <si>
    <t>Metal Contracts [Member] | Net Sales [Member]</t>
  </si>
  <si>
    <t>Metal Contracts [Member] | Cost of Sales [Member]</t>
  </si>
  <si>
    <t>Metal Contracts [Member] | Selling, General and Administrative Expenses [Member]</t>
  </si>
  <si>
    <t>Metal Contracts [Member] | Depreciation and Amortization [Member]</t>
  </si>
  <si>
    <t>Energy Related Derivative [Member]</t>
  </si>
  <si>
    <t>Energy Related Derivative [Member] | Net Sales [Member]</t>
  </si>
  <si>
    <t>Energy Related Derivative [Member] | Cost of Sales [Member]</t>
  </si>
  <si>
    <t>Energy Related Derivative [Member] | Selling, General and Administrative Expenses [Member]</t>
  </si>
  <si>
    <t>Energy Related Derivative [Member] | Depreciation and Amortization [Member]</t>
  </si>
  <si>
    <t>Currency Exchange Contracts [Member] | Net Sales [Member]</t>
  </si>
  <si>
    <t>Currency Exchange Contracts [Member] | Cost of Sales [Member]</t>
  </si>
  <si>
    <t>Currency Exchange Contracts [Member] | Selling, General and Administrative Expenses [Member]</t>
  </si>
  <si>
    <t>Currency Exchange Contracts [Member] | Depreciation and Amortization [Member]</t>
  </si>
  <si>
    <t>Accumulated Other Comprehensive Loss (Details) - USD ($) $ in Millions</t>
  </si>
  <si>
    <t>Apr. 01, 2018</t>
  </si>
  <si>
    <t>Balance as of beginning of period</t>
  </si>
  <si>
    <t>Amounts reclassified from AOCI, net</t>
  </si>
  <si>
    <t>Other comprehensive (loss) income before reclassifications</t>
  </si>
  <si>
    <t>Other comprehensive income, net of tax</t>
  </si>
  <si>
    <t>Balance as of end of period</t>
  </si>
  <si>
    <t>Currency Translation [Member]</t>
  </si>
  <si>
    <t>Postretirement Benefit Plans [Member]</t>
  </si>
  <si>
    <t>Fair Value Measurements (Derivative Assets and Liabilities on Recurring Basis) (Details) - USD ($) $ in Millions</t>
  </si>
  <si>
    <t>Derivative assets and liabilities measured and recognized at fair value on recurring basis</t>
  </si>
  <si>
    <t>Derivative Asset, Master Netting Adjustment</t>
  </si>
  <si>
    <t>Derivative Liability, Master Netting Adjustment</t>
  </si>
  <si>
    <t>Derivative Asset</t>
  </si>
  <si>
    <t>Derivative Liability</t>
  </si>
  <si>
    <t>Level 2 Instruments [Member]</t>
  </si>
  <si>
    <t>Level 2 Instruments [Member] | Aluminum Contracts [Member]</t>
  </si>
  <si>
    <t>Level 2 Instruments [Member] | Currency Exchange Contracts [Member]</t>
  </si>
  <si>
    <t>Level 2 Instruments [Member] | Energy Contracts [Member]</t>
  </si>
  <si>
    <t>Level 3 Instruments [Member]</t>
  </si>
  <si>
    <t>Level 3 Instruments [Member] | Energy Contracts [Member]</t>
  </si>
  <si>
    <t>Fair Value Measurements (Reconciliation of Fair Value Activity for Level 3 Contracts) (Details) $ in Millions</t>
  </si>
  <si>
    <t>Level 3 Derivative Instruments [Member]</t>
  </si>
  <si>
    <t>Realized/unrealized gain included in earnings</t>
  </si>
  <si>
    <t>Settlements</t>
  </si>
  <si>
    <t>Accumulated Other Comprehensive Loss (AOCI) [Member]</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t>
  </si>
  <si>
    <t>Sep. 30, 2018USD ($)$ / MWh</t>
  </si>
  <si>
    <t>Fair Value Measurements [Abstract]</t>
  </si>
  <si>
    <t>Unrealized gains related to financial instruments | $</t>
  </si>
  <si>
    <t>Electricity Swaps [Member]</t>
  </si>
  <si>
    <t>Premium over forward prices in nearby observable market (per megawatt hour) | $ / MWh</t>
  </si>
  <si>
    <t>Actual swap settlement price (per megawatt hour) | $ / MWh</t>
  </si>
  <si>
    <t>Derivative, Sensitivity Analysis, Change in Valuation per $1 per Megawatt Hour Change in Electricity Price | $</t>
  </si>
  <si>
    <t>Extended Electricity Swaps [Member]</t>
  </si>
  <si>
    <t>Derivatives, unit per hour | $</t>
  </si>
  <si>
    <t>Other Expense (Income), Net (Details) - USD ($) $ in Millions</t>
  </si>
  <si>
    <t>Foreign currency remeasurement gains, net</t>
  </si>
  <si>
    <t>Unrealized (gains) losses on change in fair value of derivative instruments, net</t>
  </si>
  <si>
    <t>(Gain) loss on change in fair value of other realized derivative instruments, net</t>
  </si>
  <si>
    <t>(Gain) loss on sale of assets, net</t>
  </si>
  <si>
    <t>Loss on Brazilian tax litigation, net</t>
  </si>
  <si>
    <t>Interest income</t>
  </si>
  <si>
    <t>Non-operating net periodic benefit cost</t>
  </si>
  <si>
    <t>Income Taxes (Details) - USD ($) $ in Millions</t>
  </si>
  <si>
    <t>Reconciliation of Canadian statutory tax rates</t>
  </si>
  <si>
    <t>Pre-tax income before equity in net loss of non-consolidated affiliates and noncontrolling interests</t>
  </si>
  <si>
    <t>Canadian statutory tax rate</t>
  </si>
  <si>
    <t>25.00%</t>
  </si>
  <si>
    <t>Provision at the Canadian statutory rate</t>
  </si>
  <si>
    <t>Exchange translation items</t>
  </si>
  <si>
    <t>Exchange remeasurement of deferred income taxes</t>
  </si>
  <si>
    <t>Change in valuation allowances</t>
  </si>
  <si>
    <t>Tax credits</t>
  </si>
  <si>
    <t>(Income) expense items not subject to tax</t>
  </si>
  <si>
    <t>Tax rate differences on foreign earnings</t>
  </si>
  <si>
    <t>State expense, net</t>
  </si>
  <si>
    <t>Non-deductible expenses and other - net</t>
  </si>
  <si>
    <t>Effective tax rate</t>
  </si>
  <si>
    <t>36.00%</t>
  </si>
  <si>
    <t>27.00%</t>
  </si>
  <si>
    <t>32.00%</t>
  </si>
  <si>
    <t>28.00%</t>
  </si>
  <si>
    <t>Income Taxes (Details Textual) - USD ($) $ in Millions</t>
  </si>
  <si>
    <t>Jan. 01, 2018</t>
  </si>
  <si>
    <t>Net deferred tax liability</t>
  </si>
  <si>
    <t>Gross deferred tax assets</t>
  </si>
  <si>
    <t>Valuation allowance</t>
  </si>
  <si>
    <t>US corporate tax rate</t>
  </si>
  <si>
    <t>21.00%</t>
  </si>
  <si>
    <t>35.00%</t>
  </si>
  <si>
    <t>Tax Cuts and Jobs Act of 2017, income tax benefit</t>
  </si>
  <si>
    <t>Decrease in unrecognized tax benefits</t>
  </si>
  <si>
    <t>Commitments and Contingencies (Details) - USD ($)</t>
  </si>
  <si>
    <t>Loss Contingencies [Line Items]</t>
  </si>
  <si>
    <t>Accrual for environmental loss contingencies, noncurrent</t>
  </si>
  <si>
    <t>Brazil [Member] | Accrued expenses and other current liabilities [Member]</t>
  </si>
  <si>
    <t>Accrual for environmental loss contingencies, current</t>
  </si>
  <si>
    <t>Brazil [Member] | Other long-term liabilities [Member]</t>
  </si>
  <si>
    <t>Range of possible loss</t>
  </si>
  <si>
    <t>Restructuring Action</t>
  </si>
  <si>
    <t>Accrual for Environmental Loss Contingencies</t>
  </si>
  <si>
    <t>Undiscounted Environmental Clean-Up Costs</t>
  </si>
  <si>
    <t>Segment, Major Customer and Major Supplier Information (Details Textual)</t>
  </si>
  <si>
    <t>Sep. 30, 2018countrysegmentplant</t>
  </si>
  <si>
    <t>Segment Reporting Information [Line Items]</t>
  </si>
  <si>
    <t>Number of operating segments | segment</t>
  </si>
  <si>
    <t>Number of operating plants</t>
  </si>
  <si>
    <t>Number of plants with recycling operations</t>
  </si>
  <si>
    <t>North America [Member]</t>
  </si>
  <si>
    <t>Number of fully dedicated recycling facilities</t>
  </si>
  <si>
    <t>Europe [Member]</t>
  </si>
  <si>
    <t>Asia [Member]</t>
  </si>
  <si>
    <t>South America [Member]</t>
  </si>
  <si>
    <t>(Selected Segment Financial Information) (Details) - USD ($) $ in Millions</t>
  </si>
  <si>
    <t>Net sales-third party</t>
  </si>
  <si>
    <t>Net sales-intersegment</t>
  </si>
  <si>
    <t>Operating Segments [Member] | North America [Member]</t>
  </si>
  <si>
    <t>Operating Segments [Member] | Europe [Member]</t>
  </si>
  <si>
    <t>Operating Segments [Member] | Asia [Member]</t>
  </si>
  <si>
    <t>Operating Segments [Member] | South America [Member]</t>
  </si>
  <si>
    <t>Intersegment Eliminations [Member]</t>
  </si>
  <si>
    <t>Segment, Major Customer and Major Supplier Information (Reconciliation from Segment Income to Consolidated Net Income) (Details) - USD ($) $ in Millions</t>
  </si>
  <si>
    <t>Reconciliation of income from reportable segments to net income attributable to common shareholder</t>
  </si>
  <si>
    <t>Adjustment to reconcile proportional consolidation</t>
  </si>
  <si>
    <t>Realized gains on derivative instruments not included in segment income</t>
  </si>
  <si>
    <t>Metal price lag</t>
  </si>
  <si>
    <t>Other costs, net</t>
  </si>
  <si>
    <t>Total of reportable segments</t>
  </si>
  <si>
    <t>North America [Member] | Operating Segments [Member]</t>
  </si>
  <si>
    <t>Europe [Member] | Operating Segments [Member]</t>
  </si>
  <si>
    <t>Asia [Member] | Operating Segments [Member]</t>
  </si>
  <si>
    <t>South America [Member] | Operating Segments [Member]</t>
  </si>
  <si>
    <t>Segment, Major Customer and Major Supplier Information (Net Sales by Value Stream) (Details) - USD ($) $ in Millions</t>
  </si>
  <si>
    <t>Can</t>
  </si>
  <si>
    <t>Automotive</t>
  </si>
  <si>
    <t>Specialty (and other)</t>
  </si>
  <si>
    <t>Segment, Major Customer and Major Supplier Information (Information About Major Customers and Primary Supplier) (Details)</t>
  </si>
  <si>
    <t>Cost of Goods Sold [Member] | Rio Tinto Alcan [Member]</t>
  </si>
  <si>
    <t>Revenue, Major Customer [Line Items]</t>
  </si>
  <si>
    <t>Concentration risk, percentage</t>
  </si>
  <si>
    <t>10.00%</t>
  </si>
  <si>
    <t>Net Sales [Member] | Ball [Member]</t>
  </si>
  <si>
    <t>22.00%</t>
  </si>
  <si>
    <t>23.00%</t>
  </si>
  <si>
    <t>Net Sales [Member] | Ford [Member]</t>
  </si>
  <si>
    <t>11.00%</t>
  </si>
</sst>
</file>

<file path=xl/styles.xml><?xml version="1.0" encoding="utf-8"?>
<styleSheet xmlns="http://schemas.openxmlformats.org/spreadsheetml/2006/main">
  <numFmts count="4">
    <numFmt formatCode="_(&quot;$ &quot;#,##0_);_(&quot;$ &quot;(#,##0)" numFmtId="164"/>
    <numFmt formatCode="_(&quot;€ &quot;#,##0_);_(&quot;€ &quot;(#,##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280</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36</v>
      </c>
      <c r="C4" s="7" t="n">
        <v>2794</v>
      </c>
      <c r="D4" s="7" t="n">
        <v>6233</v>
      </c>
      <c r="E4" s="7" t="n">
        <v>5463</v>
      </c>
    </row>
    <row r="5" spans="1:5">
      <c r="A5" s="4" t="s">
        <v>27</v>
      </c>
      <c r="B5" s="5" t="n">
        <v>2657</v>
      </c>
      <c r="C5" s="5" t="n">
        <v>2354</v>
      </c>
      <c r="D5" s="5" t="n">
        <v>5248</v>
      </c>
      <c r="E5" s="5" t="n">
        <v>4610</v>
      </c>
    </row>
    <row r="6" spans="1:5">
      <c r="A6" s="4" t="s">
        <v>28</v>
      </c>
      <c r="B6" s="5" t="n">
        <v>127</v>
      </c>
      <c r="C6" s="5" t="n">
        <v>118</v>
      </c>
      <c r="D6" s="5" t="n">
        <v>244</v>
      </c>
      <c r="E6" s="5" t="n">
        <v>219</v>
      </c>
    </row>
    <row r="7" spans="1:5">
      <c r="A7" s="4" t="s">
        <v>29</v>
      </c>
      <c r="B7" s="5" t="n">
        <v>86</v>
      </c>
      <c r="C7" s="5" t="n">
        <v>91</v>
      </c>
      <c r="D7" s="5" t="n">
        <v>172</v>
      </c>
      <c r="E7" s="5" t="n">
        <v>181</v>
      </c>
    </row>
    <row r="8" spans="1:5">
      <c r="A8" s="4" t="s">
        <v>30</v>
      </c>
      <c r="B8" s="5" t="n">
        <v>68</v>
      </c>
      <c r="C8" s="5" t="n">
        <v>64</v>
      </c>
      <c r="D8" s="5" t="n">
        <v>134</v>
      </c>
      <c r="E8" s="5" t="n">
        <v>128</v>
      </c>
    </row>
    <row r="9" spans="1:5">
      <c r="A9" s="4" t="s">
        <v>31</v>
      </c>
      <c r="B9" s="5" t="n">
        <v>17</v>
      </c>
      <c r="C9" s="5" t="n">
        <v>16</v>
      </c>
      <c r="D9" s="5" t="n">
        <v>32</v>
      </c>
      <c r="E9" s="5" t="n">
        <v>31</v>
      </c>
    </row>
    <row r="10" spans="1:5">
      <c r="A10" s="4" t="s">
        <v>32</v>
      </c>
      <c r="B10" s="5" t="n">
        <v>0</v>
      </c>
      <c r="C10" s="5" t="n">
        <v>7</v>
      </c>
      <c r="D10" s="5" t="n">
        <v>1</v>
      </c>
      <c r="E10" s="5" t="n">
        <v>8</v>
      </c>
    </row>
    <row r="11" spans="1:5">
      <c r="A11" s="4" t="s">
        <v>33</v>
      </c>
      <c r="B11" s="5" t="n">
        <v>0</v>
      </c>
      <c r="C11" s="5" t="n">
        <v>-318</v>
      </c>
      <c r="D11" s="5" t="n">
        <v>0</v>
      </c>
      <c r="E11" s="5" t="n">
        <v>-318</v>
      </c>
    </row>
    <row r="12" spans="1:5">
      <c r="A12" s="4" t="s">
        <v>34</v>
      </c>
      <c r="B12" s="5" t="n">
        <v>-1</v>
      </c>
      <c r="C12" s="5" t="n">
        <v>1</v>
      </c>
      <c r="D12" s="5" t="n">
        <v>-1</v>
      </c>
      <c r="E12" s="5" t="n">
        <v>1</v>
      </c>
    </row>
    <row r="13" spans="1:5">
      <c r="A13" s="4" t="s">
        <v>35</v>
      </c>
      <c r="B13" s="5" t="n">
        <v>-6</v>
      </c>
      <c r="C13" s="5" t="n">
        <v>38</v>
      </c>
      <c r="D13" s="5" t="n">
        <v>23</v>
      </c>
      <c r="E13" s="5" t="n">
        <v>36</v>
      </c>
    </row>
    <row r="14" spans="1:5">
      <c r="A14" s="4" t="s">
        <v>36</v>
      </c>
      <c r="B14" s="5" t="n">
        <v>8</v>
      </c>
      <c r="C14" s="5" t="n">
        <v>0</v>
      </c>
      <c r="D14" s="5" t="n">
        <v>10</v>
      </c>
      <c r="E14" s="5" t="n">
        <v>0</v>
      </c>
    </row>
    <row r="15" spans="1:5">
      <c r="A15" s="4" t="s">
        <v>37</v>
      </c>
      <c r="B15" s="5" t="n">
        <v>2956</v>
      </c>
      <c r="C15" s="5" t="n">
        <v>2371</v>
      </c>
      <c r="D15" s="5" t="n">
        <v>5863</v>
      </c>
      <c r="E15" s="5" t="n">
        <v>4896</v>
      </c>
    </row>
    <row r="16" spans="1:5">
      <c r="A16" s="4" t="s">
        <v>38</v>
      </c>
      <c r="B16" s="5" t="n">
        <v>180</v>
      </c>
      <c r="C16" s="5" t="n">
        <v>423</v>
      </c>
      <c r="D16" s="5" t="n">
        <v>370</v>
      </c>
      <c r="E16" s="5" t="n">
        <v>567</v>
      </c>
    </row>
    <row r="17" spans="1:5">
      <c r="A17" s="4" t="s">
        <v>39</v>
      </c>
      <c r="B17" s="5" t="n">
        <v>64</v>
      </c>
      <c r="C17" s="5" t="n">
        <v>116</v>
      </c>
      <c r="D17" s="5" t="n">
        <v>117</v>
      </c>
      <c r="E17" s="5" t="n">
        <v>159</v>
      </c>
    </row>
    <row r="18" spans="1:5">
      <c r="A18" s="4" t="s">
        <v>40</v>
      </c>
      <c r="B18" s="5" t="n">
        <v>116</v>
      </c>
      <c r="C18" s="5" t="n">
        <v>307</v>
      </c>
      <c r="D18" s="5" t="n">
        <v>253</v>
      </c>
      <c r="E18" s="5" t="n">
        <v>408</v>
      </c>
    </row>
    <row r="19" spans="1:5">
      <c r="A19" s="4" t="s">
        <v>41</v>
      </c>
      <c r="B19" s="5" t="n">
        <v>0</v>
      </c>
      <c r="C19" s="5" t="n">
        <v>0</v>
      </c>
      <c r="D19" s="5" t="n">
        <v>0</v>
      </c>
      <c r="E19" s="5" t="n">
        <v>0</v>
      </c>
    </row>
    <row r="20" spans="1:5">
      <c r="A20" s="4" t="s">
        <v>42</v>
      </c>
      <c r="B20" s="7" t="n">
        <v>116</v>
      </c>
      <c r="C20" s="7" t="n">
        <v>307</v>
      </c>
      <c r="D20" s="7" t="n">
        <v>253</v>
      </c>
      <c r="E20" s="7" t="n">
        <v>4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3</v>
      </c>
    </row>
    <row r="7" spans="1:2">
      <c r="A7" s="4" t="s">
        <v>234</v>
      </c>
      <c r="B7" s="4" t="s">
        <v>235</v>
      </c>
    </row>
    <row r="8" spans="1:2">
      <c r="A8" s="4" t="s">
        <v>170</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44</v>
      </c>
    </row>
    <row r="4" spans="1:5">
      <c r="A4" s="4" t="s">
        <v>40</v>
      </c>
      <c r="B4" s="7" t="n">
        <v>116</v>
      </c>
      <c r="C4" s="7" t="n">
        <v>307</v>
      </c>
      <c r="D4" s="7" t="n">
        <v>253</v>
      </c>
      <c r="E4" s="7" t="n">
        <v>408</v>
      </c>
    </row>
    <row r="5" spans="1:5">
      <c r="A5" s="3" t="s">
        <v>45</v>
      </c>
    </row>
    <row r="6" spans="1:5">
      <c r="A6" s="4" t="s">
        <v>46</v>
      </c>
      <c r="B6" s="5" t="n">
        <v>-1</v>
      </c>
      <c r="C6" s="5" t="n">
        <v>28</v>
      </c>
      <c r="D6" s="5" t="n">
        <v>-118</v>
      </c>
      <c r="E6" s="5" t="n">
        <v>91</v>
      </c>
    </row>
    <row r="7" spans="1:5">
      <c r="A7" s="4" t="s">
        <v>47</v>
      </c>
      <c r="B7" s="5" t="n">
        <v>11</v>
      </c>
      <c r="C7" s="5" t="n">
        <v>-41</v>
      </c>
      <c r="D7" s="5" t="n">
        <v>-57</v>
      </c>
      <c r="E7" s="5" t="n">
        <v>3</v>
      </c>
    </row>
    <row r="8" spans="1:5">
      <c r="A8" s="4" t="s">
        <v>48</v>
      </c>
      <c r="B8" s="5" t="n">
        <v>10</v>
      </c>
      <c r="C8" s="5" t="n">
        <v>10</v>
      </c>
      <c r="D8" s="5" t="n">
        <v>28</v>
      </c>
      <c r="E8" s="5" t="n">
        <v>5</v>
      </c>
    </row>
    <row r="9" spans="1:5">
      <c r="A9" s="4" t="s">
        <v>49</v>
      </c>
      <c r="B9" s="5" t="n">
        <v>20</v>
      </c>
      <c r="C9" s="5" t="n">
        <v>-3</v>
      </c>
      <c r="D9" s="5" t="n">
        <v>-147</v>
      </c>
      <c r="E9" s="5" t="n">
        <v>99</v>
      </c>
    </row>
    <row r="10" spans="1:5">
      <c r="A10" s="4" t="s">
        <v>50</v>
      </c>
      <c r="B10" s="5" t="n">
        <v>5</v>
      </c>
      <c r="C10" s="5" t="n">
        <v>-11</v>
      </c>
      <c r="D10" s="5" t="n">
        <v>-9</v>
      </c>
      <c r="E10" s="5" t="n">
        <v>4</v>
      </c>
    </row>
    <row r="11" spans="1:5">
      <c r="A11" s="4" t="s">
        <v>51</v>
      </c>
      <c r="B11" s="5" t="n">
        <v>15</v>
      </c>
      <c r="C11" s="5" t="n">
        <v>8</v>
      </c>
      <c r="D11" s="5" t="n">
        <v>-138</v>
      </c>
      <c r="E11" s="5" t="n">
        <v>95</v>
      </c>
    </row>
    <row r="12" spans="1:5">
      <c r="A12" s="4" t="s">
        <v>52</v>
      </c>
      <c r="B12" s="5" t="n">
        <v>131</v>
      </c>
      <c r="C12" s="5" t="n">
        <v>315</v>
      </c>
      <c r="D12" s="5" t="n">
        <v>115</v>
      </c>
      <c r="E12" s="5" t="n">
        <v>503</v>
      </c>
    </row>
    <row r="13" spans="1:5">
      <c r="A13" s="4" t="s">
        <v>53</v>
      </c>
      <c r="B13" s="5" t="n">
        <v>1</v>
      </c>
      <c r="C13" s="5" t="n">
        <v>1</v>
      </c>
      <c r="D13" s="5" t="n">
        <v>1</v>
      </c>
      <c r="E13" s="5" t="n">
        <v>0</v>
      </c>
    </row>
    <row r="14" spans="1:5">
      <c r="A14" s="4" t="s">
        <v>54</v>
      </c>
      <c r="B14" s="7" t="n">
        <v>130</v>
      </c>
      <c r="C14" s="7" t="n">
        <v>314</v>
      </c>
      <c r="D14" s="7" t="n">
        <v>114</v>
      </c>
      <c r="E14" s="7" t="n">
        <v>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300</v>
      </c>
      <c r="B1" s="2" t="s">
        <v>23</v>
      </c>
      <c r="D1" s="2" t="s">
        <v>1</v>
      </c>
    </row>
    <row r="2" spans="1:5">
      <c r="B2" s="2" t="s">
        <v>301</v>
      </c>
      <c r="C2" s="2" t="s">
        <v>302</v>
      </c>
      <c r="D2" s="2" t="s">
        <v>301</v>
      </c>
      <c r="E2" s="2" t="s">
        <v>302</v>
      </c>
    </row>
    <row r="3" spans="1:5">
      <c r="A3" s="3" t="s">
        <v>303</v>
      </c>
    </row>
    <row r="4" spans="1:5">
      <c r="A4" s="4" t="s">
        <v>304</v>
      </c>
      <c r="B4" s="5" t="n">
        <v>10</v>
      </c>
      <c r="D4" s="5" t="n">
        <v>10</v>
      </c>
    </row>
    <row r="5" spans="1:5">
      <c r="A5" s="4" t="s">
        <v>305</v>
      </c>
      <c r="B5" s="5" t="n">
        <v>4</v>
      </c>
      <c r="D5" s="5" t="n">
        <v>4</v>
      </c>
    </row>
    <row r="6" spans="1:5">
      <c r="A6" s="4" t="s">
        <v>306</v>
      </c>
      <c r="B6" s="5" t="n">
        <v>24</v>
      </c>
      <c r="D6" s="5" t="n">
        <v>24</v>
      </c>
    </row>
    <row r="7" spans="1:5">
      <c r="A7" s="4" t="s">
        <v>307</v>
      </c>
      <c r="B7" s="5" t="n">
        <v>11</v>
      </c>
      <c r="D7" s="5" t="n">
        <v>11</v>
      </c>
    </row>
    <row r="8" spans="1:5">
      <c r="A8" s="4" t="s">
        <v>308</v>
      </c>
      <c r="B8" s="7" t="n">
        <v>-8</v>
      </c>
      <c r="C8" s="7" t="n">
        <v>-13</v>
      </c>
      <c r="D8" s="7" t="n">
        <v>-16</v>
      </c>
      <c r="E8" s="7" t="n">
        <v>-23</v>
      </c>
    </row>
    <row r="9" spans="1:5">
      <c r="A9" s="4" t="s">
        <v>27</v>
      </c>
      <c r="B9" s="5" t="n">
        <v>-2657</v>
      </c>
      <c r="C9" s="5" t="n">
        <v>-2354</v>
      </c>
      <c r="D9" s="5" t="n">
        <v>-5248</v>
      </c>
      <c r="E9" s="5" t="n">
        <v>-4610</v>
      </c>
    </row>
    <row r="10" spans="1:5">
      <c r="A10" s="4" t="s">
        <v>28</v>
      </c>
      <c r="B10" s="5" t="n">
        <v>-127</v>
      </c>
      <c r="C10" s="5" t="n">
        <v>-118</v>
      </c>
      <c r="D10" s="5" t="n">
        <v>-244</v>
      </c>
      <c r="E10" s="5" t="n">
        <v>-219</v>
      </c>
    </row>
    <row r="11" spans="1:5">
      <c r="A11" s="4" t="s">
        <v>114</v>
      </c>
      <c r="D11" s="5" t="n">
        <v>-70</v>
      </c>
      <c r="E11" s="5" t="n">
        <v>-316</v>
      </c>
    </row>
    <row r="12" spans="1:5">
      <c r="A12" s="4" t="s">
        <v>309</v>
      </c>
      <c r="D12" s="7" t="n">
        <v>-7</v>
      </c>
      <c r="E12" s="5" t="n">
        <v>-6</v>
      </c>
    </row>
    <row r="13" spans="1:5">
      <c r="A13" s="4" t="s">
        <v>310</v>
      </c>
    </row>
    <row r="14" spans="1:5">
      <c r="A14" s="3" t="s">
        <v>303</v>
      </c>
    </row>
    <row r="15" spans="1:5">
      <c r="A15" s="4" t="s">
        <v>311</v>
      </c>
      <c r="B15" s="5" t="n">
        <v>16</v>
      </c>
    </row>
    <row r="16" spans="1:5">
      <c r="A16" s="4" t="s">
        <v>312</v>
      </c>
    </row>
    <row r="17" spans="1:5">
      <c r="A17" s="3" t="s">
        <v>303</v>
      </c>
    </row>
    <row r="18" spans="1:5">
      <c r="A18" s="4" t="s">
        <v>308</v>
      </c>
      <c r="C18" s="5" t="n">
        <v>13</v>
      </c>
      <c r="E18" s="5" t="n">
        <v>23</v>
      </c>
    </row>
    <row r="19" spans="1:5">
      <c r="A19" s="4" t="s">
        <v>27</v>
      </c>
      <c r="C19" s="5" t="n">
        <v>7</v>
      </c>
      <c r="E19" s="5" t="n">
        <v>12</v>
      </c>
    </row>
    <row r="20" spans="1:5">
      <c r="A20" s="4" t="s">
        <v>28</v>
      </c>
      <c r="C20" s="7" t="n">
        <v>6</v>
      </c>
      <c r="E20" s="5" t="n">
        <v>11</v>
      </c>
    </row>
    <row r="21" spans="1:5">
      <c r="A21" s="4" t="s">
        <v>313</v>
      </c>
    </row>
    <row r="22" spans="1:5">
      <c r="A22" s="3" t="s">
        <v>303</v>
      </c>
    </row>
    <row r="23" spans="1:5">
      <c r="A23" s="4" t="s">
        <v>311</v>
      </c>
      <c r="B23" s="7" t="n">
        <v>36</v>
      </c>
    </row>
    <row r="24" spans="1:5">
      <c r="A24" s="4" t="s">
        <v>314</v>
      </c>
    </row>
    <row r="25" spans="1:5">
      <c r="A25" s="3" t="s">
        <v>303</v>
      </c>
    </row>
    <row r="26" spans="1:5">
      <c r="A26" s="4" t="s">
        <v>114</v>
      </c>
      <c r="E26" s="5" t="n">
        <v>6</v>
      </c>
    </row>
    <row r="27" spans="1:5">
      <c r="A27" s="4" t="s">
        <v>309</v>
      </c>
      <c r="E27"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829</v>
      </c>
      <c r="C3" s="7" t="n">
        <v>920</v>
      </c>
    </row>
    <row r="4" spans="1:3">
      <c r="A4" s="3" t="s">
        <v>59</v>
      </c>
    </row>
    <row r="5" spans="1:3">
      <c r="A5" s="4" t="s">
        <v>60</v>
      </c>
      <c r="B5" s="5" t="n">
        <v>1419</v>
      </c>
      <c r="C5" s="5" t="n">
        <v>1353</v>
      </c>
    </row>
    <row r="6" spans="1:3">
      <c r="A6" s="4" t="s">
        <v>61</v>
      </c>
      <c r="B6" s="5" t="n">
        <v>194</v>
      </c>
      <c r="C6" s="5" t="n">
        <v>242</v>
      </c>
    </row>
    <row r="7" spans="1:3">
      <c r="A7" s="4" t="s">
        <v>62</v>
      </c>
      <c r="B7" s="5" t="n">
        <v>1748</v>
      </c>
      <c r="C7" s="5" t="n">
        <v>1560</v>
      </c>
    </row>
    <row r="8" spans="1:3">
      <c r="A8" s="4" t="s">
        <v>63</v>
      </c>
      <c r="B8" s="5" t="n">
        <v>169</v>
      </c>
      <c r="C8" s="5" t="n">
        <v>125</v>
      </c>
    </row>
    <row r="9" spans="1:3">
      <c r="A9" s="4" t="s">
        <v>64</v>
      </c>
      <c r="B9" s="5" t="n">
        <v>87</v>
      </c>
      <c r="C9" s="5" t="n">
        <v>159</v>
      </c>
    </row>
    <row r="10" spans="1:3">
      <c r="A10" s="4" t="s">
        <v>65</v>
      </c>
      <c r="B10" s="5" t="n">
        <v>5</v>
      </c>
      <c r="C10" s="5" t="n">
        <v>5</v>
      </c>
    </row>
    <row r="11" spans="1:3">
      <c r="A11" s="4" t="s">
        <v>66</v>
      </c>
      <c r="B11" s="5" t="n">
        <v>4451</v>
      </c>
      <c r="C11" s="5" t="n">
        <v>4364</v>
      </c>
    </row>
    <row r="12" spans="1:3">
      <c r="A12" s="4" t="s">
        <v>67</v>
      </c>
      <c r="B12" s="5" t="n">
        <v>3254</v>
      </c>
      <c r="C12" s="5" t="n">
        <v>3110</v>
      </c>
    </row>
    <row r="13" spans="1:3">
      <c r="A13" s="4" t="s">
        <v>68</v>
      </c>
      <c r="B13" s="5" t="n">
        <v>607</v>
      </c>
      <c r="C13" s="5" t="n">
        <v>607</v>
      </c>
    </row>
    <row r="14" spans="1:3">
      <c r="A14" s="4" t="s">
        <v>69</v>
      </c>
      <c r="B14" s="5" t="n">
        <v>381</v>
      </c>
      <c r="C14" s="5" t="n">
        <v>410</v>
      </c>
    </row>
    <row r="15" spans="1:3">
      <c r="A15" s="4" t="s">
        <v>70</v>
      </c>
      <c r="B15" s="5" t="n">
        <v>817</v>
      </c>
      <c r="C15" s="5" t="n">
        <v>849</v>
      </c>
    </row>
    <row r="16" spans="1:3">
      <c r="A16" s="4" t="s">
        <v>71</v>
      </c>
      <c r="B16" s="5" t="n">
        <v>84</v>
      </c>
      <c r="C16" s="5" t="n">
        <v>75</v>
      </c>
    </row>
    <row r="17" spans="1:3">
      <c r="A17" s="3" t="s">
        <v>72</v>
      </c>
    </row>
    <row r="18" spans="1:3">
      <c r="A18" s="4" t="s">
        <v>73</v>
      </c>
      <c r="B18" s="5" t="n">
        <v>107</v>
      </c>
      <c r="C18" s="5" t="n">
        <v>97</v>
      </c>
    </row>
    <row r="19" spans="1:3">
      <c r="A19" s="4" t="s">
        <v>61</v>
      </c>
      <c r="B19" s="5" t="n">
        <v>0</v>
      </c>
      <c r="C19" s="5" t="n">
        <v>3</v>
      </c>
    </row>
    <row r="20" spans="1:3">
      <c r="A20" s="4" t="s">
        <v>74</v>
      </c>
      <c r="B20" s="5" t="n">
        <v>9701</v>
      </c>
      <c r="C20" s="5" t="n">
        <v>9515</v>
      </c>
    </row>
    <row r="21" spans="1:3">
      <c r="A21" s="3" t="s">
        <v>75</v>
      </c>
    </row>
    <row r="22" spans="1:3">
      <c r="A22" s="4" t="s">
        <v>76</v>
      </c>
      <c r="B22" s="5" t="n">
        <v>83</v>
      </c>
      <c r="C22" s="5" t="n">
        <v>121</v>
      </c>
    </row>
    <row r="23" spans="1:3">
      <c r="A23" s="4" t="s">
        <v>77</v>
      </c>
      <c r="B23" s="5" t="n">
        <v>147</v>
      </c>
      <c r="C23" s="5" t="n">
        <v>49</v>
      </c>
    </row>
    <row r="24" spans="1:3">
      <c r="A24" s="3" t="s">
        <v>78</v>
      </c>
    </row>
    <row r="25" spans="1:3">
      <c r="A25" s="4" t="s">
        <v>73</v>
      </c>
      <c r="B25" s="5" t="n">
        <v>2149</v>
      </c>
      <c r="C25" s="5" t="n">
        <v>2051</v>
      </c>
    </row>
    <row r="26" spans="1:3">
      <c r="A26" s="4" t="s">
        <v>61</v>
      </c>
      <c r="B26" s="5" t="n">
        <v>184</v>
      </c>
      <c r="C26" s="5" t="n">
        <v>205</v>
      </c>
    </row>
    <row r="27" spans="1:3">
      <c r="A27" s="4" t="s">
        <v>64</v>
      </c>
      <c r="B27" s="5" t="n">
        <v>77</v>
      </c>
      <c r="C27" s="5" t="n">
        <v>106</v>
      </c>
    </row>
    <row r="28" spans="1:3">
      <c r="A28" s="4" t="s">
        <v>79</v>
      </c>
      <c r="B28" s="5" t="n">
        <v>565</v>
      </c>
      <c r="C28" s="5" t="n">
        <v>591</v>
      </c>
    </row>
    <row r="29" spans="1:3">
      <c r="A29" s="4" t="s">
        <v>80</v>
      </c>
      <c r="B29" s="5" t="n">
        <v>3205</v>
      </c>
      <c r="C29" s="5" t="n">
        <v>3123</v>
      </c>
    </row>
    <row r="30" spans="1:3">
      <c r="A30" s="4" t="s">
        <v>81</v>
      </c>
      <c r="B30" s="5" t="n">
        <v>4330</v>
      </c>
      <c r="C30" s="5" t="n">
        <v>4336</v>
      </c>
    </row>
    <row r="31" spans="1:3">
      <c r="A31" s="4" t="s">
        <v>82</v>
      </c>
      <c r="B31" s="5" t="n">
        <v>146</v>
      </c>
      <c r="C31" s="5" t="n">
        <v>164</v>
      </c>
    </row>
    <row r="32" spans="1:3">
      <c r="A32" s="4" t="s">
        <v>83</v>
      </c>
      <c r="B32" s="5" t="n">
        <v>803</v>
      </c>
      <c r="C32" s="5" t="n">
        <v>825</v>
      </c>
    </row>
    <row r="33" spans="1:3">
      <c r="A33" s="4" t="s">
        <v>84</v>
      </c>
      <c r="B33" s="5" t="n">
        <v>243</v>
      </c>
      <c r="C33" s="5" t="n">
        <v>244</v>
      </c>
    </row>
    <row r="34" spans="1:3">
      <c r="A34" s="4" t="s">
        <v>85</v>
      </c>
      <c r="B34" s="5" t="n">
        <v>8727</v>
      </c>
      <c r="C34" s="5" t="n">
        <v>8692</v>
      </c>
    </row>
    <row r="35" spans="1:3">
      <c r="A35" s="4" t="s">
        <v>86</v>
      </c>
      <c r="B35" s="4" t="s">
        <v>87</v>
      </c>
      <c r="C35" s="4" t="s">
        <v>87</v>
      </c>
    </row>
    <row r="36" spans="1:3">
      <c r="A36" s="3" t="s">
        <v>88</v>
      </c>
    </row>
    <row r="37" spans="1:3">
      <c r="A37" s="4" t="s">
        <v>89</v>
      </c>
      <c r="B37" s="5" t="n">
        <v>0</v>
      </c>
      <c r="C37" s="5" t="n">
        <v>0</v>
      </c>
    </row>
    <row r="38" spans="1:3">
      <c r="A38" s="4" t="s">
        <v>90</v>
      </c>
      <c r="B38" s="5" t="n">
        <v>1404</v>
      </c>
      <c r="C38" s="5" t="n">
        <v>1404</v>
      </c>
    </row>
    <row r="39" spans="1:3">
      <c r="A39" s="4" t="s">
        <v>91</v>
      </c>
      <c r="B39" s="5" t="n">
        <v>22</v>
      </c>
      <c r="C39" s="5" t="n">
        <v>-283</v>
      </c>
    </row>
    <row r="40" spans="1:3">
      <c r="A40" s="4" t="s">
        <v>92</v>
      </c>
      <c r="B40" s="5" t="n">
        <v>-416</v>
      </c>
      <c r="C40" s="5" t="n">
        <v>-261</v>
      </c>
    </row>
    <row r="41" spans="1:3">
      <c r="A41" s="4" t="s">
        <v>93</v>
      </c>
      <c r="B41" s="5" t="n">
        <v>1010</v>
      </c>
      <c r="C41" s="5" t="n">
        <v>860</v>
      </c>
    </row>
    <row r="42" spans="1:3">
      <c r="A42" s="4" t="s">
        <v>94</v>
      </c>
      <c r="B42" s="5" t="n">
        <v>-36</v>
      </c>
      <c r="C42" s="5" t="n">
        <v>-37</v>
      </c>
    </row>
    <row r="43" spans="1:3">
      <c r="A43" s="4" t="s">
        <v>95</v>
      </c>
      <c r="B43" s="5" t="n">
        <v>974</v>
      </c>
      <c r="C43" s="5" t="n">
        <v>823</v>
      </c>
    </row>
    <row r="44" spans="1:3">
      <c r="A44" s="4" t="s">
        <v>96</v>
      </c>
      <c r="B44" s="7" t="n">
        <v>9701</v>
      </c>
      <c r="C44" s="7" t="n">
        <v>9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56</v>
      </c>
      <c r="D1" s="2" t="s">
        <v>24</v>
      </c>
      <c r="E1" s="2" t="s">
        <v>316</v>
      </c>
    </row>
    <row r="2" spans="1:5">
      <c r="A2" s="3" t="s">
        <v>317</v>
      </c>
    </row>
    <row r="3" spans="1:5">
      <c r="A3" s="4" t="s">
        <v>58</v>
      </c>
      <c r="B3" s="7" t="n">
        <v>829</v>
      </c>
      <c r="C3" s="7" t="n">
        <v>920</v>
      </c>
    </row>
    <row r="4" spans="1:5">
      <c r="A4" s="4" t="s">
        <v>318</v>
      </c>
      <c r="B4" s="5" t="n">
        <v>841</v>
      </c>
      <c r="C4" s="5" t="n">
        <v>932</v>
      </c>
      <c r="D4" s="7" t="n">
        <v>959</v>
      </c>
      <c r="E4" s="7" t="n">
        <v>604</v>
      </c>
    </row>
    <row r="5" spans="1:5">
      <c r="A5" s="4" t="s">
        <v>319</v>
      </c>
    </row>
    <row r="6" spans="1:5">
      <c r="A6" s="3" t="s">
        <v>317</v>
      </c>
    </row>
    <row r="7" spans="1:5">
      <c r="A7" s="4" t="s">
        <v>320</v>
      </c>
      <c r="B7" s="7" t="n">
        <v>12</v>
      </c>
      <c r="C7"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21</v>
      </c>
      <c r="B1" s="2" t="s">
        <v>23</v>
      </c>
      <c r="C1" s="2" t="s">
        <v>1</v>
      </c>
    </row>
    <row r="2" spans="1:3">
      <c r="B2" s="2" t="s">
        <v>2</v>
      </c>
      <c r="C2" s="2" t="s">
        <v>2</v>
      </c>
    </row>
    <row r="3" spans="1:3">
      <c r="A3" s="3" t="s">
        <v>171</v>
      </c>
    </row>
    <row r="4" spans="1:3">
      <c r="A4" s="4" t="s">
        <v>322</v>
      </c>
      <c r="B4" s="5" t="n">
        <v>4</v>
      </c>
      <c r="C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3</v>
      </c>
      <c r="B1" s="2" t="s">
        <v>2</v>
      </c>
      <c r="C1" s="2" t="s">
        <v>56</v>
      </c>
    </row>
    <row r="2" spans="1:3">
      <c r="A2" s="3" t="s">
        <v>241</v>
      </c>
    </row>
    <row r="3" spans="1:3">
      <c r="A3" s="4" t="s">
        <v>324</v>
      </c>
      <c r="B3" s="7" t="n">
        <v>411</v>
      </c>
      <c r="C3" s="7" t="n">
        <v>416</v>
      </c>
    </row>
    <row r="4" spans="1:3">
      <c r="A4" s="4" t="s">
        <v>325</v>
      </c>
      <c r="B4" s="5" t="n">
        <v>823</v>
      </c>
      <c r="C4" s="5" t="n">
        <v>730</v>
      </c>
    </row>
    <row r="5" spans="1:3">
      <c r="A5" s="4" t="s">
        <v>326</v>
      </c>
      <c r="B5" s="5" t="n">
        <v>346</v>
      </c>
      <c r="C5" s="5" t="n">
        <v>248</v>
      </c>
    </row>
    <row r="6" spans="1:3">
      <c r="A6" s="4" t="s">
        <v>327</v>
      </c>
      <c r="B6" s="5" t="n">
        <v>168</v>
      </c>
      <c r="C6" s="5" t="n">
        <v>166</v>
      </c>
    </row>
    <row r="7" spans="1:3">
      <c r="A7" s="4" t="s">
        <v>62</v>
      </c>
      <c r="B7" s="7" t="n">
        <v>1748</v>
      </c>
      <c r="C7" s="7" t="n">
        <v>15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8</v>
      </c>
      <c r="B1" s="2" t="s">
        <v>2</v>
      </c>
      <c r="C1" s="2" t="s">
        <v>56</v>
      </c>
    </row>
    <row r="2" spans="1:3">
      <c r="A2" s="3" t="s">
        <v>57</v>
      </c>
    </row>
    <row r="3" spans="1:3">
      <c r="A3" s="4" t="s">
        <v>58</v>
      </c>
      <c r="B3" s="7" t="n">
        <v>829</v>
      </c>
      <c r="C3" s="7" t="n">
        <v>920</v>
      </c>
    </row>
    <row r="4" spans="1:3">
      <c r="A4" s="4" t="s">
        <v>62</v>
      </c>
      <c r="B4" s="5" t="n">
        <v>1748</v>
      </c>
      <c r="C4" s="5" t="n">
        <v>1560</v>
      </c>
    </row>
    <row r="5" spans="1:3">
      <c r="A5" s="4" t="s">
        <v>63</v>
      </c>
      <c r="B5" s="5" t="n">
        <v>169</v>
      </c>
      <c r="C5" s="5" t="n">
        <v>125</v>
      </c>
    </row>
    <row r="6" spans="1:3">
      <c r="A6" s="4" t="s">
        <v>66</v>
      </c>
      <c r="B6" s="5" t="n">
        <v>4451</v>
      </c>
      <c r="C6" s="5" t="n">
        <v>4364</v>
      </c>
    </row>
    <row r="7" spans="1:3">
      <c r="A7" s="4" t="s">
        <v>67</v>
      </c>
      <c r="B7" s="5" t="n">
        <v>3254</v>
      </c>
      <c r="C7" s="5" t="n">
        <v>3110</v>
      </c>
    </row>
    <row r="8" spans="1:3">
      <c r="A8" s="4" t="s">
        <v>68</v>
      </c>
      <c r="B8" s="5" t="n">
        <v>607</v>
      </c>
      <c r="C8" s="5" t="n">
        <v>607</v>
      </c>
    </row>
    <row r="9" spans="1:3">
      <c r="A9" s="4" t="s">
        <v>109</v>
      </c>
      <c r="B9" s="5" t="n">
        <v>84</v>
      </c>
      <c r="C9" s="5" t="n">
        <v>75</v>
      </c>
    </row>
    <row r="10" spans="1:3">
      <c r="A10" s="4" t="s">
        <v>329</v>
      </c>
      <c r="B10" s="5" t="n">
        <v>107</v>
      </c>
      <c r="C10" s="5" t="n">
        <v>97</v>
      </c>
    </row>
    <row r="11" spans="1:3">
      <c r="A11" s="4" t="s">
        <v>74</v>
      </c>
      <c r="B11" s="5" t="n">
        <v>9701</v>
      </c>
      <c r="C11" s="5" t="n">
        <v>9515</v>
      </c>
    </row>
    <row r="12" spans="1:3">
      <c r="A12" s="3" t="s">
        <v>75</v>
      </c>
    </row>
    <row r="13" spans="1:3">
      <c r="A13" s="4" t="s">
        <v>78</v>
      </c>
      <c r="B13" s="5" t="n">
        <v>2149</v>
      </c>
      <c r="C13" s="5" t="n">
        <v>2051</v>
      </c>
    </row>
    <row r="14" spans="1:3">
      <c r="A14" s="4" t="s">
        <v>79</v>
      </c>
      <c r="B14" s="5" t="n">
        <v>565</v>
      </c>
      <c r="C14" s="5" t="n">
        <v>591</v>
      </c>
    </row>
    <row r="15" spans="1:3">
      <c r="A15" s="4" t="s">
        <v>80</v>
      </c>
      <c r="B15" s="5" t="n">
        <v>3205</v>
      </c>
      <c r="C15" s="5" t="n">
        <v>3123</v>
      </c>
    </row>
    <row r="16" spans="1:3">
      <c r="A16" s="4" t="s">
        <v>83</v>
      </c>
      <c r="B16" s="5" t="n">
        <v>803</v>
      </c>
      <c r="C16" s="5" t="n">
        <v>825</v>
      </c>
    </row>
    <row r="17" spans="1:3">
      <c r="A17" s="4" t="s">
        <v>84</v>
      </c>
      <c r="B17" s="5" t="n">
        <v>243</v>
      </c>
      <c r="C17" s="5" t="n">
        <v>244</v>
      </c>
    </row>
    <row r="18" spans="1:3">
      <c r="A18" s="4" t="s">
        <v>85</v>
      </c>
      <c r="B18" s="5" t="n">
        <v>8727</v>
      </c>
      <c r="C18" s="5" t="n">
        <v>8692</v>
      </c>
    </row>
    <row r="19" spans="1:3">
      <c r="A19" s="4" t="s">
        <v>330</v>
      </c>
    </row>
    <row r="20" spans="1:3">
      <c r="A20" s="3" t="s">
        <v>57</v>
      </c>
    </row>
    <row r="21" spans="1:3">
      <c r="A21" s="4" t="s">
        <v>114</v>
      </c>
      <c r="B21" s="5" t="n">
        <v>16</v>
      </c>
      <c r="C21" s="5" t="n">
        <v>39</v>
      </c>
    </row>
    <row r="22" spans="1:3">
      <c r="A22" s="4" t="s">
        <v>62</v>
      </c>
      <c r="B22" s="5" t="n">
        <v>73</v>
      </c>
      <c r="C22" s="5" t="n">
        <v>67</v>
      </c>
    </row>
    <row r="23" spans="1:3">
      <c r="A23" s="4" t="s">
        <v>63</v>
      </c>
      <c r="B23" s="5" t="n">
        <v>1</v>
      </c>
      <c r="C23" s="5" t="n">
        <v>1</v>
      </c>
    </row>
    <row r="24" spans="1:3">
      <c r="A24" s="4" t="s">
        <v>66</v>
      </c>
      <c r="B24" s="5" t="n">
        <v>90</v>
      </c>
      <c r="C24" s="5" t="n">
        <v>107</v>
      </c>
    </row>
    <row r="25" spans="1:3">
      <c r="A25" s="4" t="s">
        <v>67</v>
      </c>
      <c r="B25" s="5" t="n">
        <v>25</v>
      </c>
      <c r="C25" s="5" t="n">
        <v>27</v>
      </c>
    </row>
    <row r="26" spans="1:3">
      <c r="A26" s="4" t="s">
        <v>68</v>
      </c>
      <c r="B26" s="5" t="n">
        <v>12</v>
      </c>
      <c r="C26" s="5" t="n">
        <v>12</v>
      </c>
    </row>
    <row r="27" spans="1:3">
      <c r="A27" s="4" t="s">
        <v>109</v>
      </c>
      <c r="B27" s="5" t="n">
        <v>67</v>
      </c>
      <c r="C27" s="5" t="n">
        <v>67</v>
      </c>
    </row>
    <row r="28" spans="1:3">
      <c r="A28" s="4" t="s">
        <v>329</v>
      </c>
      <c r="B28" s="5" t="n">
        <v>34</v>
      </c>
      <c r="C28" s="5" t="n">
        <v>26</v>
      </c>
    </row>
    <row r="29" spans="1:3">
      <c r="A29" s="4" t="s">
        <v>74</v>
      </c>
      <c r="B29" s="5" t="n">
        <v>228</v>
      </c>
      <c r="C29" s="5" t="n">
        <v>239</v>
      </c>
    </row>
    <row r="30" spans="1:3">
      <c r="A30" s="3" t="s">
        <v>75</v>
      </c>
    </row>
    <row r="31" spans="1:3">
      <c r="A31" s="4" t="s">
        <v>78</v>
      </c>
      <c r="B31" s="5" t="n">
        <v>36</v>
      </c>
      <c r="C31" s="5" t="n">
        <v>43</v>
      </c>
    </row>
    <row r="32" spans="1:3">
      <c r="A32" s="4" t="s">
        <v>79</v>
      </c>
      <c r="B32" s="5" t="n">
        <v>19</v>
      </c>
      <c r="C32" s="5" t="n">
        <v>22</v>
      </c>
    </row>
    <row r="33" spans="1:3">
      <c r="A33" s="4" t="s">
        <v>80</v>
      </c>
      <c r="B33" s="5" t="n">
        <v>55</v>
      </c>
      <c r="C33" s="5" t="n">
        <v>65</v>
      </c>
    </row>
    <row r="34" spans="1:3">
      <c r="A34" s="4" t="s">
        <v>83</v>
      </c>
      <c r="B34" s="5" t="n">
        <v>241</v>
      </c>
      <c r="C34" s="5" t="n">
        <v>245</v>
      </c>
    </row>
    <row r="35" spans="1:3">
      <c r="A35" s="4" t="s">
        <v>84</v>
      </c>
      <c r="B35" s="5" t="n">
        <v>1</v>
      </c>
      <c r="C35" s="5" t="n">
        <v>1</v>
      </c>
    </row>
    <row r="36" spans="1:3">
      <c r="A36" s="4" t="s">
        <v>85</v>
      </c>
      <c r="B36" s="7" t="n">
        <v>297</v>
      </c>
      <c r="C36" s="7" t="n">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1</v>
      </c>
      <c r="B1" s="2" t="s">
        <v>23</v>
      </c>
      <c r="C1" s="2" t="s">
        <v>1</v>
      </c>
      <c r="E1" s="2" t="s">
        <v>332</v>
      </c>
    </row>
    <row r="2" spans="1:6">
      <c r="B2" s="2" t="s">
        <v>333</v>
      </c>
      <c r="C2" s="2" t="s">
        <v>333</v>
      </c>
      <c r="D2" s="2" t="s">
        <v>302</v>
      </c>
      <c r="E2" s="2" t="s">
        <v>334</v>
      </c>
      <c r="F2" s="2" t="s">
        <v>335</v>
      </c>
    </row>
    <row r="3" spans="1:6">
      <c r="A3" s="3" t="s">
        <v>336</v>
      </c>
    </row>
    <row r="4" spans="1:6">
      <c r="A4" s="4" t="s">
        <v>337</v>
      </c>
      <c r="B4" s="7" t="n">
        <v>194000000</v>
      </c>
      <c r="C4" s="7" t="n">
        <v>194000000</v>
      </c>
      <c r="E4" s="7" t="n">
        <v>242000000</v>
      </c>
    </row>
    <row r="5" spans="1:6">
      <c r="A5" s="4" t="s">
        <v>338</v>
      </c>
    </row>
    <row r="6" spans="1:6">
      <c r="A6" s="3" t="s">
        <v>336</v>
      </c>
    </row>
    <row r="7" spans="1:6">
      <c r="A7" s="4" t="s">
        <v>339</v>
      </c>
      <c r="E7" s="5" t="n">
        <v>1000000</v>
      </c>
    </row>
    <row r="8" spans="1:6">
      <c r="A8" s="4" t="s">
        <v>340</v>
      </c>
      <c r="E8" s="5" t="n">
        <v>0</v>
      </c>
    </row>
    <row r="9" spans="1:6">
      <c r="A9" s="4" t="s">
        <v>341</v>
      </c>
      <c r="B9" s="4" t="s">
        <v>342</v>
      </c>
    </row>
    <row r="10" spans="1:6">
      <c r="A10" s="4" t="s">
        <v>343</v>
      </c>
      <c r="F10" s="8" t="n">
        <v>6</v>
      </c>
    </row>
    <row r="11" spans="1:6">
      <c r="A11" s="4" t="s">
        <v>344</v>
      </c>
      <c r="B11" s="7" t="n">
        <v>0</v>
      </c>
      <c r="C11" s="5" t="n">
        <v>0</v>
      </c>
    </row>
    <row r="12" spans="1:6">
      <c r="A12" s="4" t="s">
        <v>337</v>
      </c>
      <c r="B12" s="5" t="n">
        <v>194000000</v>
      </c>
      <c r="C12" s="5" t="n">
        <v>194000000</v>
      </c>
      <c r="E12" s="5" t="n">
        <v>242000000</v>
      </c>
    </row>
    <row r="13" spans="1:6">
      <c r="A13" s="4" t="s">
        <v>345</v>
      </c>
    </row>
    <row r="14" spans="1:6">
      <c r="A14" s="3" t="s">
        <v>336</v>
      </c>
    </row>
    <row r="15" spans="1:6">
      <c r="A15" s="4" t="s">
        <v>346</v>
      </c>
      <c r="B15" s="5" t="n">
        <v>2000000</v>
      </c>
      <c r="C15" s="5" t="n">
        <v>2000000</v>
      </c>
    </row>
    <row r="16" spans="1:6">
      <c r="A16" s="4" t="s">
        <v>347</v>
      </c>
    </row>
    <row r="17" spans="1:6">
      <c r="A17" s="3" t="s">
        <v>336</v>
      </c>
    </row>
    <row r="18" spans="1:6">
      <c r="A18" s="4" t="s">
        <v>348</v>
      </c>
      <c r="C18" s="5" t="n">
        <v>1000000</v>
      </c>
      <c r="D18" s="7" t="n">
        <v>1000000</v>
      </c>
    </row>
    <row r="19" spans="1:6">
      <c r="A19" s="4" t="s">
        <v>337</v>
      </c>
      <c r="B19" s="7" t="n">
        <v>1000000</v>
      </c>
      <c r="C19" s="7" t="n">
        <v>1000000</v>
      </c>
      <c r="E19" s="7" t="n">
        <v>1000000</v>
      </c>
    </row>
    <row r="20" spans="1:6">
      <c r="A20" s="4" t="s">
        <v>349</v>
      </c>
    </row>
    <row r="21" spans="1:6">
      <c r="A21" s="3" t="s">
        <v>336</v>
      </c>
    </row>
    <row r="22" spans="1:6">
      <c r="A22" s="4" t="s">
        <v>350</v>
      </c>
      <c r="B22" s="4" t="s">
        <v>342</v>
      </c>
      <c r="C22" s="4" t="s">
        <v>342</v>
      </c>
      <c r="F22" s="4" t="s">
        <v>342</v>
      </c>
    </row>
    <row r="23" spans="1:6">
      <c r="A23" s="4" t="s">
        <v>351</v>
      </c>
    </row>
    <row r="24" spans="1:6">
      <c r="A24" s="3" t="s">
        <v>336</v>
      </c>
    </row>
    <row r="25" spans="1:6">
      <c r="A25" s="4" t="s">
        <v>350</v>
      </c>
      <c r="B25" s="4" t="s">
        <v>342</v>
      </c>
      <c r="C25" s="4" t="s">
        <v>342</v>
      </c>
      <c r="F25" s="4" t="s">
        <v>342</v>
      </c>
    </row>
    <row r="26" spans="1:6">
      <c r="A26" s="4" t="s">
        <v>352</v>
      </c>
    </row>
    <row r="27" spans="1:6">
      <c r="A27" s="3" t="s">
        <v>336</v>
      </c>
    </row>
    <row r="28" spans="1:6">
      <c r="A28" s="4" t="s">
        <v>350</v>
      </c>
      <c r="B28" s="4" t="s">
        <v>342</v>
      </c>
      <c r="C28" s="4" t="s">
        <v>342</v>
      </c>
      <c r="F28" s="4" t="s">
        <v>342</v>
      </c>
    </row>
    <row r="29" spans="1:6">
      <c r="A29" s="4" t="s">
        <v>353</v>
      </c>
    </row>
    <row r="30" spans="1:6">
      <c r="A30" s="3" t="s">
        <v>336</v>
      </c>
    </row>
    <row r="31" spans="1:6">
      <c r="A31" s="4" t="s">
        <v>350</v>
      </c>
      <c r="B31" s="4" t="s">
        <v>342</v>
      </c>
      <c r="C31" s="4" t="s">
        <v>342</v>
      </c>
      <c r="F31" s="4" t="s">
        <v>3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55</v>
      </c>
    </row>
    <row r="4" spans="1:5">
      <c r="A4" s="4" t="s">
        <v>26</v>
      </c>
      <c r="B4" s="7" t="n">
        <v>332</v>
      </c>
      <c r="C4" s="7" t="n">
        <v>124</v>
      </c>
      <c r="D4" s="7" t="n">
        <v>650</v>
      </c>
      <c r="E4" s="7" t="n">
        <v>241</v>
      </c>
    </row>
    <row r="5" spans="1:5">
      <c r="A5" s="4" t="s">
        <v>356</v>
      </c>
      <c r="B5" s="5" t="n">
        <v>327</v>
      </c>
      <c r="C5" s="5" t="n">
        <v>126</v>
      </c>
      <c r="D5" s="5" t="n">
        <v>642</v>
      </c>
      <c r="E5" s="5" t="n">
        <v>242</v>
      </c>
    </row>
    <row r="6" spans="1:5">
      <c r="A6" s="4" t="s">
        <v>357</v>
      </c>
      <c r="B6" s="5" t="n">
        <v>2</v>
      </c>
      <c r="C6" s="5" t="n">
        <v>0</v>
      </c>
      <c r="D6" s="5" t="n">
        <v>3</v>
      </c>
      <c r="E6" s="5" t="n">
        <v>0</v>
      </c>
    </row>
    <row r="7" spans="1:5">
      <c r="A7" s="4" t="s">
        <v>358</v>
      </c>
      <c r="B7" s="5" t="n">
        <v>3</v>
      </c>
      <c r="C7" s="5" t="n">
        <v>-2</v>
      </c>
      <c r="D7" s="5" t="n">
        <v>5</v>
      </c>
      <c r="E7" s="5" t="n">
        <v>-1</v>
      </c>
    </row>
    <row r="8" spans="1:5">
      <c r="A8" s="4" t="s">
        <v>359</v>
      </c>
      <c r="B8" s="7" t="n">
        <v>65</v>
      </c>
      <c r="C8" s="7" t="n">
        <v>63</v>
      </c>
      <c r="D8" s="7" t="n">
        <v>129</v>
      </c>
      <c r="E8" s="7" t="n">
        <v>1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6</v>
      </c>
    </row>
    <row r="2" spans="1:3">
      <c r="A2" s="3" t="s">
        <v>361</v>
      </c>
    </row>
    <row r="3" spans="1:3">
      <c r="A3" s="4" t="s">
        <v>362</v>
      </c>
      <c r="B3" s="7" t="n">
        <v>194</v>
      </c>
      <c r="C3" s="7" t="n">
        <v>242</v>
      </c>
    </row>
    <row r="4" spans="1:3">
      <c r="A4" s="4" t="s">
        <v>363</v>
      </c>
      <c r="B4" s="5" t="n">
        <v>0</v>
      </c>
      <c r="C4" s="5" t="n">
        <v>3</v>
      </c>
    </row>
    <row r="5" spans="1:3">
      <c r="A5" s="4" t="s">
        <v>364</v>
      </c>
      <c r="B5" s="5" t="n">
        <v>184</v>
      </c>
      <c r="C5" s="5" t="n">
        <v>205</v>
      </c>
    </row>
    <row r="6" spans="1:3">
      <c r="A6" s="4" t="s">
        <v>338</v>
      </c>
    </row>
    <row r="7" spans="1:3">
      <c r="A7" s="3" t="s">
        <v>361</v>
      </c>
    </row>
    <row r="8" spans="1:3">
      <c r="A8" s="4" t="s">
        <v>362</v>
      </c>
      <c r="B8" s="5" t="n">
        <v>194</v>
      </c>
      <c r="C8" s="5" t="n">
        <v>242</v>
      </c>
    </row>
    <row r="9" spans="1:3">
      <c r="A9" s="4" t="s">
        <v>363</v>
      </c>
      <c r="B9" s="7" t="n">
        <v>0</v>
      </c>
      <c r="C9" s="5" t="n">
        <v>3</v>
      </c>
    </row>
    <row r="10" spans="1:3">
      <c r="A10" s="4" t="s">
        <v>364</v>
      </c>
      <c r="C10" s="7" t="n">
        <v>2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5</v>
      </c>
      <c r="B1" s="2" t="s">
        <v>2</v>
      </c>
      <c r="C1" s="2" t="s">
        <v>56</v>
      </c>
    </row>
    <row r="2" spans="1:3">
      <c r="A2" s="3" t="s">
        <v>366</v>
      </c>
    </row>
    <row r="3" spans="1:3">
      <c r="A3" s="4" t="s">
        <v>367</v>
      </c>
      <c r="B3" s="7" t="n">
        <v>-147000000</v>
      </c>
      <c r="C3" s="7" t="n">
        <v>-49000000</v>
      </c>
    </row>
    <row r="4" spans="1:3">
      <c r="A4" s="4" t="s">
        <v>368</v>
      </c>
      <c r="B4" s="5" t="n">
        <v>4404000000</v>
      </c>
      <c r="C4" s="5" t="n">
        <v>4417000000</v>
      </c>
    </row>
    <row r="5" spans="1:3">
      <c r="A5" s="4" t="s">
        <v>369</v>
      </c>
      <c r="B5" s="5" t="n">
        <v>4413000000</v>
      </c>
      <c r="C5" s="5" t="n">
        <v>4457000000</v>
      </c>
    </row>
    <row r="6" spans="1:3">
      <c r="A6" s="4" t="s">
        <v>370</v>
      </c>
      <c r="B6" s="5" t="n">
        <v>4634000000</v>
      </c>
      <c r="C6" s="5" t="n">
        <v>4587000000</v>
      </c>
    </row>
    <row r="7" spans="1:3">
      <c r="A7" s="4" t="s">
        <v>371</v>
      </c>
      <c r="B7" s="5" t="n">
        <v>-74000000</v>
      </c>
      <c r="C7" s="5" t="n">
        <v>-81000000</v>
      </c>
    </row>
    <row r="8" spans="1:3">
      <c r="A8" s="4" t="s">
        <v>372</v>
      </c>
      <c r="B8" s="5" t="n">
        <v>4560000000</v>
      </c>
      <c r="C8" s="5" t="n">
        <v>4506000000</v>
      </c>
    </row>
    <row r="9" spans="1:3">
      <c r="A9" s="4" t="s">
        <v>373</v>
      </c>
      <c r="B9" s="5" t="n">
        <v>-83000000</v>
      </c>
      <c r="C9" s="5" t="n">
        <v>-121000000</v>
      </c>
    </row>
    <row r="10" spans="1:3">
      <c r="A10" s="4" t="s">
        <v>374</v>
      </c>
      <c r="B10" s="7" t="n">
        <v>4330000000</v>
      </c>
      <c r="C10" s="5" t="n">
        <v>4336000000</v>
      </c>
    </row>
    <row r="11" spans="1:3">
      <c r="A11" s="4" t="s">
        <v>375</v>
      </c>
    </row>
    <row r="12" spans="1:3">
      <c r="A12" s="3" t="s">
        <v>366</v>
      </c>
    </row>
    <row r="13" spans="1:3">
      <c r="A13" s="4" t="s">
        <v>376</v>
      </c>
      <c r="B13" s="4" t="s">
        <v>377</v>
      </c>
    </row>
    <row r="14" spans="1:3">
      <c r="A14" s="4" t="s">
        <v>368</v>
      </c>
      <c r="B14" s="7" t="n">
        <v>1769000000</v>
      </c>
      <c r="C14" s="5" t="n">
        <v>1778000000</v>
      </c>
    </row>
    <row r="15" spans="1:3">
      <c r="A15" s="4" t="s">
        <v>378</v>
      </c>
      <c r="B15" s="5" t="n">
        <v>-39000000</v>
      </c>
      <c r="C15" s="5" t="n">
        <v>-43000000</v>
      </c>
    </row>
    <row r="16" spans="1:3">
      <c r="A16" s="4" t="s">
        <v>369</v>
      </c>
      <c r="B16" s="7" t="n">
        <v>1730000000</v>
      </c>
      <c r="C16" s="5" t="n">
        <v>1735000000</v>
      </c>
    </row>
    <row r="17" spans="1:3">
      <c r="A17" s="4" t="s">
        <v>379</v>
      </c>
    </row>
    <row r="18" spans="1:3">
      <c r="A18" s="3" t="s">
        <v>366</v>
      </c>
    </row>
    <row r="19" spans="1:3">
      <c r="A19" s="4" t="s">
        <v>376</v>
      </c>
      <c r="B19" s="4" t="s">
        <v>380</v>
      </c>
    </row>
    <row r="20" spans="1:3">
      <c r="A20" s="4" t="s">
        <v>368</v>
      </c>
      <c r="B20" s="7" t="n">
        <v>1500000000</v>
      </c>
      <c r="C20" s="5" t="n">
        <v>1500000000</v>
      </c>
    </row>
    <row r="21" spans="1:3">
      <c r="A21" s="4" t="s">
        <v>378</v>
      </c>
      <c r="B21" s="5" t="n">
        <v>-20000000</v>
      </c>
      <c r="C21" s="5" t="n">
        <v>-21000000</v>
      </c>
    </row>
    <row r="22" spans="1:3">
      <c r="A22" s="4" t="s">
        <v>369</v>
      </c>
      <c r="B22" s="7" t="n">
        <v>1480000000</v>
      </c>
      <c r="C22" s="5" t="n">
        <v>1479000000</v>
      </c>
    </row>
    <row r="23" spans="1:3">
      <c r="A23" s="4" t="s">
        <v>381</v>
      </c>
    </row>
    <row r="24" spans="1:3">
      <c r="A24" s="3" t="s">
        <v>366</v>
      </c>
    </row>
    <row r="25" spans="1:3">
      <c r="A25" s="4" t="s">
        <v>376</v>
      </c>
      <c r="B25" s="4" t="s">
        <v>382</v>
      </c>
    </row>
    <row r="26" spans="1:3">
      <c r="A26" s="4" t="s">
        <v>368</v>
      </c>
      <c r="B26" s="7" t="n">
        <v>1150000000</v>
      </c>
      <c r="C26" s="5" t="n">
        <v>1150000000</v>
      </c>
    </row>
    <row r="27" spans="1:3">
      <c r="A27" s="4" t="s">
        <v>378</v>
      </c>
      <c r="B27" s="5" t="n">
        <v>-15000000</v>
      </c>
      <c r="C27" s="5" t="n">
        <v>-17000000</v>
      </c>
    </row>
    <row r="28" spans="1:3">
      <c r="A28" s="4" t="s">
        <v>369</v>
      </c>
      <c r="B28" s="7" t="n">
        <v>1135000000</v>
      </c>
      <c r="C28" s="5" t="n">
        <v>1133000000</v>
      </c>
    </row>
    <row r="29" spans="1:3">
      <c r="A29" s="4" t="s">
        <v>383</v>
      </c>
    </row>
    <row r="30" spans="1:3">
      <c r="A30" s="3" t="s">
        <v>366</v>
      </c>
    </row>
    <row r="31" spans="1:3">
      <c r="A31" s="4" t="s">
        <v>376</v>
      </c>
      <c r="B31" s="4" t="s">
        <v>384</v>
      </c>
    </row>
    <row r="32" spans="1:3">
      <c r="A32" s="4" t="s">
        <v>368</v>
      </c>
      <c r="B32" s="7" t="n">
        <v>65000000</v>
      </c>
      <c r="C32" s="5" t="n">
        <v>95000000</v>
      </c>
    </row>
    <row r="33" spans="1:3">
      <c r="A33" s="4" t="s">
        <v>378</v>
      </c>
      <c r="B33" s="5" t="n">
        <v>0</v>
      </c>
      <c r="C33" s="5" t="n">
        <v>0</v>
      </c>
    </row>
    <row r="34" spans="1:3">
      <c r="A34" s="4" t="s">
        <v>369</v>
      </c>
      <c r="B34" s="5" t="n">
        <v>65000000</v>
      </c>
      <c r="C34" s="5" t="n">
        <v>95000000</v>
      </c>
    </row>
    <row r="35" spans="1:3">
      <c r="A35" s="4" t="s">
        <v>385</v>
      </c>
      <c r="B35" s="7" t="n">
        <v>71000000000</v>
      </c>
    </row>
    <row r="36" spans="1:3">
      <c r="A36" s="4" t="s">
        <v>386</v>
      </c>
    </row>
    <row r="37" spans="1:3">
      <c r="A37" s="3" t="s">
        <v>366</v>
      </c>
    </row>
    <row r="38" spans="1:3">
      <c r="A38" s="4" t="s">
        <v>376</v>
      </c>
      <c r="B38" s="4" t="s">
        <v>387</v>
      </c>
    </row>
    <row r="39" spans="1:3">
      <c r="A39" s="4" t="s">
        <v>368</v>
      </c>
      <c r="B39" s="7" t="n">
        <v>3000000</v>
      </c>
      <c r="C39" s="5" t="n">
        <v>15000000</v>
      </c>
    </row>
    <row r="40" spans="1:3">
      <c r="A40" s="4" t="s">
        <v>378</v>
      </c>
      <c r="B40" s="5" t="n">
        <v>0</v>
      </c>
      <c r="C40" s="5" t="n">
        <v>0</v>
      </c>
    </row>
    <row r="41" spans="1:3">
      <c r="A41" s="4" t="s">
        <v>369</v>
      </c>
      <c r="B41" s="7" t="n">
        <v>3000000</v>
      </c>
      <c r="C41" s="5" t="n">
        <v>15000000</v>
      </c>
    </row>
    <row r="42" spans="1:3">
      <c r="A42" s="4" t="s">
        <v>388</v>
      </c>
    </row>
    <row r="43" spans="1:3">
      <c r="A43" s="3" t="s">
        <v>366</v>
      </c>
    </row>
    <row r="44" spans="1:3">
      <c r="A44" s="4" t="s">
        <v>376</v>
      </c>
      <c r="B44" s="4" t="s">
        <v>389</v>
      </c>
    </row>
    <row r="45" spans="1:3">
      <c r="A45" s="4" t="s">
        <v>367</v>
      </c>
      <c r="B45" s="7" t="n">
        <v>-147000000</v>
      </c>
      <c r="C45" s="5" t="n">
        <v>-49000000</v>
      </c>
    </row>
    <row r="46" spans="1:3">
      <c r="A46" s="4" t="s">
        <v>378</v>
      </c>
      <c r="B46" s="5" t="n">
        <v>0</v>
      </c>
      <c r="C46" s="5" t="n">
        <v>0</v>
      </c>
    </row>
    <row r="47" spans="1:3">
      <c r="A47" s="4" t="s">
        <v>390</v>
      </c>
    </row>
    <row r="48" spans="1:3">
      <c r="A48" s="3" t="s">
        <v>366</v>
      </c>
    </row>
    <row r="49" spans="1:3">
      <c r="A49" s="4" t="s">
        <v>378</v>
      </c>
      <c r="B49" s="7" t="n">
        <v>0</v>
      </c>
      <c r="C4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6</v>
      </c>
    </row>
    <row r="2" spans="1:3">
      <c r="A2" s="3" t="s">
        <v>392</v>
      </c>
    </row>
    <row r="3" spans="1:3">
      <c r="A3" s="4" t="s">
        <v>393</v>
      </c>
      <c r="B3" s="7" t="n">
        <v>230</v>
      </c>
    </row>
    <row r="4" spans="1:3">
      <c r="A4" s="4" t="s">
        <v>394</v>
      </c>
      <c r="B4" s="5" t="n">
        <v>20</v>
      </c>
    </row>
    <row r="5" spans="1:3">
      <c r="A5" s="4" t="s">
        <v>395</v>
      </c>
      <c r="B5" s="5" t="n">
        <v>19</v>
      </c>
    </row>
    <row r="6" spans="1:3">
      <c r="A6" s="4" t="s">
        <v>396</v>
      </c>
      <c r="B6" s="5" t="n">
        <v>1715</v>
      </c>
    </row>
    <row r="7" spans="1:3">
      <c r="A7" s="4" t="s">
        <v>397</v>
      </c>
      <c r="B7" s="5" t="n">
        <v>0</v>
      </c>
    </row>
    <row r="8" spans="1:3">
      <c r="A8" s="4" t="s">
        <v>398</v>
      </c>
      <c r="B8" s="5" t="n">
        <v>2650</v>
      </c>
    </row>
    <row r="9" spans="1:3">
      <c r="A9" s="4" t="s">
        <v>370</v>
      </c>
      <c r="B9" s="7" t="n">
        <v>4634</v>
      </c>
      <c r="C9" s="7" t="n">
        <v>4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400</v>
      </c>
    </row>
    <row r="2" spans="1:4">
      <c r="B2" s="2" t="s">
        <v>24</v>
      </c>
      <c r="C2" s="2" t="s">
        <v>2</v>
      </c>
      <c r="D2" s="2" t="s">
        <v>56</v>
      </c>
    </row>
    <row r="3" spans="1:4">
      <c r="A3" s="3" t="s">
        <v>366</v>
      </c>
    </row>
    <row r="4" spans="1:4">
      <c r="A4" s="4" t="s">
        <v>368</v>
      </c>
      <c r="C4" s="7" t="n">
        <v>4404</v>
      </c>
      <c r="D4" s="7" t="n">
        <v>4417</v>
      </c>
    </row>
    <row r="5" spans="1:4">
      <c r="A5" s="4" t="s">
        <v>375</v>
      </c>
    </row>
    <row r="6" spans="1:4">
      <c r="A6" s="3" t="s">
        <v>366</v>
      </c>
    </row>
    <row r="7" spans="1:4">
      <c r="A7" s="4" t="s">
        <v>368</v>
      </c>
      <c r="C7" s="5" t="n">
        <v>1769</v>
      </c>
      <c r="D7" s="7" t="n">
        <v>1778</v>
      </c>
    </row>
    <row r="8" spans="1:4">
      <c r="A8" s="4" t="s">
        <v>401</v>
      </c>
      <c r="B8" s="4" t="s">
        <v>397</v>
      </c>
    </row>
    <row r="9" spans="1:4">
      <c r="A9" s="4" t="s">
        <v>402</v>
      </c>
    </row>
    <row r="10" spans="1:4">
      <c r="A10" s="3" t="s">
        <v>366</v>
      </c>
    </row>
    <row r="11" spans="1:4">
      <c r="A11" s="4" t="s">
        <v>403</v>
      </c>
      <c r="C11" s="7"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6</v>
      </c>
    </row>
    <row r="2" spans="1:3">
      <c r="A2" s="3" t="s">
        <v>98</v>
      </c>
    </row>
    <row r="3" spans="1:3">
      <c r="A3" s="4" t="s">
        <v>99</v>
      </c>
      <c r="B3" s="7" t="n">
        <v>-6</v>
      </c>
      <c r="C3" s="7" t="n">
        <v>-7</v>
      </c>
    </row>
    <row r="4" spans="1:3">
      <c r="A4" s="4" t="s">
        <v>100</v>
      </c>
      <c r="B4" s="4" t="s">
        <v>87</v>
      </c>
      <c r="C4" s="4" t="s">
        <v>87</v>
      </c>
    </row>
    <row r="5" spans="1:3">
      <c r="A5" s="4" t="s">
        <v>101</v>
      </c>
      <c r="B5" s="5" t="n">
        <v>1000</v>
      </c>
      <c r="C5" s="5" t="n">
        <v>1000</v>
      </c>
    </row>
    <row r="6" spans="1:3">
      <c r="A6" s="4" t="s">
        <v>102</v>
      </c>
      <c r="B6" s="5" t="n">
        <v>1000</v>
      </c>
      <c r="C6"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4</v>
      </c>
      <c r="B1" s="2" t="s">
        <v>333</v>
      </c>
      <c r="C1" s="2" t="s">
        <v>405</v>
      </c>
      <c r="D1" s="2" t="s">
        <v>406</v>
      </c>
      <c r="E1" s="2" t="s">
        <v>335</v>
      </c>
      <c r="F1" s="2" t="s">
        <v>334</v>
      </c>
    </row>
    <row r="2" spans="1:6">
      <c r="A2" s="3" t="s">
        <v>407</v>
      </c>
    </row>
    <row r="3" spans="1:6">
      <c r="A3" s="4" t="s">
        <v>77</v>
      </c>
      <c r="B3" s="7" t="n">
        <v>147</v>
      </c>
      <c r="F3" s="7" t="n">
        <v>49</v>
      </c>
    </row>
    <row r="4" spans="1:6">
      <c r="A4" s="4" t="s">
        <v>408</v>
      </c>
    </row>
    <row r="5" spans="1:6">
      <c r="A5" s="3" t="s">
        <v>407</v>
      </c>
    </row>
    <row r="6" spans="1:6">
      <c r="A6" s="4" t="s">
        <v>409</v>
      </c>
      <c r="B6" s="5" t="n">
        <v>1000</v>
      </c>
    </row>
    <row r="7" spans="1:6">
      <c r="A7" s="4" t="s">
        <v>410</v>
      </c>
      <c r="B7" s="5" t="n">
        <v>105</v>
      </c>
      <c r="E7" s="8" t="n">
        <v>90</v>
      </c>
    </row>
    <row r="8" spans="1:6">
      <c r="A8" s="4" t="s">
        <v>411</v>
      </c>
      <c r="B8" s="5" t="n">
        <v>793</v>
      </c>
    </row>
    <row r="9" spans="1:6">
      <c r="A9" s="4" t="s">
        <v>412</v>
      </c>
    </row>
    <row r="10" spans="1:6">
      <c r="A10" s="3" t="s">
        <v>407</v>
      </c>
    </row>
    <row r="11" spans="1:6">
      <c r="A11" s="4" t="s">
        <v>77</v>
      </c>
      <c r="B11" s="5" t="n">
        <v>6</v>
      </c>
      <c r="D11" s="9" t="n">
        <v>41</v>
      </c>
    </row>
    <row r="12" spans="1:6">
      <c r="A12" s="4" t="s">
        <v>413</v>
      </c>
    </row>
    <row r="13" spans="1:6">
      <c r="A13" s="3" t="s">
        <v>407</v>
      </c>
    </row>
    <row r="14" spans="1:6">
      <c r="A14" s="4" t="s">
        <v>77</v>
      </c>
      <c r="B14" s="5" t="n">
        <v>107</v>
      </c>
      <c r="C14" s="10" t="n">
        <v>120</v>
      </c>
    </row>
    <row r="15" spans="1:6">
      <c r="A15" s="4" t="s">
        <v>414</v>
      </c>
    </row>
    <row r="16" spans="1:6">
      <c r="A16" s="3" t="s">
        <v>407</v>
      </c>
    </row>
    <row r="17" spans="1:6">
      <c r="A17" s="4" t="s">
        <v>410</v>
      </c>
      <c r="B17" s="5" t="n">
        <v>8</v>
      </c>
    </row>
    <row r="18" spans="1:6">
      <c r="A18" s="4" t="s">
        <v>415</v>
      </c>
    </row>
    <row r="19" spans="1:6">
      <c r="A19" s="3" t="s">
        <v>407</v>
      </c>
    </row>
    <row r="20" spans="1:6">
      <c r="A20" s="4" t="s">
        <v>77</v>
      </c>
      <c r="B20" s="5" t="n">
        <v>41</v>
      </c>
      <c r="D20" s="9" t="n">
        <v>284</v>
      </c>
    </row>
    <row r="21" spans="1:6">
      <c r="A21" s="4" t="s">
        <v>416</v>
      </c>
    </row>
    <row r="22" spans="1:6">
      <c r="A22" s="3" t="s">
        <v>407</v>
      </c>
    </row>
    <row r="23" spans="1:6">
      <c r="A23" s="4" t="s">
        <v>77</v>
      </c>
      <c r="B23"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3" t="s">
        <v>407</v>
      </c>
    </row>
    <row r="5" spans="1:2">
      <c r="A5" s="4" t="s">
        <v>419</v>
      </c>
      <c r="B5" s="4" t="s">
        <v>420</v>
      </c>
    </row>
    <row r="6" spans="1:2">
      <c r="A6" s="4" t="s">
        <v>421</v>
      </c>
    </row>
    <row r="7" spans="1:2">
      <c r="A7" s="3" t="s">
        <v>407</v>
      </c>
    </row>
    <row r="8" spans="1:2">
      <c r="A8" s="4" t="s">
        <v>419</v>
      </c>
      <c r="B8"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423</v>
      </c>
      <c r="B1" s="2" t="s">
        <v>23</v>
      </c>
      <c r="D1" s="2" t="s">
        <v>1</v>
      </c>
    </row>
    <row r="2" spans="1:5">
      <c r="B2" s="2" t="s">
        <v>2</v>
      </c>
      <c r="C2" s="2" t="s">
        <v>24</v>
      </c>
      <c r="D2" s="2" t="s">
        <v>2</v>
      </c>
      <c r="E2" s="2" t="s">
        <v>24</v>
      </c>
    </row>
    <row r="3" spans="1:5">
      <c r="A3" s="3" t="s">
        <v>424</v>
      </c>
    </row>
    <row r="4" spans="1:5">
      <c r="A4" s="4" t="s">
        <v>425</v>
      </c>
      <c r="B4" s="7" t="n">
        <v>18</v>
      </c>
      <c r="D4" s="7" t="n">
        <v>18</v>
      </c>
    </row>
    <row r="5" spans="1:5">
      <c r="A5" s="4" t="s">
        <v>426</v>
      </c>
    </row>
    <row r="6" spans="1:5">
      <c r="A6" s="3" t="s">
        <v>424</v>
      </c>
    </row>
    <row r="7" spans="1:5">
      <c r="A7" s="4" t="s">
        <v>427</v>
      </c>
      <c r="B7" s="5" t="n">
        <v>12</v>
      </c>
      <c r="C7" s="7" t="n">
        <v>14</v>
      </c>
    </row>
    <row r="8" spans="1:5">
      <c r="A8" s="4" t="s">
        <v>428</v>
      </c>
    </row>
    <row r="9" spans="1:5">
      <c r="A9" s="3" t="s">
        <v>424</v>
      </c>
    </row>
    <row r="10" spans="1:5">
      <c r="A10" s="4" t="s">
        <v>429</v>
      </c>
      <c r="D10" s="5" t="n">
        <v>2359601</v>
      </c>
    </row>
    <row r="11" spans="1:5">
      <c r="A11" s="4" t="s">
        <v>430</v>
      </c>
      <c r="B11" s="7" t="n">
        <v>7</v>
      </c>
      <c r="D11" s="7" t="n">
        <v>7</v>
      </c>
    </row>
    <row r="12" spans="1:5">
      <c r="A12" s="4" t="s">
        <v>431</v>
      </c>
      <c r="B12" s="4" t="s">
        <v>432</v>
      </c>
    </row>
    <row r="13" spans="1:5">
      <c r="A13" s="4" t="s">
        <v>433</v>
      </c>
    </row>
    <row r="14" spans="1:5">
      <c r="A14" s="3" t="s">
        <v>424</v>
      </c>
    </row>
    <row r="15" spans="1:5">
      <c r="A15" s="4" t="s">
        <v>434</v>
      </c>
      <c r="D15" s="5" t="n">
        <v>2249762</v>
      </c>
    </row>
    <row r="16" spans="1:5">
      <c r="A16" s="4" t="s">
        <v>435</v>
      </c>
      <c r="B16" s="7" t="n">
        <v>14</v>
      </c>
      <c r="E16" s="7" t="n">
        <v>8</v>
      </c>
    </row>
    <row r="17" spans="1:5">
      <c r="A17" s="4" t="s">
        <v>430</v>
      </c>
      <c r="B17" s="7" t="n">
        <v>9</v>
      </c>
      <c r="D17" s="7" t="n">
        <v>9</v>
      </c>
    </row>
    <row r="18" spans="1:5">
      <c r="A18" s="4" t="s">
        <v>431</v>
      </c>
      <c r="B18" s="4" t="s">
        <v>436</v>
      </c>
    </row>
    <row r="19" spans="1:5">
      <c r="A19" s="4" t="s">
        <v>437</v>
      </c>
    </row>
    <row r="20" spans="1:5">
      <c r="A20" s="3" t="s">
        <v>424</v>
      </c>
    </row>
    <row r="21" spans="1:5">
      <c r="A21" s="4" t="s">
        <v>435</v>
      </c>
      <c r="B21" s="7" t="n">
        <v>4</v>
      </c>
      <c r="E21"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3" t="s">
        <v>439</v>
      </c>
    </row>
    <row r="4" spans="1:5">
      <c r="A4" s="4" t="s">
        <v>440</v>
      </c>
      <c r="B4" s="7" t="n">
        <v>8</v>
      </c>
      <c r="C4" s="7" t="n">
        <v>13</v>
      </c>
      <c r="D4" s="7" t="n">
        <v>16</v>
      </c>
      <c r="E4" s="7" t="n">
        <v>23</v>
      </c>
    </row>
    <row r="5" spans="1:5">
      <c r="A5" s="4" t="s">
        <v>441</v>
      </c>
    </row>
    <row r="6" spans="1:5">
      <c r="A6" s="3" t="s">
        <v>439</v>
      </c>
    </row>
    <row r="7" spans="1:5">
      <c r="A7" s="4" t="s">
        <v>442</v>
      </c>
      <c r="B7" s="5" t="n">
        <v>10</v>
      </c>
      <c r="C7" s="5" t="n">
        <v>11</v>
      </c>
      <c r="D7" s="5" t="n">
        <v>20</v>
      </c>
      <c r="E7" s="5" t="n">
        <v>22</v>
      </c>
    </row>
    <row r="8" spans="1:5">
      <c r="A8" s="4" t="s">
        <v>443</v>
      </c>
      <c r="B8" s="5" t="n">
        <v>15</v>
      </c>
      <c r="C8" s="5" t="n">
        <v>15</v>
      </c>
      <c r="D8" s="5" t="n">
        <v>30</v>
      </c>
      <c r="E8" s="5" t="n">
        <v>30</v>
      </c>
    </row>
    <row r="9" spans="1:5">
      <c r="A9" s="4" t="s">
        <v>444</v>
      </c>
      <c r="B9" s="5" t="n">
        <v>-16</v>
      </c>
      <c r="C9" s="5" t="n">
        <v>-16</v>
      </c>
      <c r="D9" s="5" t="n">
        <v>-32</v>
      </c>
      <c r="E9" s="5" t="n">
        <v>-32</v>
      </c>
    </row>
    <row r="10" spans="1:5">
      <c r="A10" s="4" t="s">
        <v>445</v>
      </c>
      <c r="B10" s="5" t="n">
        <v>8</v>
      </c>
      <c r="C10" s="5" t="n">
        <v>9</v>
      </c>
      <c r="D10" s="5" t="n">
        <v>16</v>
      </c>
      <c r="E10" s="5" t="n">
        <v>18</v>
      </c>
    </row>
    <row r="11" spans="1:5">
      <c r="A11" s="4" t="s">
        <v>446</v>
      </c>
      <c r="B11" s="5" t="n">
        <v>0</v>
      </c>
      <c r="C11" s="5" t="n">
        <v>2</v>
      </c>
      <c r="D11" s="5" t="n">
        <v>0</v>
      </c>
      <c r="E11" s="5" t="n">
        <v>2</v>
      </c>
    </row>
    <row r="12" spans="1:5">
      <c r="A12" s="4" t="s">
        <v>440</v>
      </c>
      <c r="B12" s="5" t="n">
        <v>17</v>
      </c>
      <c r="C12" s="5" t="n">
        <v>21</v>
      </c>
      <c r="D12" s="5" t="n">
        <v>34</v>
      </c>
      <c r="E12" s="5" t="n">
        <v>40</v>
      </c>
    </row>
    <row r="13" spans="1:5">
      <c r="A13" s="4" t="s">
        <v>447</v>
      </c>
    </row>
    <row r="14" spans="1:5">
      <c r="A14" s="3" t="s">
        <v>439</v>
      </c>
    </row>
    <row r="15" spans="1:5">
      <c r="A15" s="4" t="s">
        <v>442</v>
      </c>
      <c r="B15" s="5" t="n">
        <v>2</v>
      </c>
      <c r="C15" s="5" t="n">
        <v>1</v>
      </c>
      <c r="D15" s="5" t="n">
        <v>4</v>
      </c>
      <c r="E15" s="5" t="n">
        <v>3</v>
      </c>
    </row>
    <row r="16" spans="1:5">
      <c r="A16" s="4" t="s">
        <v>443</v>
      </c>
      <c r="B16" s="5" t="n">
        <v>2</v>
      </c>
      <c r="C16" s="5" t="n">
        <v>3</v>
      </c>
      <c r="D16" s="5" t="n">
        <v>4</v>
      </c>
      <c r="E16" s="5" t="n">
        <v>4</v>
      </c>
    </row>
    <row r="17" spans="1:5">
      <c r="A17" s="4" t="s">
        <v>444</v>
      </c>
      <c r="B17" s="5" t="n">
        <v>0</v>
      </c>
      <c r="C17" s="5" t="n">
        <v>0</v>
      </c>
      <c r="D17" s="5" t="n">
        <v>0</v>
      </c>
      <c r="E17" s="5" t="n">
        <v>0</v>
      </c>
    </row>
    <row r="18" spans="1:5">
      <c r="A18" s="4" t="s">
        <v>445</v>
      </c>
      <c r="B18" s="5" t="n">
        <v>1</v>
      </c>
      <c r="C18" s="5" t="n">
        <v>0</v>
      </c>
      <c r="D18" s="5" t="n">
        <v>2</v>
      </c>
      <c r="E18" s="5" t="n">
        <v>1</v>
      </c>
    </row>
    <row r="19" spans="1:5">
      <c r="A19" s="4" t="s">
        <v>446</v>
      </c>
      <c r="B19" s="5" t="n">
        <v>0</v>
      </c>
      <c r="C19" s="5" t="n">
        <v>0</v>
      </c>
      <c r="D19" s="5" t="n">
        <v>0</v>
      </c>
      <c r="E19" s="5" t="n">
        <v>0</v>
      </c>
    </row>
    <row r="20" spans="1:5">
      <c r="A20" s="4" t="s">
        <v>440</v>
      </c>
      <c r="B20" s="7" t="n">
        <v>5</v>
      </c>
      <c r="C20" s="7" t="n">
        <v>4</v>
      </c>
      <c r="D20" s="7" t="n">
        <v>10</v>
      </c>
      <c r="E20"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3</v>
      </c>
      <c r="D1" s="2" t="s">
        <v>1</v>
      </c>
    </row>
    <row r="2" spans="1:5">
      <c r="B2" s="2" t="s">
        <v>2</v>
      </c>
      <c r="C2" s="2" t="s">
        <v>24</v>
      </c>
      <c r="D2" s="2" t="s">
        <v>2</v>
      </c>
      <c r="E2" s="2" t="s">
        <v>24</v>
      </c>
    </row>
    <row r="3" spans="1:5">
      <c r="A3" s="3" t="s">
        <v>259</v>
      </c>
    </row>
    <row r="4" spans="1:5">
      <c r="A4" s="4" t="s">
        <v>449</v>
      </c>
      <c r="B4" s="7" t="n">
        <v>14</v>
      </c>
      <c r="C4" s="7" t="n">
        <v>31</v>
      </c>
      <c r="D4" s="7" t="n">
        <v>16</v>
      </c>
      <c r="E4" s="7" t="n">
        <v>34</v>
      </c>
    </row>
    <row r="5" spans="1:5">
      <c r="A5" s="4" t="s">
        <v>450</v>
      </c>
      <c r="B5" s="5" t="n">
        <v>3</v>
      </c>
      <c r="C5" s="5" t="n">
        <v>4</v>
      </c>
      <c r="D5" s="5" t="n">
        <v>6</v>
      </c>
      <c r="E5" s="5" t="n">
        <v>7</v>
      </c>
    </row>
    <row r="6" spans="1:5">
      <c r="A6" s="4" t="s">
        <v>451</v>
      </c>
      <c r="B6" s="5" t="n">
        <v>7</v>
      </c>
      <c r="C6" s="5" t="n">
        <v>6</v>
      </c>
      <c r="D6" s="5" t="n">
        <v>16</v>
      </c>
      <c r="E6" s="5" t="n">
        <v>14</v>
      </c>
    </row>
    <row r="7" spans="1:5">
      <c r="A7" s="4" t="s">
        <v>452</v>
      </c>
      <c r="B7" s="7" t="n">
        <v>24</v>
      </c>
      <c r="C7" s="7" t="n">
        <v>41</v>
      </c>
      <c r="D7" s="7" t="n">
        <v>38</v>
      </c>
      <c r="E7" s="7" t="n">
        <v>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53</v>
      </c>
      <c r="B1" s="2" t="s">
        <v>23</v>
      </c>
    </row>
    <row r="2" spans="1:2">
      <c r="B2" s="2" t="s">
        <v>333</v>
      </c>
    </row>
    <row r="3" spans="1:2">
      <c r="A3" s="3" t="s">
        <v>193</v>
      </c>
    </row>
    <row r="4" spans="1:2">
      <c r="A4" s="4" t="s">
        <v>454</v>
      </c>
      <c r="B4" s="4" t="s">
        <v>455</v>
      </c>
    </row>
    <row r="5" spans="1:2">
      <c r="A5" s="4" t="s">
        <v>456</v>
      </c>
      <c r="B5" s="4" t="s">
        <v>457</v>
      </c>
    </row>
    <row r="6" spans="1:2">
      <c r="A6" s="4" t="s">
        <v>458</v>
      </c>
      <c r="B6" s="7" t="n">
        <v>10</v>
      </c>
    </row>
    <row r="7" spans="1:2">
      <c r="A7" s="4" t="s">
        <v>459</v>
      </c>
      <c r="B7" s="5" t="n">
        <v>8</v>
      </c>
    </row>
    <row r="8" spans="1:2">
      <c r="A8" s="4" t="s">
        <v>460</v>
      </c>
      <c r="B8" s="7"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3" t="s">
        <v>462</v>
      </c>
    </row>
    <row r="4" spans="1:5">
      <c r="A4" s="4" t="s">
        <v>463</v>
      </c>
      <c r="B4" s="7" t="n">
        <v>0</v>
      </c>
      <c r="C4" s="7" t="n">
        <v>-10</v>
      </c>
      <c r="D4" s="7" t="n">
        <v>-6</v>
      </c>
      <c r="E4" s="7" t="n">
        <v>-39</v>
      </c>
    </row>
    <row r="5" spans="1:5">
      <c r="A5" s="4" t="s">
        <v>464</v>
      </c>
      <c r="B5" s="5" t="n">
        <v>0</v>
      </c>
      <c r="C5" s="5" t="n">
        <v>9</v>
      </c>
      <c r="D5" s="5" t="n">
        <v>6</v>
      </c>
      <c r="E5" s="5" t="n">
        <v>39</v>
      </c>
    </row>
    <row r="6" spans="1:5">
      <c r="A6" s="4" t="s">
        <v>465</v>
      </c>
      <c r="B6" s="7" t="n">
        <v>0</v>
      </c>
      <c r="C6" s="7" t="n">
        <v>-1</v>
      </c>
      <c r="D6" s="7" t="n">
        <v>0</v>
      </c>
      <c r="E6"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66</v>
      </c>
      <c r="B1" s="2" t="s">
        <v>1</v>
      </c>
      <c r="C1" s="2" t="s">
        <v>332</v>
      </c>
    </row>
    <row r="2" spans="1:3">
      <c r="B2" s="2" t="s">
        <v>2</v>
      </c>
      <c r="C2" s="2" t="s">
        <v>56</v>
      </c>
    </row>
    <row r="3" spans="1:3">
      <c r="A3" s="3" t="s">
        <v>467</v>
      </c>
    </row>
    <row r="4" spans="1:3">
      <c r="A4" s="4" t="s">
        <v>468</v>
      </c>
      <c r="B4" s="7" t="n">
        <v>-65</v>
      </c>
      <c r="C4" s="7" t="n">
        <v>-256</v>
      </c>
    </row>
    <row r="5" spans="1:3">
      <c r="A5" s="4" t="s">
        <v>469</v>
      </c>
      <c r="B5" s="5" t="n">
        <v>-118</v>
      </c>
      <c r="C5" s="5" t="n">
        <v>-191</v>
      </c>
    </row>
    <row r="6" spans="1:3">
      <c r="A6" s="4" t="s">
        <v>470</v>
      </c>
      <c r="B6" s="7" t="n">
        <v>-183</v>
      </c>
      <c r="C6" s="7"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6</v>
      </c>
    </row>
    <row r="2" spans="1:3">
      <c r="A2" s="3" t="s">
        <v>472</v>
      </c>
    </row>
    <row r="3" spans="1:3">
      <c r="A3" s="4" t="s">
        <v>473</v>
      </c>
      <c r="B3" s="7" t="n">
        <v>87</v>
      </c>
      <c r="C3" s="7" t="n">
        <v>159</v>
      </c>
    </row>
    <row r="4" spans="1:3">
      <c r="A4" s="4" t="s">
        <v>474</v>
      </c>
      <c r="B4" s="5" t="n">
        <v>3</v>
      </c>
      <c r="C4" s="5" t="n">
        <v>2</v>
      </c>
    </row>
    <row r="5" spans="1:3">
      <c r="A5" s="3" t="s">
        <v>475</v>
      </c>
    </row>
    <row r="6" spans="1:3">
      <c r="A6" s="4" t="s">
        <v>476</v>
      </c>
      <c r="B6" s="5" t="n">
        <v>-77</v>
      </c>
      <c r="C6" s="5" t="n">
        <v>-106</v>
      </c>
    </row>
    <row r="7" spans="1:3">
      <c r="A7" s="4" t="s">
        <v>477</v>
      </c>
      <c r="B7" s="5" t="n">
        <v>-9</v>
      </c>
      <c r="C7" s="5" t="n">
        <v>-8</v>
      </c>
    </row>
    <row r="8" spans="1:3">
      <c r="A8" s="4" t="s">
        <v>478</v>
      </c>
      <c r="B8" s="5" t="n">
        <v>4</v>
      </c>
      <c r="C8" s="5" t="n">
        <v>47</v>
      </c>
    </row>
    <row r="9" spans="1:3">
      <c r="A9" s="4" t="s">
        <v>479</v>
      </c>
    </row>
    <row r="10" spans="1:3">
      <c r="A10" s="3" t="s">
        <v>472</v>
      </c>
    </row>
    <row r="11" spans="1:3">
      <c r="A11" s="4" t="s">
        <v>473</v>
      </c>
      <c r="B11" s="5" t="n">
        <v>25</v>
      </c>
      <c r="C11" s="5" t="n">
        <v>68</v>
      </c>
    </row>
    <row r="12" spans="1:3">
      <c r="A12" s="4" t="s">
        <v>474</v>
      </c>
      <c r="B12" s="5" t="n">
        <v>1</v>
      </c>
      <c r="C12" s="5" t="n">
        <v>2</v>
      </c>
    </row>
    <row r="13" spans="1:3">
      <c r="A13" s="3" t="s">
        <v>475</v>
      </c>
    </row>
    <row r="14" spans="1:3">
      <c r="A14" s="4" t="s">
        <v>476</v>
      </c>
      <c r="B14" s="5" t="n">
        <v>-31</v>
      </c>
      <c r="C14" s="5" t="n">
        <v>-10</v>
      </c>
    </row>
    <row r="15" spans="1:3">
      <c r="A15" s="4" t="s">
        <v>477</v>
      </c>
      <c r="B15" s="5" t="n">
        <v>-9</v>
      </c>
      <c r="C15" s="5" t="n">
        <v>-7</v>
      </c>
    </row>
    <row r="16" spans="1:3">
      <c r="A16" s="4" t="s">
        <v>478</v>
      </c>
      <c r="B16" s="5" t="n">
        <v>-14</v>
      </c>
      <c r="C16" s="5" t="n">
        <v>53</v>
      </c>
    </row>
    <row r="17" spans="1:3">
      <c r="A17" s="4" t="s">
        <v>480</v>
      </c>
    </row>
    <row r="18" spans="1:3">
      <c r="A18" s="3" t="s">
        <v>472</v>
      </c>
    </row>
    <row r="19" spans="1:3">
      <c r="A19" s="4" t="s">
        <v>473</v>
      </c>
      <c r="B19" s="5" t="n">
        <v>22</v>
      </c>
      <c r="C19" s="5" t="n">
        <v>63</v>
      </c>
    </row>
    <row r="20" spans="1:3">
      <c r="A20" s="4" t="s">
        <v>474</v>
      </c>
      <c r="B20" s="5" t="n">
        <v>0</v>
      </c>
      <c r="C20" s="5" t="n">
        <v>1</v>
      </c>
    </row>
    <row r="21" spans="1:3">
      <c r="A21" s="3" t="s">
        <v>475</v>
      </c>
    </row>
    <row r="22" spans="1:3">
      <c r="A22" s="4" t="s">
        <v>476</v>
      </c>
      <c r="B22" s="5" t="n">
        <v>-7</v>
      </c>
      <c r="C22" s="5" t="n">
        <v>-1</v>
      </c>
    </row>
    <row r="23" spans="1:3">
      <c r="A23" s="4" t="s">
        <v>477</v>
      </c>
      <c r="B23" s="5" t="n">
        <v>0</v>
      </c>
      <c r="C23" s="5" t="n">
        <v>0</v>
      </c>
    </row>
    <row r="24" spans="1:3">
      <c r="A24" s="4" t="s">
        <v>478</v>
      </c>
      <c r="B24" s="5" t="n">
        <v>15</v>
      </c>
      <c r="C24" s="5" t="n">
        <v>63</v>
      </c>
    </row>
    <row r="25" spans="1:3">
      <c r="A25" s="4" t="s">
        <v>481</v>
      </c>
    </row>
    <row r="26" spans="1:3">
      <c r="A26" s="3" t="s">
        <v>472</v>
      </c>
    </row>
    <row r="27" spans="1:3">
      <c r="A27" s="4" t="s">
        <v>473</v>
      </c>
      <c r="B27" s="5" t="n">
        <v>3</v>
      </c>
      <c r="C27" s="5" t="n">
        <v>5</v>
      </c>
    </row>
    <row r="28" spans="1:3">
      <c r="A28" s="4" t="s">
        <v>474</v>
      </c>
      <c r="B28" s="5" t="n">
        <v>1</v>
      </c>
      <c r="C28" s="5" t="n">
        <v>0</v>
      </c>
    </row>
    <row r="29" spans="1:3">
      <c r="A29" s="3" t="s">
        <v>475</v>
      </c>
    </row>
    <row r="30" spans="1:3">
      <c r="A30" s="4" t="s">
        <v>476</v>
      </c>
      <c r="B30" s="5" t="n">
        <v>-23</v>
      </c>
      <c r="C30" s="5" t="n">
        <v>-7</v>
      </c>
    </row>
    <row r="31" spans="1:3">
      <c r="A31" s="4" t="s">
        <v>477</v>
      </c>
      <c r="B31" s="5" t="n">
        <v>-4</v>
      </c>
      <c r="C31" s="5" t="n">
        <v>0</v>
      </c>
    </row>
    <row r="32" spans="1:3">
      <c r="A32" s="4" t="s">
        <v>478</v>
      </c>
      <c r="B32" s="5" t="n">
        <v>-23</v>
      </c>
      <c r="C32" s="5" t="n">
        <v>-2</v>
      </c>
    </row>
    <row r="33" spans="1:3">
      <c r="A33" s="4" t="s">
        <v>482</v>
      </c>
    </row>
    <row r="34" spans="1:3">
      <c r="A34" s="3" t="s">
        <v>472</v>
      </c>
    </row>
    <row r="35" spans="1:3">
      <c r="A35" s="4" t="s">
        <v>473</v>
      </c>
      <c r="B35" s="5" t="n">
        <v>0</v>
      </c>
      <c r="C35" s="5" t="n">
        <v>0</v>
      </c>
    </row>
    <row r="36" spans="1:3">
      <c r="A36" s="4" t="s">
        <v>474</v>
      </c>
      <c r="B36" s="5" t="n">
        <v>0</v>
      </c>
      <c r="C36" s="5" t="n">
        <v>1</v>
      </c>
    </row>
    <row r="37" spans="1:3">
      <c r="A37" s="3" t="s">
        <v>475</v>
      </c>
    </row>
    <row r="38" spans="1:3">
      <c r="A38" s="4" t="s">
        <v>476</v>
      </c>
      <c r="B38" s="5" t="n">
        <v>-1</v>
      </c>
      <c r="C38" s="5" t="n">
        <v>-2</v>
      </c>
    </row>
    <row r="39" spans="1:3">
      <c r="A39" s="4" t="s">
        <v>477</v>
      </c>
      <c r="B39" s="5" t="n">
        <v>-5</v>
      </c>
      <c r="C39" s="5" t="n">
        <v>-7</v>
      </c>
    </row>
    <row r="40" spans="1:3">
      <c r="A40" s="4" t="s">
        <v>478</v>
      </c>
      <c r="B40" s="5" t="n">
        <v>-6</v>
      </c>
      <c r="C40" s="5" t="n">
        <v>-8</v>
      </c>
    </row>
    <row r="41" spans="1:3">
      <c r="A41" s="4" t="s">
        <v>483</v>
      </c>
    </row>
    <row r="42" spans="1:3">
      <c r="A42" s="3" t="s">
        <v>472</v>
      </c>
    </row>
    <row r="43" spans="1:3">
      <c r="A43" s="4" t="s">
        <v>473</v>
      </c>
      <c r="B43" s="5" t="n">
        <v>62</v>
      </c>
      <c r="C43" s="5" t="n">
        <v>91</v>
      </c>
    </row>
    <row r="44" spans="1:3">
      <c r="A44" s="4" t="s">
        <v>474</v>
      </c>
      <c r="B44" s="5" t="n">
        <v>2</v>
      </c>
      <c r="C44" s="5" t="n">
        <v>0</v>
      </c>
    </row>
    <row r="45" spans="1:3">
      <c r="A45" s="3" t="s">
        <v>475</v>
      </c>
    </row>
    <row r="46" spans="1:3">
      <c r="A46" s="4" t="s">
        <v>476</v>
      </c>
      <c r="B46" s="5" t="n">
        <v>-46</v>
      </c>
      <c r="C46" s="5" t="n">
        <v>-96</v>
      </c>
    </row>
    <row r="47" spans="1:3">
      <c r="A47" s="4" t="s">
        <v>477</v>
      </c>
      <c r="B47" s="5" t="n">
        <v>0</v>
      </c>
      <c r="C47" s="5" t="n">
        <v>-1</v>
      </c>
    </row>
    <row r="48" spans="1:3">
      <c r="A48" s="4" t="s">
        <v>478</v>
      </c>
      <c r="B48" s="5" t="n">
        <v>18</v>
      </c>
      <c r="C48" s="5" t="n">
        <v>-6</v>
      </c>
    </row>
    <row r="49" spans="1:3">
      <c r="A49" s="4" t="s">
        <v>484</v>
      </c>
    </row>
    <row r="50" spans="1:3">
      <c r="A50" s="3" t="s">
        <v>472</v>
      </c>
    </row>
    <row r="51" spans="1:3">
      <c r="A51" s="4" t="s">
        <v>473</v>
      </c>
      <c r="B51" s="5" t="n">
        <v>42</v>
      </c>
      <c r="C51" s="5" t="n">
        <v>75</v>
      </c>
    </row>
    <row r="52" spans="1:3">
      <c r="A52" s="4" t="s">
        <v>474</v>
      </c>
      <c r="B52" s="5" t="n">
        <v>0</v>
      </c>
      <c r="C52" s="5" t="n">
        <v>0</v>
      </c>
    </row>
    <row r="53" spans="1:3">
      <c r="A53" s="3" t="s">
        <v>475</v>
      </c>
    </row>
    <row r="54" spans="1:3">
      <c r="A54" s="4" t="s">
        <v>476</v>
      </c>
      <c r="B54" s="5" t="n">
        <v>-26</v>
      </c>
      <c r="C54" s="5" t="n">
        <v>-64</v>
      </c>
    </row>
    <row r="55" spans="1:3">
      <c r="A55" s="4" t="s">
        <v>477</v>
      </c>
      <c r="B55" s="5" t="n">
        <v>0</v>
      </c>
      <c r="C55" s="5" t="n">
        <v>0</v>
      </c>
    </row>
    <row r="56" spans="1:3">
      <c r="A56" s="4" t="s">
        <v>478</v>
      </c>
      <c r="B56" s="5" t="n">
        <v>16</v>
      </c>
      <c r="C56" s="5" t="n">
        <v>11</v>
      </c>
    </row>
    <row r="57" spans="1:3">
      <c r="A57" s="4" t="s">
        <v>485</v>
      </c>
    </row>
    <row r="58" spans="1:3">
      <c r="A58" s="3" t="s">
        <v>472</v>
      </c>
    </row>
    <row r="59" spans="1:3">
      <c r="A59" s="4" t="s">
        <v>473</v>
      </c>
      <c r="B59" s="5" t="n">
        <v>18</v>
      </c>
      <c r="C59" s="5" t="n">
        <v>15</v>
      </c>
    </row>
    <row r="60" spans="1:3">
      <c r="A60" s="4" t="s">
        <v>474</v>
      </c>
      <c r="B60" s="5" t="n">
        <v>2</v>
      </c>
      <c r="C60" s="5" t="n">
        <v>0</v>
      </c>
    </row>
    <row r="61" spans="1:3">
      <c r="A61" s="3" t="s">
        <v>475</v>
      </c>
    </row>
    <row r="62" spans="1:3">
      <c r="A62" s="4" t="s">
        <v>476</v>
      </c>
      <c r="B62" s="5" t="n">
        <v>-20</v>
      </c>
      <c r="C62" s="5" t="n">
        <v>-32</v>
      </c>
    </row>
    <row r="63" spans="1:3">
      <c r="A63" s="4" t="s">
        <v>477</v>
      </c>
      <c r="B63" s="5" t="n">
        <v>0</v>
      </c>
      <c r="C63" s="5" t="n">
        <v>-1</v>
      </c>
    </row>
    <row r="64" spans="1:3">
      <c r="A64" s="4" t="s">
        <v>478</v>
      </c>
      <c r="B64" s="5" t="n">
        <v>0</v>
      </c>
      <c r="C64" s="5" t="n">
        <v>-18</v>
      </c>
    </row>
    <row r="65" spans="1:3">
      <c r="A65" s="4" t="s">
        <v>486</v>
      </c>
    </row>
    <row r="66" spans="1:3">
      <c r="A66" s="3" t="s">
        <v>472</v>
      </c>
    </row>
    <row r="67" spans="1:3">
      <c r="A67" s="4" t="s">
        <v>473</v>
      </c>
      <c r="B67" s="5" t="n">
        <v>2</v>
      </c>
      <c r="C67" s="5" t="n">
        <v>1</v>
      </c>
    </row>
    <row r="68" spans="1:3">
      <c r="A68" s="4" t="s">
        <v>474</v>
      </c>
      <c r="B68" s="5" t="n">
        <v>0</v>
      </c>
      <c r="C68" s="5" t="n">
        <v>0</v>
      </c>
    </row>
    <row r="69" spans="1:3">
      <c r="A69" s="3" t="s">
        <v>475</v>
      </c>
    </row>
    <row r="70" spans="1:3">
      <c r="A70" s="4" t="s">
        <v>476</v>
      </c>
      <c r="B70" s="5" t="n">
        <v>0</v>
      </c>
      <c r="C70" s="5" t="n">
        <v>0</v>
      </c>
    </row>
    <row r="71" spans="1:3">
      <c r="A71" s="4" t="s">
        <v>477</v>
      </c>
      <c r="B71" s="5" t="n">
        <v>0</v>
      </c>
      <c r="C71" s="5" t="n">
        <v>0</v>
      </c>
    </row>
    <row r="72" spans="1:3">
      <c r="A72" s="4" t="s">
        <v>478</v>
      </c>
      <c r="B72" s="7" t="n">
        <v>2</v>
      </c>
      <c r="C72"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87</v>
      </c>
      <c r="B1" s="2" t="s">
        <v>23</v>
      </c>
    </row>
    <row r="2" spans="1:4">
      <c r="B2" s="2" t="s">
        <v>488</v>
      </c>
      <c r="C2" s="2" t="s">
        <v>489</v>
      </c>
      <c r="D2" s="2" t="s">
        <v>490</v>
      </c>
    </row>
    <row r="3" spans="1:4">
      <c r="A3" s="3" t="s">
        <v>491</v>
      </c>
    </row>
    <row r="4" spans="1:4">
      <c r="A4" s="4" t="s">
        <v>492</v>
      </c>
      <c r="C4" s="7" t="n">
        <v>5000000</v>
      </c>
    </row>
    <row r="5" spans="1:4">
      <c r="A5" s="4" t="s">
        <v>493</v>
      </c>
      <c r="B5" s="5" t="n">
        <v>1</v>
      </c>
    </row>
    <row r="6" spans="1:4">
      <c r="A6" s="4" t="s">
        <v>494</v>
      </c>
      <c r="B6" s="7" t="n">
        <v>3</v>
      </c>
      <c r="C6" s="5" t="n">
        <v>7</v>
      </c>
    </row>
    <row r="7" spans="1:4">
      <c r="A7" s="4" t="s">
        <v>495</v>
      </c>
      <c r="B7" s="5" t="n">
        <v>4000000</v>
      </c>
      <c r="C7" s="5" t="n">
        <v>47000000</v>
      </c>
    </row>
    <row r="8" spans="1:4">
      <c r="A8" s="4" t="s">
        <v>496</v>
      </c>
      <c r="B8" s="5" t="n">
        <v>12000000</v>
      </c>
    </row>
    <row r="9" spans="1:4">
      <c r="A9" s="4" t="s">
        <v>479</v>
      </c>
    </row>
    <row r="10" spans="1:4">
      <c r="A10" s="3" t="s">
        <v>491</v>
      </c>
    </row>
    <row r="11" spans="1:4">
      <c r="A11" s="4" t="s">
        <v>495</v>
      </c>
      <c r="B11" s="5" t="n">
        <v>-14000000</v>
      </c>
      <c r="C11" s="5" t="n">
        <v>53000000</v>
      </c>
    </row>
    <row r="12" spans="1:4">
      <c r="A12" s="4" t="s">
        <v>483</v>
      </c>
    </row>
    <row r="13" spans="1:4">
      <c r="A13" s="3" t="s">
        <v>491</v>
      </c>
    </row>
    <row r="14" spans="1:4">
      <c r="A14" s="4" t="s">
        <v>495</v>
      </c>
      <c r="B14" s="7" t="n">
        <v>18000000</v>
      </c>
      <c r="C14" s="7" t="n">
        <v>-6000000</v>
      </c>
    </row>
    <row r="15" spans="1:4">
      <c r="A15" s="4" t="s">
        <v>497</v>
      </c>
    </row>
    <row r="16" spans="1:4">
      <c r="A16" s="3" t="s">
        <v>491</v>
      </c>
    </row>
    <row r="17" spans="1:4">
      <c r="A17" s="4" t="s">
        <v>498</v>
      </c>
      <c r="B17" s="4" t="s">
        <v>499</v>
      </c>
    </row>
    <row r="18" spans="1:4">
      <c r="A18" s="4" t="s">
        <v>500</v>
      </c>
    </row>
    <row r="19" spans="1:4">
      <c r="A19" s="3" t="s">
        <v>491</v>
      </c>
    </row>
    <row r="20" spans="1:4">
      <c r="A20" s="4" t="s">
        <v>501</v>
      </c>
      <c r="B20" s="5" t="n">
        <v>421</v>
      </c>
      <c r="C20" s="5" t="n">
        <v>423</v>
      </c>
      <c r="D20" s="5" t="n">
        <v>423</v>
      </c>
    </row>
    <row r="21" spans="1:4">
      <c r="A21" s="4" t="s">
        <v>502</v>
      </c>
    </row>
    <row r="22" spans="1:4">
      <c r="A22" s="3" t="s">
        <v>491</v>
      </c>
    </row>
    <row r="23" spans="1:4">
      <c r="A23" s="4" t="s">
        <v>498</v>
      </c>
      <c r="B23" s="4" t="s">
        <v>394</v>
      </c>
    </row>
    <row r="24" spans="1:4">
      <c r="A24" s="4" t="s">
        <v>503</v>
      </c>
    </row>
    <row r="25" spans="1:4">
      <c r="A25" s="3" t="s">
        <v>491</v>
      </c>
    </row>
    <row r="26" spans="1:4">
      <c r="A26" s="4" t="s">
        <v>492</v>
      </c>
      <c r="B26" s="7" t="n">
        <v>0</v>
      </c>
    </row>
    <row r="27" spans="1:4">
      <c r="A27" s="4" t="s">
        <v>504</v>
      </c>
    </row>
    <row r="28" spans="1:4">
      <c r="A28" s="3" t="s">
        <v>491</v>
      </c>
    </row>
    <row r="29" spans="1:4">
      <c r="A29" s="4" t="s">
        <v>492</v>
      </c>
      <c r="B29" s="5" t="n">
        <v>733000000</v>
      </c>
      <c r="C29" s="7" t="n">
        <v>1024000000</v>
      </c>
    </row>
    <row r="30" spans="1:4">
      <c r="A30" s="4" t="s">
        <v>495</v>
      </c>
      <c r="B30" s="5" t="n">
        <v>0</v>
      </c>
      <c r="C30" s="5" t="n">
        <v>-18000000</v>
      </c>
    </row>
    <row r="31" spans="1:4">
      <c r="A31" s="4" t="s">
        <v>505</v>
      </c>
    </row>
    <row r="32" spans="1:4">
      <c r="A32" s="3" t="s">
        <v>491</v>
      </c>
    </row>
    <row r="33" spans="1:4">
      <c r="A33" s="4" t="s">
        <v>492</v>
      </c>
      <c r="B33" s="5" t="n">
        <v>691000000</v>
      </c>
      <c r="C33" s="5" t="n">
        <v>499000000</v>
      </c>
    </row>
    <row r="34" spans="1:4">
      <c r="A34" s="4" t="s">
        <v>506</v>
      </c>
    </row>
    <row r="35" spans="1:4">
      <c r="A35" s="3" t="s">
        <v>491</v>
      </c>
    </row>
    <row r="36" spans="1:4">
      <c r="A36" s="4" t="s">
        <v>495</v>
      </c>
      <c r="B36" s="7" t="n">
        <v>-23000000</v>
      </c>
      <c r="C36" s="7" t="n">
        <v>-2000000</v>
      </c>
    </row>
    <row r="37" spans="1:4">
      <c r="A37" s="4" t="s">
        <v>507</v>
      </c>
    </row>
    <row r="38" spans="1:4">
      <c r="A38" s="3" t="s">
        <v>491</v>
      </c>
    </row>
    <row r="39" spans="1:4">
      <c r="A39" s="4" t="s">
        <v>508</v>
      </c>
      <c r="B39" s="5" t="n">
        <v>18</v>
      </c>
      <c r="C39" s="5" t="n">
        <v>20</v>
      </c>
      <c r="D39" s="5" t="n">
        <v>20</v>
      </c>
    </row>
    <row r="40" spans="1:4">
      <c r="A40" s="4" t="s">
        <v>495</v>
      </c>
      <c r="B40" s="7" t="n">
        <v>3000000</v>
      </c>
      <c r="C40" s="7" t="n">
        <v>1000000</v>
      </c>
    </row>
    <row r="41" spans="1:4">
      <c r="A41" s="4" t="s">
        <v>509</v>
      </c>
    </row>
    <row r="42" spans="1:4">
      <c r="A42" s="3" t="s">
        <v>491</v>
      </c>
    </row>
    <row r="43" spans="1:4">
      <c r="A43" s="4" t="s">
        <v>508</v>
      </c>
      <c r="C43" s="5" t="n">
        <v>1</v>
      </c>
      <c r="D43" s="5" t="n">
        <v>1</v>
      </c>
    </row>
    <row r="44" spans="1:4">
      <c r="A44" s="4" t="s">
        <v>495</v>
      </c>
      <c r="B44" s="7" t="n">
        <v>-1000000</v>
      </c>
      <c r="C44" s="7" t="n">
        <v>-1000000</v>
      </c>
    </row>
    <row r="45" spans="1:4">
      <c r="A45" s="4" t="s">
        <v>510</v>
      </c>
    </row>
    <row r="46" spans="1:4">
      <c r="A46" s="3" t="s">
        <v>491</v>
      </c>
    </row>
    <row r="47" spans="1:4">
      <c r="A47" s="4" t="s">
        <v>495</v>
      </c>
      <c r="C47" s="5" t="n">
        <v>-2000000</v>
      </c>
    </row>
    <row r="48" spans="1:4">
      <c r="A48" s="4" t="s">
        <v>511</v>
      </c>
    </row>
    <row r="49" spans="1:4">
      <c r="A49" s="3" t="s">
        <v>491</v>
      </c>
    </row>
    <row r="50" spans="1:4">
      <c r="A50" s="4" t="s">
        <v>492</v>
      </c>
      <c r="C50" s="7" t="n">
        <v>28000000</v>
      </c>
      <c r="D50" s="10" t="n">
        <v>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0</v>
      </c>
      <c r="B4" s="7" t="n">
        <v>253</v>
      </c>
      <c r="C4" s="7" t="n">
        <v>408</v>
      </c>
    </row>
    <row r="5" spans="1:3">
      <c r="A5" s="3" t="s">
        <v>105</v>
      </c>
    </row>
    <row r="6" spans="1:3">
      <c r="A6" s="4" t="s">
        <v>29</v>
      </c>
      <c r="B6" s="5" t="n">
        <v>172</v>
      </c>
      <c r="C6" s="5" t="n">
        <v>181</v>
      </c>
    </row>
    <row r="7" spans="1:3">
      <c r="A7" s="4" t="s">
        <v>106</v>
      </c>
      <c r="B7" s="5" t="n">
        <v>-8</v>
      </c>
      <c r="C7" s="5" t="n">
        <v>12</v>
      </c>
    </row>
    <row r="8" spans="1:3">
      <c r="A8" s="4" t="s">
        <v>33</v>
      </c>
      <c r="B8" s="5" t="n">
        <v>0</v>
      </c>
      <c r="C8" s="5" t="n">
        <v>-318</v>
      </c>
    </row>
    <row r="9" spans="1:3">
      <c r="A9" s="4" t="s">
        <v>107</v>
      </c>
      <c r="B9" s="5" t="n">
        <v>2</v>
      </c>
      <c r="C9" s="5" t="n">
        <v>2</v>
      </c>
    </row>
    <row r="10" spans="1:3">
      <c r="A10" s="4" t="s">
        <v>108</v>
      </c>
      <c r="B10" s="5" t="n">
        <v>0</v>
      </c>
      <c r="C10" s="5" t="n">
        <v>6</v>
      </c>
    </row>
    <row r="11" spans="1:3">
      <c r="A11" s="4" t="s">
        <v>109</v>
      </c>
      <c r="B11" s="5" t="n">
        <v>21</v>
      </c>
      <c r="C11" s="5" t="n">
        <v>47</v>
      </c>
    </row>
    <row r="12" spans="1:3">
      <c r="A12" s="4" t="s">
        <v>34</v>
      </c>
      <c r="B12" s="5" t="n">
        <v>-1</v>
      </c>
      <c r="C12" s="5" t="n">
        <v>1</v>
      </c>
    </row>
    <row r="13" spans="1:3">
      <c r="A13" s="4" t="s">
        <v>110</v>
      </c>
      <c r="B13" s="5" t="n">
        <v>0</v>
      </c>
      <c r="C13" s="5" t="n">
        <v>-2</v>
      </c>
    </row>
    <row r="14" spans="1:3">
      <c r="A14" s="4" t="s">
        <v>111</v>
      </c>
      <c r="B14" s="5" t="n">
        <v>9</v>
      </c>
      <c r="C14" s="5" t="n">
        <v>10</v>
      </c>
    </row>
    <row r="15" spans="1:3">
      <c r="A15" s="4" t="s">
        <v>112</v>
      </c>
      <c r="B15" s="5" t="n">
        <v>0</v>
      </c>
      <c r="C15" s="5" t="n">
        <v>4</v>
      </c>
    </row>
    <row r="16" spans="1:3">
      <c r="A16" s="3" t="s">
        <v>113</v>
      </c>
    </row>
    <row r="17" spans="1:3">
      <c r="A17" s="4" t="s">
        <v>114</v>
      </c>
      <c r="B17" s="5" t="n">
        <v>-70</v>
      </c>
      <c r="C17" s="5" t="n">
        <v>-316</v>
      </c>
    </row>
    <row r="18" spans="1:3">
      <c r="A18" s="4" t="s">
        <v>62</v>
      </c>
      <c r="B18" s="5" t="n">
        <v>-237</v>
      </c>
      <c r="C18" s="5" t="n">
        <v>-107</v>
      </c>
    </row>
    <row r="19" spans="1:3">
      <c r="A19" s="4" t="s">
        <v>78</v>
      </c>
      <c r="B19" s="5" t="n">
        <v>141</v>
      </c>
      <c r="C19" s="5" t="n">
        <v>163</v>
      </c>
    </row>
    <row r="20" spans="1:3">
      <c r="A20" s="4" t="s">
        <v>115</v>
      </c>
      <c r="B20" s="5" t="n">
        <v>-49</v>
      </c>
      <c r="C20" s="5" t="n">
        <v>26</v>
      </c>
    </row>
    <row r="21" spans="1:3">
      <c r="A21" s="4" t="s">
        <v>116</v>
      </c>
      <c r="B21" s="5" t="n">
        <v>-20</v>
      </c>
      <c r="C21" s="5" t="n">
        <v>-31</v>
      </c>
    </row>
    <row r="22" spans="1:3">
      <c r="A22" s="4" t="s">
        <v>117</v>
      </c>
      <c r="B22" s="5" t="n">
        <v>-10</v>
      </c>
      <c r="C22" s="5" t="n">
        <v>-2</v>
      </c>
    </row>
    <row r="23" spans="1:3">
      <c r="A23" s="4" t="s">
        <v>118</v>
      </c>
      <c r="B23" s="5" t="n">
        <v>7</v>
      </c>
      <c r="C23" s="5" t="n">
        <v>4</v>
      </c>
    </row>
    <row r="24" spans="1:3">
      <c r="A24" s="4" t="s">
        <v>119</v>
      </c>
      <c r="B24" s="5" t="n">
        <v>210</v>
      </c>
      <c r="C24" s="5" t="n">
        <v>88</v>
      </c>
    </row>
    <row r="25" spans="1:3">
      <c r="A25" s="3" t="s">
        <v>120</v>
      </c>
    </row>
    <row r="26" spans="1:3">
      <c r="A26" s="4" t="s">
        <v>121</v>
      </c>
      <c r="B26" s="5" t="n">
        <v>-114</v>
      </c>
      <c r="C26" s="5" t="n">
        <v>-82</v>
      </c>
    </row>
    <row r="27" spans="1:3">
      <c r="A27" s="4" t="s">
        <v>122</v>
      </c>
      <c r="B27" s="5" t="n">
        <v>-239</v>
      </c>
      <c r="C27" s="5" t="n">
        <v>0</v>
      </c>
    </row>
    <row r="28" spans="1:3">
      <c r="A28" s="4" t="s">
        <v>123</v>
      </c>
      <c r="B28" s="5" t="n">
        <v>2</v>
      </c>
      <c r="C28" s="5" t="n">
        <v>1</v>
      </c>
    </row>
    <row r="29" spans="1:3">
      <c r="A29" s="4" t="s">
        <v>124</v>
      </c>
      <c r="B29" s="5" t="n">
        <v>0</v>
      </c>
      <c r="C29" s="5" t="n">
        <v>314</v>
      </c>
    </row>
    <row r="30" spans="1:3">
      <c r="A30" s="4" t="s">
        <v>125</v>
      </c>
      <c r="B30" s="5" t="n">
        <v>6</v>
      </c>
      <c r="C30" s="5" t="n">
        <v>8</v>
      </c>
    </row>
    <row r="31" spans="1:3">
      <c r="A31" s="4" t="s">
        <v>126</v>
      </c>
      <c r="B31" s="5" t="n">
        <v>-5</v>
      </c>
      <c r="C31" s="5" t="n">
        <v>1</v>
      </c>
    </row>
    <row r="32" spans="1:3">
      <c r="A32" s="4" t="s">
        <v>127</v>
      </c>
      <c r="B32" s="5" t="n">
        <v>7</v>
      </c>
      <c r="C32" s="5" t="n">
        <v>6</v>
      </c>
    </row>
    <row r="33" spans="1:3">
      <c r="A33" s="4" t="s">
        <v>128</v>
      </c>
      <c r="B33" s="5" t="n">
        <v>-343</v>
      </c>
      <c r="C33" s="5" t="n">
        <v>248</v>
      </c>
    </row>
    <row r="34" spans="1:3">
      <c r="A34" s="3" t="s">
        <v>129</v>
      </c>
    </row>
    <row r="35" spans="1:3">
      <c r="A35" s="4" t="s">
        <v>130</v>
      </c>
      <c r="B35" s="5" t="n">
        <v>-40</v>
      </c>
      <c r="C35" s="5" t="n">
        <v>-64</v>
      </c>
    </row>
    <row r="36" spans="1:3">
      <c r="A36" s="4" t="s">
        <v>131</v>
      </c>
      <c r="B36" s="5" t="n">
        <v>103</v>
      </c>
      <c r="C36" s="5" t="n">
        <v>88</v>
      </c>
    </row>
    <row r="37" spans="1:3">
      <c r="A37" s="4" t="s">
        <v>132</v>
      </c>
      <c r="B37" s="5" t="n">
        <v>-2</v>
      </c>
      <c r="C37" s="5" t="n">
        <v>-4</v>
      </c>
    </row>
    <row r="38" spans="1:3">
      <c r="A38" s="4" t="s">
        <v>133</v>
      </c>
      <c r="B38" s="5" t="n">
        <v>61</v>
      </c>
      <c r="C38" s="5" t="n">
        <v>20</v>
      </c>
    </row>
    <row r="39" spans="1:3">
      <c r="A39" s="4" t="s">
        <v>134</v>
      </c>
      <c r="B39" s="5" t="n">
        <v>-72</v>
      </c>
      <c r="C39" s="5" t="n">
        <v>356</v>
      </c>
    </row>
    <row r="40" spans="1:3">
      <c r="A40" s="4" t="s">
        <v>135</v>
      </c>
      <c r="B40" s="5" t="n">
        <v>-19</v>
      </c>
      <c r="C40" s="5" t="n">
        <v>-1</v>
      </c>
    </row>
    <row r="41" spans="1:3">
      <c r="A41" s="4" t="s">
        <v>136</v>
      </c>
      <c r="B41" s="5" t="n">
        <v>932</v>
      </c>
      <c r="C41" s="5" t="n">
        <v>604</v>
      </c>
    </row>
    <row r="42" spans="1:3">
      <c r="A42" s="4" t="s">
        <v>137</v>
      </c>
      <c r="B42" s="7" t="n">
        <v>841</v>
      </c>
      <c r="C42" s="7" t="n">
        <v>9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6</v>
      </c>
    </row>
    <row r="2" spans="1:3">
      <c r="A2" s="4" t="s">
        <v>513</v>
      </c>
    </row>
    <row r="3" spans="1:3">
      <c r="A3" s="3" t="s">
        <v>514</v>
      </c>
    </row>
    <row r="4" spans="1:3">
      <c r="A4" s="4" t="s">
        <v>515</v>
      </c>
      <c r="B4" s="5" t="n">
        <v>469</v>
      </c>
      <c r="C4" s="5" t="n">
        <v>497</v>
      </c>
    </row>
    <row r="5" spans="1:3">
      <c r="A5" s="4" t="s">
        <v>516</v>
      </c>
    </row>
    <row r="6" spans="1:3">
      <c r="A6" s="3" t="s">
        <v>514</v>
      </c>
    </row>
    <row r="7" spans="1:3">
      <c r="A7" s="4" t="s">
        <v>515</v>
      </c>
      <c r="B7" s="5" t="n">
        <v>421</v>
      </c>
      <c r="C7" s="5" t="n">
        <v>423</v>
      </c>
    </row>
    <row r="8" spans="1:3">
      <c r="A8" s="4" t="s">
        <v>484</v>
      </c>
    </row>
    <row r="9" spans="1:3">
      <c r="A9" s="3" t="s">
        <v>514</v>
      </c>
    </row>
    <row r="10" spans="1:3">
      <c r="A10" s="4" t="s">
        <v>515</v>
      </c>
      <c r="B10" s="5" t="n">
        <v>48</v>
      </c>
      <c r="C10" s="5"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3</v>
      </c>
      <c r="D1" s="2" t="s">
        <v>1</v>
      </c>
    </row>
    <row r="2" spans="1:5">
      <c r="B2" s="2" t="s">
        <v>2</v>
      </c>
      <c r="C2" s="2" t="s">
        <v>24</v>
      </c>
      <c r="D2" s="2" t="s">
        <v>2</v>
      </c>
      <c r="E2" s="2" t="s">
        <v>24</v>
      </c>
    </row>
    <row r="3" spans="1:5">
      <c r="A3" s="3" t="s">
        <v>518</v>
      </c>
    </row>
    <row r="4" spans="1:5">
      <c r="A4" s="4" t="s">
        <v>519</v>
      </c>
      <c r="D4" s="7" t="n">
        <v>8</v>
      </c>
      <c r="E4" s="7" t="n">
        <v>-12</v>
      </c>
    </row>
    <row r="5" spans="1:5">
      <c r="A5" s="4" t="s">
        <v>520</v>
      </c>
    </row>
    <row r="6" spans="1:5">
      <c r="A6" s="3" t="s">
        <v>518</v>
      </c>
    </row>
    <row r="7" spans="1:5">
      <c r="A7" s="4" t="s">
        <v>521</v>
      </c>
      <c r="B7" s="7" t="n">
        <v>0</v>
      </c>
      <c r="C7" s="7" t="n">
        <v>-9</v>
      </c>
      <c r="D7" s="5" t="n">
        <v>-6</v>
      </c>
      <c r="E7" s="5" t="n">
        <v>-39</v>
      </c>
    </row>
    <row r="8" spans="1:5">
      <c r="A8" s="4" t="s">
        <v>522</v>
      </c>
      <c r="B8" s="5" t="n">
        <v>13</v>
      </c>
      <c r="C8" s="5" t="n">
        <v>-6</v>
      </c>
      <c r="D8" s="5" t="n">
        <v>-1</v>
      </c>
      <c r="E8" s="5" t="n">
        <v>-10</v>
      </c>
    </row>
    <row r="9" spans="1:5">
      <c r="A9" s="4" t="s">
        <v>523</v>
      </c>
      <c r="B9" s="5" t="n">
        <v>1</v>
      </c>
      <c r="C9" s="5" t="n">
        <v>-18</v>
      </c>
      <c r="D9" s="5" t="n">
        <v>-3</v>
      </c>
      <c r="E9" s="5" t="n">
        <v>-2</v>
      </c>
    </row>
    <row r="10" spans="1:5">
      <c r="A10" s="4" t="s">
        <v>519</v>
      </c>
      <c r="B10" s="5" t="n">
        <v>14</v>
      </c>
      <c r="C10" s="5" t="n">
        <v>-33</v>
      </c>
      <c r="D10" s="5" t="n">
        <v>-10</v>
      </c>
      <c r="E10" s="5" t="n">
        <v>-51</v>
      </c>
    </row>
    <row r="11" spans="1:5">
      <c r="A11" s="4" t="s">
        <v>524</v>
      </c>
    </row>
    <row r="12" spans="1:5">
      <c r="A12" s="3" t="s">
        <v>518</v>
      </c>
    </row>
    <row r="13" spans="1:5">
      <c r="A13" s="4" t="s">
        <v>519</v>
      </c>
      <c r="B13" s="5" t="n">
        <v>14</v>
      </c>
      <c r="C13" s="5" t="n">
        <v>-21</v>
      </c>
      <c r="D13" s="5" t="n">
        <v>-10</v>
      </c>
      <c r="E13" s="5" t="n">
        <v>-44</v>
      </c>
    </row>
    <row r="14" spans="1:5">
      <c r="A14" s="4" t="s">
        <v>525</v>
      </c>
    </row>
    <row r="15" spans="1:5">
      <c r="A15" s="3" t="s">
        <v>518</v>
      </c>
    </row>
    <row r="16" spans="1:5">
      <c r="A16" s="4" t="s">
        <v>519</v>
      </c>
      <c r="B16" s="5" t="n">
        <v>0</v>
      </c>
      <c r="C16" s="5" t="n">
        <v>-12</v>
      </c>
      <c r="D16" s="5" t="n">
        <v>0</v>
      </c>
      <c r="E16" s="5" t="n">
        <v>-7</v>
      </c>
    </row>
    <row r="17" spans="1:5">
      <c r="A17" s="4" t="s">
        <v>526</v>
      </c>
    </row>
    <row r="18" spans="1:5">
      <c r="A18" s="3" t="s">
        <v>518</v>
      </c>
    </row>
    <row r="19" spans="1:5">
      <c r="A19" s="4" t="s">
        <v>519</v>
      </c>
      <c r="B19" s="5" t="n">
        <v>10</v>
      </c>
      <c r="C19" s="5" t="n">
        <v>-12</v>
      </c>
      <c r="D19" s="5" t="n">
        <v>-6</v>
      </c>
      <c r="E19" s="5" t="n">
        <v>2</v>
      </c>
    </row>
    <row r="20" spans="1:5">
      <c r="A20" s="4" t="s">
        <v>527</v>
      </c>
    </row>
    <row r="21" spans="1:5">
      <c r="A21" s="3" t="s">
        <v>518</v>
      </c>
    </row>
    <row r="22" spans="1:5">
      <c r="A22" s="4" t="s">
        <v>519</v>
      </c>
      <c r="B22" s="5" t="n">
        <v>1</v>
      </c>
      <c r="C22" s="5" t="n">
        <v>-11</v>
      </c>
      <c r="D22" s="5" t="n">
        <v>-9</v>
      </c>
      <c r="E22" s="5" t="n">
        <v>-49</v>
      </c>
    </row>
    <row r="23" spans="1:5">
      <c r="A23" s="4" t="s">
        <v>528</v>
      </c>
    </row>
    <row r="24" spans="1:5">
      <c r="A24" s="3" t="s">
        <v>518</v>
      </c>
    </row>
    <row r="25" spans="1:5">
      <c r="A25" s="4" t="s">
        <v>519</v>
      </c>
      <c r="B25" s="7" t="n">
        <v>3</v>
      </c>
      <c r="C25" s="7" t="n">
        <v>2</v>
      </c>
      <c r="D25" s="7" t="n">
        <v>5</v>
      </c>
      <c r="E25" s="7"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3</v>
      </c>
      <c r="D1" s="2" t="s">
        <v>1</v>
      </c>
    </row>
    <row r="2" spans="1:5">
      <c r="B2" s="2" t="s">
        <v>2</v>
      </c>
      <c r="C2" s="2" t="s">
        <v>24</v>
      </c>
      <c r="D2" s="2" t="s">
        <v>2</v>
      </c>
      <c r="E2" s="2" t="s">
        <v>24</v>
      </c>
    </row>
    <row r="3" spans="1:5">
      <c r="A3" s="3" t="s">
        <v>518</v>
      </c>
    </row>
    <row r="4" spans="1:5">
      <c r="A4" s="4" t="s">
        <v>530</v>
      </c>
      <c r="B4" s="7" t="n">
        <v>30</v>
      </c>
      <c r="C4" s="7" t="n">
        <v>-48</v>
      </c>
      <c r="D4" s="7" t="n">
        <v>-70</v>
      </c>
      <c r="E4" s="7" t="n">
        <v>-32</v>
      </c>
    </row>
    <row r="5" spans="1:5">
      <c r="A5" s="4" t="s">
        <v>531</v>
      </c>
      <c r="B5" s="5" t="n">
        <v>0</v>
      </c>
      <c r="C5" s="5" t="n">
        <v>-12</v>
      </c>
      <c r="D5" s="5" t="n">
        <v>0</v>
      </c>
      <c r="E5" s="5" t="n">
        <v>-7</v>
      </c>
    </row>
    <row r="6" spans="1:5">
      <c r="A6" s="4" t="s">
        <v>513</v>
      </c>
    </row>
    <row r="7" spans="1:5">
      <c r="A7" s="3" t="s">
        <v>518</v>
      </c>
    </row>
    <row r="8" spans="1:5">
      <c r="A8" s="4" t="s">
        <v>530</v>
      </c>
      <c r="B8" s="5" t="n">
        <v>29</v>
      </c>
      <c r="C8" s="5" t="n">
        <v>-52</v>
      </c>
      <c r="D8" s="5" t="n">
        <v>-36</v>
      </c>
      <c r="E8" s="5" t="n">
        <v>-23</v>
      </c>
    </row>
    <row r="9" spans="1:5">
      <c r="A9" s="4" t="s">
        <v>531</v>
      </c>
      <c r="B9" s="5" t="n">
        <v>0</v>
      </c>
      <c r="C9" s="5" t="n">
        <v>-14</v>
      </c>
      <c r="D9" s="5" t="n">
        <v>0</v>
      </c>
      <c r="E9" s="5" t="n">
        <v>-9</v>
      </c>
    </row>
    <row r="10" spans="1:5">
      <c r="A10" s="4" t="s">
        <v>503</v>
      </c>
    </row>
    <row r="11" spans="1:5">
      <c r="A11" s="3" t="s">
        <v>518</v>
      </c>
    </row>
    <row r="12" spans="1:5">
      <c r="A12" s="4" t="s">
        <v>530</v>
      </c>
      <c r="B12" s="5" t="n">
        <v>0</v>
      </c>
      <c r="C12" s="5" t="n">
        <v>4</v>
      </c>
      <c r="D12" s="5" t="n">
        <v>-35</v>
      </c>
      <c r="E12" s="5" t="n">
        <v>-7</v>
      </c>
    </row>
    <row r="13" spans="1:5">
      <c r="A13" s="4" t="s">
        <v>531</v>
      </c>
      <c r="B13" s="5" t="n">
        <v>0</v>
      </c>
      <c r="C13" s="5" t="n">
        <v>1</v>
      </c>
      <c r="D13" s="5" t="n">
        <v>0</v>
      </c>
      <c r="E13" s="5" t="n">
        <v>1</v>
      </c>
    </row>
    <row r="14" spans="1:5">
      <c r="A14" s="4" t="s">
        <v>532</v>
      </c>
    </row>
    <row r="15" spans="1:5">
      <c r="A15" s="3" t="s">
        <v>518</v>
      </c>
    </row>
    <row r="16" spans="1:5">
      <c r="A16" s="4" t="s">
        <v>530</v>
      </c>
      <c r="B16" s="5" t="n">
        <v>1</v>
      </c>
      <c r="C16" s="5" t="n">
        <v>0</v>
      </c>
      <c r="D16" s="5" t="n">
        <v>1</v>
      </c>
      <c r="E16" s="5" t="n">
        <v>-2</v>
      </c>
    </row>
    <row r="17" spans="1:5">
      <c r="A17" s="4" t="s">
        <v>531</v>
      </c>
      <c r="B17" s="7" t="n">
        <v>0</v>
      </c>
      <c r="C17" s="7" t="n">
        <v>1</v>
      </c>
      <c r="D17" s="7" t="n">
        <v>0</v>
      </c>
      <c r="E17"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3</v>
      </c>
      <c r="D1" s="2" t="s">
        <v>1</v>
      </c>
    </row>
    <row r="2" spans="1:5">
      <c r="B2" s="2" t="s">
        <v>2</v>
      </c>
      <c r="C2" s="2" t="s">
        <v>24</v>
      </c>
      <c r="D2" s="2" t="s">
        <v>2</v>
      </c>
      <c r="E2" s="2" t="s">
        <v>24</v>
      </c>
    </row>
    <row r="3" spans="1:5">
      <c r="A3" s="3" t="s">
        <v>518</v>
      </c>
    </row>
    <row r="4" spans="1:5">
      <c r="A4" s="4" t="s">
        <v>534</v>
      </c>
      <c r="B4" s="7" t="n">
        <v>-64</v>
      </c>
      <c r="C4" s="7" t="n">
        <v>-116</v>
      </c>
      <c r="D4" s="7" t="n">
        <v>-117</v>
      </c>
      <c r="E4" s="7" t="n">
        <v>-159</v>
      </c>
    </row>
    <row r="5" spans="1:5">
      <c r="A5" s="4" t="s">
        <v>40</v>
      </c>
      <c r="B5" s="7" t="n">
        <v>116</v>
      </c>
      <c r="C5" s="7" t="n">
        <v>307</v>
      </c>
      <c r="D5" s="7" t="n">
        <v>253</v>
      </c>
      <c r="E5" s="7" t="n">
        <v>408</v>
      </c>
    </row>
    <row r="6" spans="1:5">
      <c r="A6" s="4" t="s">
        <v>535</v>
      </c>
    </row>
    <row r="7" spans="1:5">
      <c r="A7" s="3" t="s">
        <v>518</v>
      </c>
    </row>
    <row r="8" spans="1:5">
      <c r="A8" s="4" t="s">
        <v>536</v>
      </c>
      <c r="B8" s="5" t="n">
        <v>18</v>
      </c>
      <c r="C8" s="5" t="n">
        <v>-7</v>
      </c>
      <c r="D8" s="5" t="n">
        <v>-13</v>
      </c>
      <c r="E8" s="5" t="n">
        <v>-35</v>
      </c>
    </row>
    <row r="9" spans="1:5">
      <c r="A9" s="4" t="s">
        <v>534</v>
      </c>
      <c r="B9" s="7" t="n">
        <v>-6</v>
      </c>
      <c r="C9" s="7" t="n">
        <v>2</v>
      </c>
      <c r="D9" s="7" t="n">
        <v>2</v>
      </c>
      <c r="E9" s="7" t="n">
        <v>12</v>
      </c>
    </row>
    <row r="10" spans="1:5">
      <c r="A10" s="4" t="s">
        <v>40</v>
      </c>
      <c r="B10" s="7" t="n">
        <v>12</v>
      </c>
      <c r="C10" s="7" t="n">
        <v>-5</v>
      </c>
      <c r="D10" s="7" t="n">
        <v>-11</v>
      </c>
      <c r="E10" s="7" t="n">
        <v>-23</v>
      </c>
    </row>
    <row r="11" spans="1:5">
      <c r="A11" s="4" t="s">
        <v>537</v>
      </c>
    </row>
    <row r="12" spans="1:5">
      <c r="A12" s="3" t="s">
        <v>518</v>
      </c>
    </row>
    <row r="13" spans="1:5">
      <c r="A13" s="4" t="s">
        <v>536</v>
      </c>
      <c r="B13" s="5" t="n">
        <v>0</v>
      </c>
      <c r="C13" s="5" t="n">
        <v>0</v>
      </c>
      <c r="D13" s="5" t="n">
        <v>-1</v>
      </c>
      <c r="E13" s="5" t="n">
        <v>-1</v>
      </c>
    </row>
    <row r="14" spans="1:5">
      <c r="A14" s="4" t="s">
        <v>538</v>
      </c>
    </row>
    <row r="15" spans="1:5">
      <c r="A15" s="3" t="s">
        <v>518</v>
      </c>
    </row>
    <row r="16" spans="1:5">
      <c r="A16" s="4" t="s">
        <v>536</v>
      </c>
      <c r="B16" s="5" t="n">
        <v>0</v>
      </c>
      <c r="C16" s="5" t="n">
        <v>-11</v>
      </c>
      <c r="D16" s="5" t="n">
        <v>0</v>
      </c>
      <c r="E16" s="5" t="n">
        <v>-43</v>
      </c>
    </row>
    <row r="17" spans="1:5">
      <c r="A17" s="4" t="s">
        <v>539</v>
      </c>
    </row>
    <row r="18" spans="1:5">
      <c r="A18" s="3" t="s">
        <v>518</v>
      </c>
    </row>
    <row r="19" spans="1:5">
      <c r="A19" s="4" t="s">
        <v>536</v>
      </c>
      <c r="B19" s="5" t="n">
        <v>27</v>
      </c>
      <c r="C19" s="5" t="n">
        <v>0</v>
      </c>
      <c r="D19" s="5" t="n">
        <v>0</v>
      </c>
      <c r="E19" s="5" t="n">
        <v>0</v>
      </c>
    </row>
    <row r="20" spans="1:5">
      <c r="A20" s="4" t="s">
        <v>540</v>
      </c>
    </row>
    <row r="21" spans="1:5">
      <c r="A21" s="3" t="s">
        <v>518</v>
      </c>
    </row>
    <row r="22" spans="1:5">
      <c r="A22" s="4" t="s">
        <v>536</v>
      </c>
      <c r="B22" s="5" t="n">
        <v>-5</v>
      </c>
      <c r="C22" s="5" t="n">
        <v>4</v>
      </c>
      <c r="D22" s="5" t="n">
        <v>-7</v>
      </c>
      <c r="E22" s="5" t="n">
        <v>7</v>
      </c>
    </row>
    <row r="23" spans="1:5">
      <c r="A23" s="4" t="s">
        <v>541</v>
      </c>
    </row>
    <row r="24" spans="1:5">
      <c r="A24" s="3" t="s">
        <v>518</v>
      </c>
    </row>
    <row r="25" spans="1:5">
      <c r="A25" s="4" t="s">
        <v>536</v>
      </c>
      <c r="B25" s="5" t="n">
        <v>-2</v>
      </c>
      <c r="C25" s="5" t="n">
        <v>0</v>
      </c>
      <c r="D25" s="5" t="n">
        <v>-3</v>
      </c>
      <c r="E25" s="5" t="n">
        <v>2</v>
      </c>
    </row>
    <row r="26" spans="1:5">
      <c r="A26" s="4" t="s">
        <v>542</v>
      </c>
    </row>
    <row r="27" spans="1:5">
      <c r="A27" s="3" t="s">
        <v>518</v>
      </c>
    </row>
    <row r="28" spans="1:5">
      <c r="A28" s="4" t="s">
        <v>536</v>
      </c>
      <c r="B28" s="5" t="n">
        <v>-1</v>
      </c>
      <c r="C28" s="5" t="n">
        <v>1</v>
      </c>
      <c r="D28" s="5" t="n">
        <v>-1</v>
      </c>
      <c r="E28" s="5" t="n">
        <v>1</v>
      </c>
    </row>
    <row r="29" spans="1:5">
      <c r="A29" s="4" t="s">
        <v>543</v>
      </c>
    </row>
    <row r="30" spans="1:5">
      <c r="A30" s="3" t="s">
        <v>518</v>
      </c>
    </row>
    <row r="31" spans="1:5">
      <c r="A31" s="4" t="s">
        <v>536</v>
      </c>
      <c r="B31" s="5" t="n">
        <v>-1</v>
      </c>
      <c r="C31" s="5" t="n">
        <v>-1</v>
      </c>
      <c r="D31" s="5" t="n">
        <v>-1</v>
      </c>
      <c r="E31"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4</v>
      </c>
      <c r="B1" s="2" t="s">
        <v>23</v>
      </c>
      <c r="D1" s="2" t="s">
        <v>1</v>
      </c>
      <c r="F1" s="2" t="s">
        <v>332</v>
      </c>
    </row>
    <row r="2" spans="1:6">
      <c r="B2" s="2" t="s">
        <v>2</v>
      </c>
      <c r="C2" s="2" t="s">
        <v>24</v>
      </c>
      <c r="D2" s="2" t="s">
        <v>2</v>
      </c>
      <c r="E2" s="2" t="s">
        <v>24</v>
      </c>
      <c r="F2" s="2" t="s">
        <v>56</v>
      </c>
    </row>
    <row r="3" spans="1:6">
      <c r="A3" s="3" t="s">
        <v>518</v>
      </c>
    </row>
    <row r="4" spans="1:6">
      <c r="A4" s="4" t="s">
        <v>545</v>
      </c>
      <c r="B4" s="7" t="n">
        <v>0</v>
      </c>
      <c r="C4" s="7" t="n">
        <v>-12</v>
      </c>
      <c r="D4" s="7" t="n">
        <v>0</v>
      </c>
      <c r="E4" s="7" t="n">
        <v>-7</v>
      </c>
    </row>
    <row r="5" spans="1:6">
      <c r="A5" s="4" t="s">
        <v>513</v>
      </c>
    </row>
    <row r="6" spans="1:6">
      <c r="A6" s="3" t="s">
        <v>518</v>
      </c>
    </row>
    <row r="7" spans="1:6">
      <c r="A7" s="4" t="s">
        <v>545</v>
      </c>
      <c r="B7" s="5" t="n">
        <v>0</v>
      </c>
      <c r="C7" s="5" t="n">
        <v>-14</v>
      </c>
      <c r="D7" s="5" t="n">
        <v>0</v>
      </c>
      <c r="E7" s="5" t="n">
        <v>-9</v>
      </c>
    </row>
    <row r="8" spans="1:6">
      <c r="A8" s="4" t="s">
        <v>546</v>
      </c>
    </row>
    <row r="9" spans="1:6">
      <c r="A9" s="3" t="s">
        <v>518</v>
      </c>
    </row>
    <row r="10" spans="1:6">
      <c r="A10" s="4" t="s">
        <v>545</v>
      </c>
      <c r="B10" s="5" t="n">
        <v>27</v>
      </c>
      <c r="F10" s="7" t="n">
        <v>0</v>
      </c>
    </row>
    <row r="11" spans="1:6">
      <c r="A11" s="4" t="s">
        <v>547</v>
      </c>
    </row>
    <row r="12" spans="1:6">
      <c r="A12" s="3" t="s">
        <v>518</v>
      </c>
    </row>
    <row r="13" spans="1:6">
      <c r="A13" s="4" t="s">
        <v>545</v>
      </c>
      <c r="B13" s="5" t="n">
        <v>0</v>
      </c>
      <c r="F13" s="5" t="n">
        <v>0</v>
      </c>
    </row>
    <row r="14" spans="1:6">
      <c r="A14" s="4" t="s">
        <v>548</v>
      </c>
    </row>
    <row r="15" spans="1:6">
      <c r="A15" s="3" t="s">
        <v>518</v>
      </c>
    </row>
    <row r="16" spans="1:6">
      <c r="A16" s="4" t="s">
        <v>545</v>
      </c>
      <c r="B16" s="5" t="n">
        <v>0</v>
      </c>
      <c r="F16" s="5" t="n">
        <v>0</v>
      </c>
    </row>
    <row r="17" spans="1:6">
      <c r="A17" s="4" t="s">
        <v>549</v>
      </c>
    </row>
    <row r="18" spans="1:6">
      <c r="A18" s="3" t="s">
        <v>518</v>
      </c>
    </row>
    <row r="19" spans="1:6">
      <c r="A19" s="4" t="s">
        <v>545</v>
      </c>
      <c r="B19" s="5" t="n">
        <v>0</v>
      </c>
      <c r="F19" s="5" t="n">
        <v>0</v>
      </c>
    </row>
    <row r="20" spans="1:6">
      <c r="A20" s="4" t="s">
        <v>550</v>
      </c>
    </row>
    <row r="21" spans="1:6">
      <c r="A21" s="3" t="s">
        <v>518</v>
      </c>
    </row>
    <row r="22" spans="1:6">
      <c r="A22" s="4" t="s">
        <v>545</v>
      </c>
      <c r="B22" s="5" t="n">
        <v>0</v>
      </c>
      <c r="C22" s="5" t="n">
        <v>1</v>
      </c>
      <c r="D22" s="5" t="n">
        <v>0</v>
      </c>
      <c r="E22" s="5" t="n">
        <v>1</v>
      </c>
    </row>
    <row r="23" spans="1:6">
      <c r="A23" s="4" t="s">
        <v>551</v>
      </c>
    </row>
    <row r="24" spans="1:6">
      <c r="A24" s="3" t="s">
        <v>518</v>
      </c>
    </row>
    <row r="25" spans="1:6">
      <c r="A25" s="4" t="s">
        <v>545</v>
      </c>
      <c r="B25" s="5" t="n">
        <v>0</v>
      </c>
      <c r="F25" s="5" t="n">
        <v>0</v>
      </c>
    </row>
    <row r="26" spans="1:6">
      <c r="A26" s="4" t="s">
        <v>552</v>
      </c>
    </row>
    <row r="27" spans="1:6">
      <c r="A27" s="3" t="s">
        <v>518</v>
      </c>
    </row>
    <row r="28" spans="1:6">
      <c r="A28" s="4" t="s">
        <v>545</v>
      </c>
      <c r="B28" s="5" t="n">
        <v>0</v>
      </c>
      <c r="F28" s="5" t="n">
        <v>-1</v>
      </c>
    </row>
    <row r="29" spans="1:6">
      <c r="A29" s="4" t="s">
        <v>553</v>
      </c>
    </row>
    <row r="30" spans="1:6">
      <c r="A30" s="3" t="s">
        <v>518</v>
      </c>
    </row>
    <row r="31" spans="1:6">
      <c r="A31" s="4" t="s">
        <v>545</v>
      </c>
      <c r="B31" s="5" t="n">
        <v>0</v>
      </c>
      <c r="F31" s="5" t="n">
        <v>0</v>
      </c>
    </row>
    <row r="32" spans="1:6">
      <c r="A32" s="4" t="s">
        <v>554</v>
      </c>
    </row>
    <row r="33" spans="1:6">
      <c r="A33" s="3" t="s">
        <v>518</v>
      </c>
    </row>
    <row r="34" spans="1:6">
      <c r="A34" s="4" t="s">
        <v>545</v>
      </c>
      <c r="B34" s="5" t="n">
        <v>0</v>
      </c>
      <c r="F34" s="5" t="n">
        <v>0</v>
      </c>
    </row>
    <row r="35" spans="1:6">
      <c r="A35" s="4" t="s">
        <v>503</v>
      </c>
    </row>
    <row r="36" spans="1:6">
      <c r="A36" s="3" t="s">
        <v>518</v>
      </c>
    </row>
    <row r="37" spans="1:6">
      <c r="A37" s="4" t="s">
        <v>545</v>
      </c>
      <c r="B37" s="5" t="n">
        <v>0</v>
      </c>
      <c r="C37" s="7" t="n">
        <v>1</v>
      </c>
      <c r="D37" s="7" t="n">
        <v>0</v>
      </c>
      <c r="E37" s="7" t="n">
        <v>1</v>
      </c>
    </row>
    <row r="38" spans="1:6">
      <c r="A38" s="4" t="s">
        <v>555</v>
      </c>
    </row>
    <row r="39" spans="1:6">
      <c r="A39" s="3" t="s">
        <v>518</v>
      </c>
    </row>
    <row r="40" spans="1:6">
      <c r="A40" s="4" t="s">
        <v>545</v>
      </c>
      <c r="B40" s="5" t="n">
        <v>-2</v>
      </c>
      <c r="F40" s="5" t="n">
        <v>-3</v>
      </c>
    </row>
    <row r="41" spans="1:6">
      <c r="A41" s="4" t="s">
        <v>556</v>
      </c>
    </row>
    <row r="42" spans="1:6">
      <c r="A42" s="3" t="s">
        <v>518</v>
      </c>
    </row>
    <row r="43" spans="1:6">
      <c r="A43" s="4" t="s">
        <v>545</v>
      </c>
      <c r="B43" s="5" t="n">
        <v>-5</v>
      </c>
      <c r="F43" s="5" t="n">
        <v>-7</v>
      </c>
    </row>
    <row r="44" spans="1:6">
      <c r="A44" s="4" t="s">
        <v>557</v>
      </c>
    </row>
    <row r="45" spans="1:6">
      <c r="A45" s="3" t="s">
        <v>518</v>
      </c>
    </row>
    <row r="46" spans="1:6">
      <c r="A46" s="4" t="s">
        <v>545</v>
      </c>
      <c r="B46" s="5" t="n">
        <v>-1</v>
      </c>
      <c r="F46" s="5" t="n">
        <v>-1</v>
      </c>
    </row>
    <row r="47" spans="1:6">
      <c r="A47" s="4" t="s">
        <v>558</v>
      </c>
    </row>
    <row r="48" spans="1:6">
      <c r="A48" s="3" t="s">
        <v>518</v>
      </c>
    </row>
    <row r="49" spans="1:6">
      <c r="A49" s="4" t="s">
        <v>545</v>
      </c>
      <c r="B49" s="7" t="n">
        <v>-1</v>
      </c>
      <c r="F49"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59</v>
      </c>
      <c r="B1" s="2" t="s">
        <v>560</v>
      </c>
      <c r="C1" s="2" t="s">
        <v>2</v>
      </c>
      <c r="D1" s="2" t="s">
        <v>24</v>
      </c>
      <c r="E1" s="2" t="s">
        <v>2</v>
      </c>
      <c r="F1" s="2" t="s">
        <v>24</v>
      </c>
    </row>
    <row r="2" spans="1:6">
      <c r="A2" s="3" t="s">
        <v>147</v>
      </c>
    </row>
    <row r="3" spans="1:6">
      <c r="A3" s="4" t="s">
        <v>561</v>
      </c>
      <c r="B3" s="7" t="n">
        <v>-261</v>
      </c>
      <c r="C3" s="7" t="n">
        <v>-430</v>
      </c>
      <c r="D3" s="7" t="n">
        <v>-457</v>
      </c>
      <c r="E3" s="7" t="n">
        <v>-277</v>
      </c>
      <c r="F3" s="7" t="n">
        <v>-545</v>
      </c>
    </row>
    <row r="4" spans="1:6">
      <c r="A4" s="4" t="s">
        <v>562</v>
      </c>
      <c r="B4" s="5" t="n">
        <v>-16</v>
      </c>
      <c r="C4" s="5" t="n">
        <v>-5</v>
      </c>
      <c r="D4" s="5" t="n">
        <v>4</v>
      </c>
      <c r="E4" s="5" t="n">
        <v>25</v>
      </c>
      <c r="F4" s="5" t="n">
        <v>29</v>
      </c>
    </row>
    <row r="5" spans="1:6">
      <c r="A5" s="4" t="s">
        <v>563</v>
      </c>
      <c r="C5" s="5" t="n">
        <v>19</v>
      </c>
      <c r="D5" s="5" t="n">
        <v>3</v>
      </c>
      <c r="E5" s="5" t="n">
        <v>-164</v>
      </c>
      <c r="F5" s="5" t="n">
        <v>66</v>
      </c>
    </row>
    <row r="6" spans="1:6">
      <c r="A6" s="4" t="s">
        <v>564</v>
      </c>
      <c r="C6" s="5" t="n">
        <v>14</v>
      </c>
      <c r="D6" s="5" t="n">
        <v>7</v>
      </c>
      <c r="E6" s="5" t="n">
        <v>-139</v>
      </c>
      <c r="F6" s="5" t="n">
        <v>95</v>
      </c>
    </row>
    <row r="7" spans="1:6">
      <c r="A7" s="4" t="s">
        <v>565</v>
      </c>
      <c r="B7" s="5" t="n">
        <v>-277</v>
      </c>
      <c r="C7" s="5" t="n">
        <v>-416</v>
      </c>
      <c r="D7" s="5" t="n">
        <v>-450</v>
      </c>
      <c r="E7" s="5" t="n">
        <v>-416</v>
      </c>
      <c r="F7" s="5" t="n">
        <v>-450</v>
      </c>
    </row>
    <row r="8" spans="1:6">
      <c r="A8" s="4" t="s">
        <v>566</v>
      </c>
    </row>
    <row r="9" spans="1:6">
      <c r="A9" s="3" t="s">
        <v>147</v>
      </c>
    </row>
    <row r="10" spans="1:6">
      <c r="A10" s="4" t="s">
        <v>561</v>
      </c>
      <c r="B10" s="5" t="n">
        <v>-65</v>
      </c>
      <c r="C10" s="5" t="n">
        <v>-182</v>
      </c>
      <c r="D10" s="5" t="n">
        <v>-193</v>
      </c>
      <c r="E10" s="5" t="n">
        <v>-65</v>
      </c>
      <c r="F10" s="5" t="n">
        <v>-256</v>
      </c>
    </row>
    <row r="11" spans="1:6">
      <c r="A11" s="4" t="s">
        <v>562</v>
      </c>
      <c r="B11" s="5" t="n">
        <v>0</v>
      </c>
      <c r="C11" s="5" t="n">
        <v>0</v>
      </c>
      <c r="D11" s="5" t="n">
        <v>0</v>
      </c>
      <c r="E11" s="5" t="n">
        <v>0</v>
      </c>
      <c r="F11" s="5" t="n">
        <v>0</v>
      </c>
    </row>
    <row r="12" spans="1:6">
      <c r="A12" s="4" t="s">
        <v>563</v>
      </c>
      <c r="C12" s="5" t="n">
        <v>-1</v>
      </c>
      <c r="D12" s="5" t="n">
        <v>28</v>
      </c>
      <c r="E12" s="5" t="n">
        <v>-118</v>
      </c>
      <c r="F12" s="5" t="n">
        <v>91</v>
      </c>
    </row>
    <row r="13" spans="1:6">
      <c r="A13" s="4" t="s">
        <v>564</v>
      </c>
      <c r="C13" s="5" t="n">
        <v>-1</v>
      </c>
      <c r="D13" s="5" t="n">
        <v>28</v>
      </c>
      <c r="E13" s="5" t="n">
        <v>-118</v>
      </c>
      <c r="F13" s="5" t="n">
        <v>91</v>
      </c>
    </row>
    <row r="14" spans="1:6">
      <c r="A14" s="4" t="s">
        <v>565</v>
      </c>
      <c r="B14" s="5" t="n">
        <v>-65</v>
      </c>
      <c r="C14" s="5" t="n">
        <v>-183</v>
      </c>
      <c r="D14" s="5" t="n">
        <v>-165</v>
      </c>
      <c r="E14" s="5" t="n">
        <v>-183</v>
      </c>
      <c r="F14" s="5" t="n">
        <v>-165</v>
      </c>
    </row>
    <row r="15" spans="1:6">
      <c r="A15" s="4" t="s">
        <v>535</v>
      </c>
    </row>
    <row r="16" spans="1:6">
      <c r="A16" s="3" t="s">
        <v>147</v>
      </c>
    </row>
    <row r="17" spans="1:6">
      <c r="A17" s="4" t="s">
        <v>561</v>
      </c>
      <c r="B17" s="5" t="n">
        <v>31</v>
      </c>
      <c r="C17" s="5" t="n">
        <v>-21</v>
      </c>
      <c r="D17" s="5" t="n">
        <v>-18</v>
      </c>
      <c r="E17" s="5" t="n">
        <v>28</v>
      </c>
      <c r="F17" s="5" t="n">
        <v>-46</v>
      </c>
    </row>
    <row r="18" spans="1:6">
      <c r="A18" s="4" t="s">
        <v>562</v>
      </c>
      <c r="B18" s="5" t="n">
        <v>-3</v>
      </c>
      <c r="C18" s="5" t="n">
        <v>-12</v>
      </c>
      <c r="D18" s="5" t="n">
        <v>5</v>
      </c>
      <c r="E18" s="5" t="n">
        <v>11</v>
      </c>
      <c r="F18" s="5" t="n">
        <v>23</v>
      </c>
    </row>
    <row r="19" spans="1:6">
      <c r="A19" s="4" t="s">
        <v>563</v>
      </c>
      <c r="C19" s="5" t="n">
        <v>21</v>
      </c>
      <c r="D19" s="5" t="n">
        <v>-31</v>
      </c>
      <c r="E19" s="5" t="n">
        <v>-51</v>
      </c>
      <c r="F19" s="5" t="n">
        <v>-21</v>
      </c>
    </row>
    <row r="20" spans="1:6">
      <c r="A20" s="4" t="s">
        <v>564</v>
      </c>
      <c r="C20" s="5" t="n">
        <v>9</v>
      </c>
      <c r="D20" s="5" t="n">
        <v>-26</v>
      </c>
      <c r="E20" s="5" t="n">
        <v>-40</v>
      </c>
      <c r="F20" s="5" t="n">
        <v>2</v>
      </c>
    </row>
    <row r="21" spans="1:6">
      <c r="A21" s="4" t="s">
        <v>565</v>
      </c>
      <c r="B21" s="5" t="n">
        <v>28</v>
      </c>
      <c r="C21" s="5" t="n">
        <v>-12</v>
      </c>
      <c r="D21" s="5" t="n">
        <v>-44</v>
      </c>
      <c r="E21" s="5" t="n">
        <v>-12</v>
      </c>
      <c r="F21" s="5" t="n">
        <v>-44</v>
      </c>
    </row>
    <row r="22" spans="1:6">
      <c r="A22" s="4" t="s">
        <v>567</v>
      </c>
    </row>
    <row r="23" spans="1:6">
      <c r="A23" s="3" t="s">
        <v>147</v>
      </c>
    </row>
    <row r="24" spans="1:6">
      <c r="A24" s="4" t="s">
        <v>561</v>
      </c>
      <c r="B24" s="5" t="n">
        <v>-227</v>
      </c>
      <c r="C24" s="5" t="n">
        <v>-227</v>
      </c>
      <c r="D24" s="5" t="n">
        <v>-246</v>
      </c>
      <c r="E24" s="5" t="n">
        <v>-240</v>
      </c>
      <c r="F24" s="5" t="n">
        <v>-243</v>
      </c>
    </row>
    <row r="25" spans="1:6">
      <c r="A25" s="4" t="s">
        <v>562</v>
      </c>
      <c r="B25" s="5" t="n">
        <v>-13</v>
      </c>
      <c r="C25" s="5" t="n">
        <v>7</v>
      </c>
      <c r="D25" s="5" t="n">
        <v>-1</v>
      </c>
      <c r="E25" s="5" t="n">
        <v>14</v>
      </c>
      <c r="F25" s="5" t="n">
        <v>6</v>
      </c>
    </row>
    <row r="26" spans="1:6">
      <c r="A26" s="4" t="s">
        <v>563</v>
      </c>
      <c r="C26" s="5" t="n">
        <v>-1</v>
      </c>
      <c r="D26" s="5" t="n">
        <v>6</v>
      </c>
      <c r="E26" s="5" t="n">
        <v>5</v>
      </c>
      <c r="F26" s="5" t="n">
        <v>-4</v>
      </c>
    </row>
    <row r="27" spans="1:6">
      <c r="A27" s="4" t="s">
        <v>564</v>
      </c>
      <c r="C27" s="5" t="n">
        <v>6</v>
      </c>
      <c r="D27" s="5" t="n">
        <v>5</v>
      </c>
      <c r="E27" s="5" t="n">
        <v>19</v>
      </c>
      <c r="F27" s="5" t="n">
        <v>2</v>
      </c>
    </row>
    <row r="28" spans="1:6">
      <c r="A28" s="4" t="s">
        <v>565</v>
      </c>
      <c r="B28" s="7" t="n">
        <v>-240</v>
      </c>
      <c r="C28" s="7" t="n">
        <v>-221</v>
      </c>
      <c r="D28" s="7" t="n">
        <v>-241</v>
      </c>
      <c r="E28" s="7" t="n">
        <v>-221</v>
      </c>
      <c r="F28" s="7" t="n">
        <v>-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6</v>
      </c>
    </row>
    <row r="2" spans="1:3">
      <c r="A2" s="3" t="s">
        <v>569</v>
      </c>
    </row>
    <row r="3" spans="1:3">
      <c r="A3" s="4" t="s">
        <v>472</v>
      </c>
      <c r="B3" s="7" t="n">
        <v>90</v>
      </c>
      <c r="C3" s="7" t="n">
        <v>161</v>
      </c>
    </row>
    <row r="4" spans="1:3">
      <c r="A4" s="4" t="s">
        <v>475</v>
      </c>
      <c r="B4" s="5" t="n">
        <v>-86</v>
      </c>
      <c r="C4" s="5" t="n">
        <v>-114</v>
      </c>
    </row>
    <row r="5" spans="1:3">
      <c r="A5" s="4" t="s">
        <v>570</v>
      </c>
      <c r="B5" s="5" t="n">
        <v>-33</v>
      </c>
      <c r="C5" s="5" t="n">
        <v>-57</v>
      </c>
    </row>
    <row r="6" spans="1:3">
      <c r="A6" s="4" t="s">
        <v>571</v>
      </c>
      <c r="B6" s="5" t="n">
        <v>33</v>
      </c>
      <c r="C6" s="5" t="n">
        <v>57</v>
      </c>
    </row>
    <row r="7" spans="1:3">
      <c r="A7" s="4" t="s">
        <v>572</v>
      </c>
      <c r="B7" s="5" t="n">
        <v>57</v>
      </c>
      <c r="C7" s="5" t="n">
        <v>104</v>
      </c>
    </row>
    <row r="8" spans="1:3">
      <c r="A8" s="4" t="s">
        <v>573</v>
      </c>
      <c r="B8" s="5" t="n">
        <v>-53</v>
      </c>
      <c r="C8" s="5" t="n">
        <v>-57</v>
      </c>
    </row>
    <row r="9" spans="1:3">
      <c r="A9" s="4" t="s">
        <v>574</v>
      </c>
    </row>
    <row r="10" spans="1:3">
      <c r="A10" s="3" t="s">
        <v>569</v>
      </c>
    </row>
    <row r="11" spans="1:3">
      <c r="A11" s="4" t="s">
        <v>472</v>
      </c>
      <c r="B11" s="5" t="n">
        <v>90</v>
      </c>
      <c r="C11" s="5" t="n">
        <v>161</v>
      </c>
    </row>
    <row r="12" spans="1:3">
      <c r="A12" s="4" t="s">
        <v>475</v>
      </c>
      <c r="B12" s="5" t="n">
        <v>-83</v>
      </c>
      <c r="C12" s="5" t="n">
        <v>-107</v>
      </c>
    </row>
    <row r="13" spans="1:3">
      <c r="A13" s="4" t="s">
        <v>575</v>
      </c>
    </row>
    <row r="14" spans="1:3">
      <c r="A14" s="3" t="s">
        <v>569</v>
      </c>
    </row>
    <row r="15" spans="1:3">
      <c r="A15" s="4" t="s">
        <v>472</v>
      </c>
      <c r="B15" s="5" t="n">
        <v>64</v>
      </c>
      <c r="C15" s="5" t="n">
        <v>139</v>
      </c>
    </row>
    <row r="16" spans="1:3">
      <c r="A16" s="4" t="s">
        <v>475</v>
      </c>
      <c r="B16" s="5" t="n">
        <v>-33</v>
      </c>
      <c r="C16" s="5" t="n">
        <v>-65</v>
      </c>
    </row>
    <row r="17" spans="1:3">
      <c r="A17" s="4" t="s">
        <v>576</v>
      </c>
    </row>
    <row r="18" spans="1:3">
      <c r="A18" s="3" t="s">
        <v>569</v>
      </c>
    </row>
    <row r="19" spans="1:3">
      <c r="A19" s="4" t="s">
        <v>472</v>
      </c>
      <c r="B19" s="5" t="n">
        <v>24</v>
      </c>
      <c r="C19" s="5" t="n">
        <v>20</v>
      </c>
    </row>
    <row r="20" spans="1:3">
      <c r="A20" s="4" t="s">
        <v>475</v>
      </c>
      <c r="B20" s="5" t="n">
        <v>-47</v>
      </c>
      <c r="C20" s="5" t="n">
        <v>-40</v>
      </c>
    </row>
    <row r="21" spans="1:3">
      <c r="A21" s="4" t="s">
        <v>577</v>
      </c>
    </row>
    <row r="22" spans="1:3">
      <c r="A22" s="3" t="s">
        <v>569</v>
      </c>
    </row>
    <row r="23" spans="1:3">
      <c r="A23" s="4" t="s">
        <v>472</v>
      </c>
      <c r="B23" s="5" t="n">
        <v>2</v>
      </c>
      <c r="C23" s="5" t="n">
        <v>2</v>
      </c>
    </row>
    <row r="24" spans="1:3">
      <c r="A24" s="4" t="s">
        <v>475</v>
      </c>
      <c r="B24" s="5" t="n">
        <v>-3</v>
      </c>
      <c r="C24" s="5" t="n">
        <v>-2</v>
      </c>
    </row>
    <row r="25" spans="1:3">
      <c r="A25" s="4" t="s">
        <v>578</v>
      </c>
    </row>
    <row r="26" spans="1:3">
      <c r="A26" s="3" t="s">
        <v>569</v>
      </c>
    </row>
    <row r="27" spans="1:3">
      <c r="A27" s="4" t="s">
        <v>472</v>
      </c>
      <c r="B27" s="5" t="n">
        <v>0</v>
      </c>
      <c r="C27" s="5" t="n">
        <v>0</v>
      </c>
    </row>
    <row r="28" spans="1:3">
      <c r="A28" s="4" t="s">
        <v>475</v>
      </c>
      <c r="B28" s="5" t="n">
        <v>-3</v>
      </c>
      <c r="C28" s="5" t="n">
        <v>-7</v>
      </c>
    </row>
    <row r="29" spans="1:3">
      <c r="A29" s="4" t="s">
        <v>579</v>
      </c>
    </row>
    <row r="30" spans="1:3">
      <c r="A30" s="3" t="s">
        <v>569</v>
      </c>
    </row>
    <row r="31" spans="1:3">
      <c r="A31" s="4" t="s">
        <v>472</v>
      </c>
      <c r="B31" s="5" t="n">
        <v>0</v>
      </c>
      <c r="C31" s="5" t="n">
        <v>0</v>
      </c>
    </row>
    <row r="32" spans="1:3">
      <c r="A32" s="4" t="s">
        <v>475</v>
      </c>
      <c r="B32" s="7" t="n">
        <v>-3</v>
      </c>
      <c r="C32"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33</v>
      </c>
    </row>
    <row r="3" spans="1:2">
      <c r="A3" s="4" t="s">
        <v>581</v>
      </c>
    </row>
    <row r="4" spans="1:2">
      <c r="A4" s="3" t="s">
        <v>281</v>
      </c>
    </row>
    <row r="5" spans="1:2">
      <c r="A5" s="4" t="s">
        <v>561</v>
      </c>
      <c r="B5" s="7" t="n">
        <v>-7</v>
      </c>
    </row>
    <row r="6" spans="1:2">
      <c r="A6" s="4" t="s">
        <v>582</v>
      </c>
      <c r="B6" s="5" t="n">
        <v>4</v>
      </c>
    </row>
    <row r="7" spans="1:2">
      <c r="A7" s="4" t="s">
        <v>583</v>
      </c>
      <c r="B7" s="5" t="n">
        <v>-3</v>
      </c>
    </row>
    <row r="8" spans="1:2">
      <c r="A8" s="4" t="s">
        <v>565</v>
      </c>
      <c r="B8" s="5" t="n">
        <v>-3</v>
      </c>
    </row>
    <row r="9" spans="1:2">
      <c r="A9" s="4" t="s">
        <v>584</v>
      </c>
    </row>
    <row r="10" spans="1:2">
      <c r="A10" s="3" t="s">
        <v>281</v>
      </c>
    </row>
    <row r="11" spans="1:2">
      <c r="A11" s="4" t="s">
        <v>582</v>
      </c>
      <c r="B11" s="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6</v>
      </c>
    </row>
    <row r="2" spans="1:3">
      <c r="A2" s="3" t="s">
        <v>472</v>
      </c>
    </row>
    <row r="3" spans="1:3">
      <c r="A3" s="4" t="s">
        <v>586</v>
      </c>
      <c r="B3" s="7" t="n">
        <v>0</v>
      </c>
      <c r="C3" s="7" t="n">
        <v>3</v>
      </c>
    </row>
    <row r="4" spans="1:3">
      <c r="A4" s="4" t="s">
        <v>587</v>
      </c>
      <c r="B4" s="5" t="n">
        <v>0</v>
      </c>
      <c r="C4" s="5" t="n">
        <v>3</v>
      </c>
    </row>
    <row r="5" spans="1:3">
      <c r="A5" s="3" t="s">
        <v>475</v>
      </c>
    </row>
    <row r="6" spans="1:3">
      <c r="A6" s="4" t="s">
        <v>588</v>
      </c>
      <c r="B6" s="5" t="n">
        <v>4413</v>
      </c>
      <c r="C6" s="5" t="n">
        <v>4457</v>
      </c>
    </row>
    <row r="7" spans="1:3">
      <c r="A7" s="4" t="s">
        <v>589</v>
      </c>
      <c r="B7" s="7" t="n">
        <v>4509</v>
      </c>
      <c r="C7" s="7" t="n">
        <v>4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0</v>
      </c>
      <c r="B1" s="2" t="s">
        <v>23</v>
      </c>
      <c r="C1" s="2" t="s">
        <v>1</v>
      </c>
    </row>
    <row r="2" spans="1:3">
      <c r="B2" s="2" t="s">
        <v>591</v>
      </c>
      <c r="C2" s="2" t="s">
        <v>591</v>
      </c>
    </row>
    <row r="3" spans="1:3">
      <c r="A3" s="4" t="s">
        <v>578</v>
      </c>
    </row>
    <row r="4" spans="1:3">
      <c r="A4" s="3" t="s">
        <v>592</v>
      </c>
    </row>
    <row r="5" spans="1:3">
      <c r="A5" s="4" t="s">
        <v>593</v>
      </c>
      <c r="C5" s="7" t="n">
        <v>1000000</v>
      </c>
    </row>
    <row r="6" spans="1:3">
      <c r="A6" s="4" t="s">
        <v>594</v>
      </c>
    </row>
    <row r="7" spans="1:3">
      <c r="A7" s="3" t="s">
        <v>592</v>
      </c>
    </row>
    <row r="8" spans="1:3">
      <c r="A8" s="4" t="s">
        <v>595</v>
      </c>
      <c r="B8" s="5" t="n">
        <v>43</v>
      </c>
      <c r="C8" s="5" t="n">
        <v>43</v>
      </c>
    </row>
    <row r="9" spans="1:3">
      <c r="A9" s="4" t="s">
        <v>596</v>
      </c>
      <c r="B9" s="5" t="n">
        <v>42</v>
      </c>
      <c r="C9" s="5" t="n">
        <v>42</v>
      </c>
    </row>
    <row r="10" spans="1:3">
      <c r="A10" s="4" t="s">
        <v>597</v>
      </c>
      <c r="B10" s="7" t="n">
        <v>1000000</v>
      </c>
    </row>
    <row r="11" spans="1:3">
      <c r="A11" s="4" t="s">
        <v>598</v>
      </c>
    </row>
    <row r="12" spans="1:3">
      <c r="A12" s="3" t="s">
        <v>592</v>
      </c>
    </row>
    <row r="13" spans="1:3">
      <c r="A13" s="4" t="s">
        <v>595</v>
      </c>
      <c r="B13" s="5" t="n">
        <v>3</v>
      </c>
      <c r="C13" s="5" t="n">
        <v>3</v>
      </c>
    </row>
    <row r="14" spans="1:3">
      <c r="A14" s="4" t="s">
        <v>599</v>
      </c>
      <c r="B14" s="7" t="n">
        <v>1</v>
      </c>
      <c r="C14"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40"/>
    <col customWidth="1" max="6" min="6" width="44"/>
    <col customWidth="1" max="7" min="7" width="27"/>
  </cols>
  <sheetData>
    <row r="1" spans="1:7">
      <c r="A1" s="1" t="s">
        <v>138</v>
      </c>
      <c r="B1" s="2" t="s">
        <v>139</v>
      </c>
      <c r="C1" s="2" t="s">
        <v>140</v>
      </c>
      <c r="D1" s="2" t="s">
        <v>141</v>
      </c>
      <c r="E1" s="2" t="s">
        <v>142</v>
      </c>
      <c r="F1" s="2" t="s">
        <v>143</v>
      </c>
      <c r="G1" s="2" t="s">
        <v>144</v>
      </c>
    </row>
    <row r="2" spans="1:7">
      <c r="A2" s="4" t="s">
        <v>145</v>
      </c>
      <c r="C2" s="5" t="n">
        <v>1000</v>
      </c>
    </row>
    <row r="3" spans="1:7">
      <c r="A3" s="4" t="s">
        <v>146</v>
      </c>
      <c r="B3" s="7" t="n">
        <v>-77</v>
      </c>
      <c r="D3" s="7" t="n">
        <v>1404</v>
      </c>
      <c r="E3" s="7" t="n">
        <v>-918</v>
      </c>
      <c r="F3" s="7" t="n">
        <v>-545</v>
      </c>
      <c r="G3" s="7" t="n">
        <v>-18</v>
      </c>
    </row>
    <row r="4" spans="1:7">
      <c r="A4" s="3" t="s">
        <v>147</v>
      </c>
    </row>
    <row r="5" spans="1:7">
      <c r="A5" s="4" t="s">
        <v>42</v>
      </c>
      <c r="B5" s="5" t="n">
        <v>408</v>
      </c>
      <c r="E5" s="5" t="n">
        <v>408</v>
      </c>
    </row>
    <row r="6" spans="1:7">
      <c r="A6" s="4" t="s">
        <v>148</v>
      </c>
      <c r="B6" s="5" t="n">
        <v>91</v>
      </c>
      <c r="F6" s="5" t="n">
        <v>91</v>
      </c>
    </row>
    <row r="7" spans="1:7">
      <c r="A7" s="4" t="s">
        <v>149</v>
      </c>
      <c r="B7" s="5" t="n">
        <v>2</v>
      </c>
      <c r="F7" s="5" t="n">
        <v>2</v>
      </c>
    </row>
    <row r="8" spans="1:7">
      <c r="A8" s="4" t="s">
        <v>150</v>
      </c>
      <c r="B8" s="5" t="n">
        <v>2</v>
      </c>
      <c r="F8" s="5" t="n">
        <v>2</v>
      </c>
    </row>
    <row r="9" spans="1:7">
      <c r="A9" s="4" t="s">
        <v>151</v>
      </c>
      <c r="C9" s="5" t="n">
        <v>1000</v>
      </c>
    </row>
    <row r="10" spans="1:7">
      <c r="A10" s="4" t="s">
        <v>152</v>
      </c>
      <c r="B10" s="5" t="n">
        <v>426</v>
      </c>
      <c r="D10" s="5" t="n">
        <v>1404</v>
      </c>
      <c r="E10" s="5" t="n">
        <v>-510</v>
      </c>
      <c r="F10" s="5" t="n">
        <v>-450</v>
      </c>
      <c r="G10" s="5" t="n">
        <v>-18</v>
      </c>
    </row>
    <row r="11" spans="1:7">
      <c r="A11" s="4" t="s">
        <v>153</v>
      </c>
      <c r="C11" s="5" t="n">
        <v>1000</v>
      </c>
    </row>
    <row r="12" spans="1:7">
      <c r="A12" s="4" t="s">
        <v>154</v>
      </c>
      <c r="B12" s="5" t="n">
        <v>823</v>
      </c>
      <c r="D12" s="5" t="n">
        <v>1404</v>
      </c>
      <c r="E12" s="5" t="n">
        <v>-283</v>
      </c>
      <c r="F12" s="5" t="n">
        <v>-261</v>
      </c>
      <c r="G12" s="5" t="n">
        <v>-37</v>
      </c>
    </row>
    <row r="13" spans="1:7">
      <c r="A13" s="3" t="s">
        <v>147</v>
      </c>
    </row>
    <row r="14" spans="1:7">
      <c r="A14" s="4" t="s">
        <v>155</v>
      </c>
      <c r="B14" s="5" t="n">
        <v>36</v>
      </c>
      <c r="E14" s="5" t="n">
        <v>52</v>
      </c>
      <c r="F14" s="5" t="n">
        <v>-16</v>
      </c>
    </row>
    <row r="15" spans="1:7">
      <c r="A15" s="4" t="s">
        <v>156</v>
      </c>
      <c r="C15" s="5" t="n">
        <v>1000</v>
      </c>
    </row>
    <row r="16" spans="1:7">
      <c r="A16" s="4" t="s">
        <v>157</v>
      </c>
      <c r="B16" s="5" t="n">
        <v>859</v>
      </c>
      <c r="D16" s="5" t="n">
        <v>1404</v>
      </c>
      <c r="E16" s="5" t="n">
        <v>-231</v>
      </c>
      <c r="F16" s="5" t="n">
        <v>-277</v>
      </c>
      <c r="G16" s="5" t="n">
        <v>-37</v>
      </c>
    </row>
    <row r="17" spans="1:7">
      <c r="A17" s="4" t="s">
        <v>153</v>
      </c>
      <c r="C17" s="5" t="n">
        <v>1000</v>
      </c>
    </row>
    <row r="18" spans="1:7">
      <c r="A18" s="4" t="s">
        <v>154</v>
      </c>
      <c r="B18" s="5" t="n">
        <v>823</v>
      </c>
      <c r="D18" s="5" t="n">
        <v>1404</v>
      </c>
      <c r="E18" s="5" t="n">
        <v>-283</v>
      </c>
      <c r="F18" s="5" t="n">
        <v>-261</v>
      </c>
      <c r="G18" s="5" t="n">
        <v>-37</v>
      </c>
    </row>
    <row r="19" spans="1:7">
      <c r="A19" s="3" t="s">
        <v>147</v>
      </c>
    </row>
    <row r="20" spans="1:7">
      <c r="A20" s="4" t="s">
        <v>42</v>
      </c>
      <c r="B20" s="5" t="n">
        <v>253</v>
      </c>
    </row>
    <row r="21" spans="1:7">
      <c r="A21" s="4" t="s">
        <v>158</v>
      </c>
      <c r="C21" s="5" t="n">
        <v>1000</v>
      </c>
    </row>
    <row r="22" spans="1:7">
      <c r="A22" s="4" t="s">
        <v>159</v>
      </c>
      <c r="B22" s="5" t="n">
        <v>974</v>
      </c>
      <c r="D22" s="5" t="n">
        <v>1404</v>
      </c>
      <c r="E22" s="5" t="n">
        <v>22</v>
      </c>
      <c r="F22" s="5" t="n">
        <v>-416</v>
      </c>
      <c r="G22" s="5" t="n">
        <v>-36</v>
      </c>
    </row>
    <row r="23" spans="1:7">
      <c r="A23" s="4" t="s">
        <v>160</v>
      </c>
      <c r="C23" s="5" t="n">
        <v>1000</v>
      </c>
    </row>
    <row r="24" spans="1:7">
      <c r="A24" s="4" t="s">
        <v>161</v>
      </c>
      <c r="B24" s="5" t="n">
        <v>859</v>
      </c>
      <c r="D24" s="5" t="n">
        <v>1404</v>
      </c>
      <c r="E24" s="5" t="n">
        <v>-231</v>
      </c>
      <c r="F24" s="5" t="n">
        <v>-277</v>
      </c>
      <c r="G24" s="5" t="n">
        <v>-37</v>
      </c>
    </row>
    <row r="25" spans="1:7">
      <c r="A25" s="3" t="s">
        <v>147</v>
      </c>
    </row>
    <row r="26" spans="1:7">
      <c r="A26" s="4" t="s">
        <v>42</v>
      </c>
      <c r="B26" s="5" t="n">
        <v>253</v>
      </c>
      <c r="E26" s="5" t="n">
        <v>253</v>
      </c>
    </row>
    <row r="27" spans="1:7">
      <c r="A27" s="4" t="s">
        <v>148</v>
      </c>
      <c r="B27" s="5" t="n">
        <v>-118</v>
      </c>
      <c r="F27" s="5" t="n">
        <v>-118</v>
      </c>
    </row>
    <row r="28" spans="1:7">
      <c r="A28" s="4" t="s">
        <v>149</v>
      </c>
      <c r="B28" s="5" t="n">
        <v>-40</v>
      </c>
      <c r="F28" s="5" t="n">
        <v>-40</v>
      </c>
    </row>
    <row r="29" spans="1:7">
      <c r="A29" s="4" t="s">
        <v>150</v>
      </c>
      <c r="B29" s="5" t="n">
        <v>20</v>
      </c>
      <c r="F29" s="5" t="n">
        <v>19</v>
      </c>
      <c r="G29" s="5" t="n">
        <v>1</v>
      </c>
    </row>
    <row r="30" spans="1:7">
      <c r="A30" s="4" t="s">
        <v>158</v>
      </c>
      <c r="C30" s="5" t="n">
        <v>1000</v>
      </c>
    </row>
    <row r="31" spans="1:7">
      <c r="A31" s="4" t="s">
        <v>159</v>
      </c>
      <c r="B31" s="7" t="n">
        <v>974</v>
      </c>
      <c r="D31" s="7" t="n">
        <v>1404</v>
      </c>
      <c r="E31" s="7" t="n">
        <v>22</v>
      </c>
      <c r="F31" s="7" t="n">
        <v>-416</v>
      </c>
      <c r="G31" s="7" t="n">
        <v>-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3</v>
      </c>
      <c r="D1" s="2" t="s">
        <v>1</v>
      </c>
    </row>
    <row r="2" spans="1:5">
      <c r="B2" s="2" t="s">
        <v>2</v>
      </c>
      <c r="C2" s="2" t="s">
        <v>24</v>
      </c>
      <c r="D2" s="2" t="s">
        <v>2</v>
      </c>
      <c r="E2" s="2" t="s">
        <v>24</v>
      </c>
    </row>
    <row r="3" spans="1:5">
      <c r="A3" s="3" t="s">
        <v>213</v>
      </c>
    </row>
    <row r="4" spans="1:5">
      <c r="A4" s="4" t="s">
        <v>601</v>
      </c>
      <c r="B4" s="7" t="n">
        <v>0</v>
      </c>
      <c r="C4" s="7" t="n">
        <v>-1</v>
      </c>
      <c r="D4" s="7" t="n">
        <v>0</v>
      </c>
      <c r="E4" s="7" t="n">
        <v>0</v>
      </c>
    </row>
    <row r="5" spans="1:5">
      <c r="A5" s="4" t="s">
        <v>602</v>
      </c>
      <c r="B5" s="5" t="n">
        <v>-1</v>
      </c>
      <c r="C5" s="5" t="n">
        <v>18</v>
      </c>
      <c r="D5" s="5" t="n">
        <v>3</v>
      </c>
      <c r="E5" s="5" t="n">
        <v>2</v>
      </c>
    </row>
    <row r="6" spans="1:5">
      <c r="A6" s="4" t="s">
        <v>603</v>
      </c>
      <c r="B6" s="5" t="n">
        <v>-13</v>
      </c>
      <c r="C6" s="5" t="n">
        <v>6</v>
      </c>
      <c r="D6" s="5" t="n">
        <v>1</v>
      </c>
      <c r="E6" s="5" t="n">
        <v>10</v>
      </c>
    </row>
    <row r="7" spans="1:5">
      <c r="A7" s="4" t="s">
        <v>604</v>
      </c>
      <c r="B7" s="5" t="n">
        <v>-1</v>
      </c>
      <c r="C7" s="5" t="n">
        <v>1</v>
      </c>
      <c r="D7" s="5" t="n">
        <v>2</v>
      </c>
      <c r="E7" s="5" t="n">
        <v>2</v>
      </c>
    </row>
    <row r="8" spans="1:5">
      <c r="A8" s="4" t="s">
        <v>605</v>
      </c>
      <c r="B8" s="5" t="n">
        <v>1</v>
      </c>
      <c r="C8" s="5" t="n">
        <v>1</v>
      </c>
      <c r="D8" s="5" t="n">
        <v>1</v>
      </c>
      <c r="E8" s="5" t="n">
        <v>2</v>
      </c>
    </row>
    <row r="9" spans="1:5">
      <c r="A9" s="4" t="s">
        <v>606</v>
      </c>
      <c r="B9" s="5" t="n">
        <v>-2</v>
      </c>
      <c r="C9" s="5" t="n">
        <v>-2</v>
      </c>
      <c r="D9" s="5" t="n">
        <v>-5</v>
      </c>
      <c r="E9" s="5" t="n">
        <v>-4</v>
      </c>
    </row>
    <row r="10" spans="1:5">
      <c r="A10" s="4" t="s">
        <v>607</v>
      </c>
      <c r="B10" s="5" t="n">
        <v>8</v>
      </c>
      <c r="C10" s="5" t="n">
        <v>13</v>
      </c>
      <c r="D10" s="5" t="n">
        <v>16</v>
      </c>
      <c r="E10" s="5" t="n">
        <v>23</v>
      </c>
    </row>
    <row r="11" spans="1:5">
      <c r="A11" s="4" t="s">
        <v>112</v>
      </c>
      <c r="B11" s="5" t="n">
        <v>2</v>
      </c>
      <c r="C11" s="5" t="n">
        <v>2</v>
      </c>
      <c r="D11" s="5" t="n">
        <v>5</v>
      </c>
      <c r="E11" s="5" t="n">
        <v>1</v>
      </c>
    </row>
    <row r="12" spans="1:5">
      <c r="A12" s="4" t="s">
        <v>35</v>
      </c>
      <c r="B12" s="7" t="n">
        <v>-6</v>
      </c>
      <c r="C12" s="7" t="n">
        <v>38</v>
      </c>
      <c r="D12" s="7" t="n">
        <v>23</v>
      </c>
      <c r="E12" s="7" t="n">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3</v>
      </c>
      <c r="D1" s="2" t="s">
        <v>1</v>
      </c>
    </row>
    <row r="2" spans="1:5">
      <c r="B2" s="2" t="s">
        <v>2</v>
      </c>
      <c r="C2" s="2" t="s">
        <v>24</v>
      </c>
      <c r="D2" s="2" t="s">
        <v>2</v>
      </c>
      <c r="E2" s="2" t="s">
        <v>24</v>
      </c>
    </row>
    <row r="3" spans="1:5">
      <c r="A3" s="3" t="s">
        <v>609</v>
      </c>
    </row>
    <row r="4" spans="1:5">
      <c r="A4" s="4" t="s">
        <v>610</v>
      </c>
      <c r="B4" s="7" t="n">
        <v>180</v>
      </c>
      <c r="C4" s="7" t="n">
        <v>424</v>
      </c>
      <c r="D4" s="7" t="n">
        <v>369</v>
      </c>
      <c r="E4" s="7" t="n">
        <v>568</v>
      </c>
    </row>
    <row r="5" spans="1:5">
      <c r="A5" s="4" t="s">
        <v>611</v>
      </c>
      <c r="B5" s="4" t="s">
        <v>612</v>
      </c>
      <c r="C5" s="4" t="s">
        <v>612</v>
      </c>
      <c r="D5" s="4" t="s">
        <v>612</v>
      </c>
      <c r="E5" s="4" t="s">
        <v>612</v>
      </c>
    </row>
    <row r="6" spans="1:5">
      <c r="A6" s="4" t="s">
        <v>613</v>
      </c>
      <c r="B6" s="7" t="n">
        <v>45</v>
      </c>
      <c r="C6" s="7" t="n">
        <v>106</v>
      </c>
      <c r="D6" s="7" t="n">
        <v>92</v>
      </c>
      <c r="E6" s="7" t="n">
        <v>142</v>
      </c>
    </row>
    <row r="7" spans="1:5">
      <c r="A7" s="4" t="s">
        <v>614</v>
      </c>
      <c r="B7" s="5" t="n">
        <v>7</v>
      </c>
      <c r="C7" s="5" t="n">
        <v>3</v>
      </c>
      <c r="D7" s="5" t="n">
        <v>10</v>
      </c>
      <c r="E7" s="5" t="n">
        <v>6</v>
      </c>
    </row>
    <row r="8" spans="1:5">
      <c r="A8" s="4" t="s">
        <v>615</v>
      </c>
      <c r="B8" s="5" t="n">
        <v>-3</v>
      </c>
      <c r="C8" s="5" t="n">
        <v>3</v>
      </c>
      <c r="D8" s="5" t="n">
        <v>-10</v>
      </c>
      <c r="E8" s="5" t="n">
        <v>0</v>
      </c>
    </row>
    <row r="9" spans="1:5">
      <c r="A9" s="4" t="s">
        <v>616</v>
      </c>
      <c r="B9" s="5" t="n">
        <v>8</v>
      </c>
      <c r="C9" s="5" t="n">
        <v>1</v>
      </c>
      <c r="D9" s="5" t="n">
        <v>12</v>
      </c>
      <c r="E9" s="5" t="n">
        <v>3</v>
      </c>
    </row>
    <row r="10" spans="1:5">
      <c r="A10" s="4" t="s">
        <v>617</v>
      </c>
      <c r="B10" s="5" t="n">
        <v>-2</v>
      </c>
      <c r="C10" s="5" t="n">
        <v>-3</v>
      </c>
      <c r="D10" s="5" t="n">
        <v>-6</v>
      </c>
      <c r="E10" s="5" t="n">
        <v>-7</v>
      </c>
    </row>
    <row r="11" spans="1:5">
      <c r="A11" s="4" t="s">
        <v>618</v>
      </c>
      <c r="B11" s="5" t="n">
        <v>-1</v>
      </c>
      <c r="C11" s="5" t="n">
        <v>1</v>
      </c>
      <c r="D11" s="5" t="n">
        <v>0</v>
      </c>
      <c r="E11" s="5" t="n">
        <v>0</v>
      </c>
    </row>
    <row r="12" spans="1:5">
      <c r="A12" s="4" t="s">
        <v>619</v>
      </c>
      <c r="B12" s="5" t="n">
        <v>5</v>
      </c>
      <c r="C12" s="5" t="n">
        <v>7</v>
      </c>
      <c r="D12" s="5" t="n">
        <v>13</v>
      </c>
      <c r="E12" s="5" t="n">
        <v>13</v>
      </c>
    </row>
    <row r="13" spans="1:5">
      <c r="A13" s="4" t="s">
        <v>620</v>
      </c>
      <c r="B13" s="5" t="n">
        <v>3</v>
      </c>
      <c r="C13" s="5" t="n">
        <v>1</v>
      </c>
      <c r="D13" s="5" t="n">
        <v>5</v>
      </c>
      <c r="E13" s="5" t="n">
        <v>2</v>
      </c>
    </row>
    <row r="14" spans="1:5">
      <c r="A14" s="4" t="s">
        <v>621</v>
      </c>
      <c r="B14" s="5" t="n">
        <v>2</v>
      </c>
      <c r="C14" s="5" t="n">
        <v>-3</v>
      </c>
      <c r="D14" s="5" t="n">
        <v>1</v>
      </c>
      <c r="E14" s="5" t="n">
        <v>0</v>
      </c>
    </row>
    <row r="15" spans="1:5">
      <c r="A15" s="4" t="s">
        <v>39</v>
      </c>
      <c r="B15" s="7" t="n">
        <v>64</v>
      </c>
      <c r="C15" s="7" t="n">
        <v>116</v>
      </c>
      <c r="D15" s="7" t="n">
        <v>117</v>
      </c>
      <c r="E15" s="7" t="n">
        <v>159</v>
      </c>
    </row>
    <row r="16" spans="1:5">
      <c r="A16" s="4" t="s">
        <v>622</v>
      </c>
      <c r="B16" s="4" t="s">
        <v>623</v>
      </c>
      <c r="C16" s="4" t="s">
        <v>624</v>
      </c>
      <c r="D16" s="4" t="s">
        <v>625</v>
      </c>
      <c r="E16" s="4" t="s">
        <v>6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7</v>
      </c>
      <c r="B1" s="2" t="s">
        <v>628</v>
      </c>
      <c r="C1" s="2" t="s">
        <v>2</v>
      </c>
      <c r="D1" s="2" t="s">
        <v>56</v>
      </c>
    </row>
    <row r="2" spans="1:4">
      <c r="A2" s="3" t="s">
        <v>217</v>
      </c>
    </row>
    <row r="3" spans="1:4">
      <c r="A3" s="4" t="s">
        <v>629</v>
      </c>
      <c r="C3" s="7" t="n">
        <v>62</v>
      </c>
    </row>
    <row r="4" spans="1:4">
      <c r="A4" s="4" t="s">
        <v>630</v>
      </c>
      <c r="C4" s="5" t="n">
        <v>1100</v>
      </c>
    </row>
    <row r="5" spans="1:4">
      <c r="A5" s="4" t="s">
        <v>631</v>
      </c>
      <c r="C5" s="7" t="n">
        <v>738</v>
      </c>
    </row>
    <row r="6" spans="1:4">
      <c r="A6" s="4" t="s">
        <v>632</v>
      </c>
      <c r="B6" s="4" t="s">
        <v>633</v>
      </c>
      <c r="C6" s="4" t="s">
        <v>634</v>
      </c>
    </row>
    <row r="7" spans="1:4">
      <c r="A7" s="4" t="s">
        <v>635</v>
      </c>
      <c r="D7" s="7" t="n">
        <v>19</v>
      </c>
    </row>
    <row r="8" spans="1:4">
      <c r="A8" s="4" t="s">
        <v>636</v>
      </c>
      <c r="C8" s="7" t="n">
        <v>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7</v>
      </c>
      <c r="B1" s="2" t="s">
        <v>2</v>
      </c>
      <c r="C1" s="2" t="s">
        <v>56</v>
      </c>
    </row>
    <row r="2" spans="1:3">
      <c r="A2" s="3" t="s">
        <v>638</v>
      </c>
    </row>
    <row r="3" spans="1:3">
      <c r="A3" s="4" t="s">
        <v>639</v>
      </c>
      <c r="B3" s="7" t="n">
        <v>11000000</v>
      </c>
      <c r="C3" s="7" t="n">
        <v>14000000</v>
      </c>
    </row>
    <row r="4" spans="1:3">
      <c r="A4" s="4" t="s">
        <v>640</v>
      </c>
    </row>
    <row r="5" spans="1:3">
      <c r="A5" s="3" t="s">
        <v>638</v>
      </c>
    </row>
    <row r="6" spans="1:3">
      <c r="A6" s="4" t="s">
        <v>641</v>
      </c>
      <c r="B6" s="5" t="n">
        <v>45000000</v>
      </c>
      <c r="C6" s="5" t="n">
        <v>58000000</v>
      </c>
    </row>
    <row r="7" spans="1:3">
      <c r="A7" s="4" t="s">
        <v>642</v>
      </c>
    </row>
    <row r="8" spans="1:3">
      <c r="A8" s="3" t="s">
        <v>638</v>
      </c>
    </row>
    <row r="9" spans="1:3">
      <c r="A9" s="4" t="s">
        <v>639</v>
      </c>
      <c r="B9" s="5" t="n">
        <v>22000000</v>
      </c>
      <c r="C9" s="7" t="n">
        <v>29000000</v>
      </c>
    </row>
    <row r="10" spans="1:3">
      <c r="A10" s="4" t="s">
        <v>418</v>
      </c>
    </row>
    <row r="11" spans="1:3">
      <c r="A11" s="3" t="s">
        <v>638</v>
      </c>
    </row>
    <row r="12" spans="1:3">
      <c r="A12" s="4" t="s">
        <v>643</v>
      </c>
      <c r="B12" s="5" t="n">
        <v>0</v>
      </c>
    </row>
    <row r="13" spans="1:3">
      <c r="A13" s="4" t="s">
        <v>421</v>
      </c>
    </row>
    <row r="14" spans="1:3">
      <c r="A14" s="3" t="s">
        <v>638</v>
      </c>
    </row>
    <row r="15" spans="1:3">
      <c r="A15" s="4" t="s">
        <v>643</v>
      </c>
      <c r="B15" s="5" t="n">
        <v>75000000</v>
      </c>
    </row>
    <row r="16" spans="1:3">
      <c r="A16" s="4" t="s">
        <v>644</v>
      </c>
    </row>
    <row r="17" spans="1:3">
      <c r="A17" s="3" t="s">
        <v>638</v>
      </c>
    </row>
    <row r="18" spans="1:3">
      <c r="A18" s="4" t="s">
        <v>645</v>
      </c>
      <c r="B18" s="5" t="n">
        <v>8000000</v>
      </c>
    </row>
    <row r="19" spans="1:3">
      <c r="A19" s="4" t="s">
        <v>646</v>
      </c>
    </row>
    <row r="20" spans="1:3">
      <c r="A20" s="3" t="s">
        <v>638</v>
      </c>
    </row>
    <row r="21" spans="1:3">
      <c r="A21" s="4" t="s">
        <v>645</v>
      </c>
      <c r="B21" s="7" t="n">
        <v>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33"/>
    <col customWidth="1" max="3" min="3" width="33"/>
  </cols>
  <sheetData>
    <row r="1" spans="1:3">
      <c r="A1" s="1" t="s">
        <v>647</v>
      </c>
      <c r="B1" s="2" t="s">
        <v>23</v>
      </c>
      <c r="C1" s="2" t="s">
        <v>1</v>
      </c>
    </row>
    <row r="2" spans="1:3">
      <c r="B2" s="2" t="s">
        <v>648</v>
      </c>
      <c r="C2" s="2" t="s">
        <v>648</v>
      </c>
    </row>
    <row r="3" spans="1:3">
      <c r="A3" s="3" t="s">
        <v>649</v>
      </c>
    </row>
    <row r="4" spans="1:3">
      <c r="A4" s="4" t="s">
        <v>650</v>
      </c>
      <c r="B4" s="5" t="n">
        <v>4</v>
      </c>
      <c r="C4" s="5" t="n">
        <v>4</v>
      </c>
    </row>
    <row r="5" spans="1:3">
      <c r="A5" s="4" t="s">
        <v>651</v>
      </c>
      <c r="B5" s="5" t="n">
        <v>24</v>
      </c>
      <c r="C5" s="5" t="n">
        <v>24</v>
      </c>
    </row>
    <row r="6" spans="1:3">
      <c r="A6" s="4" t="s">
        <v>652</v>
      </c>
      <c r="B6" s="5" t="n">
        <v>11</v>
      </c>
      <c r="C6" s="5" t="n">
        <v>11</v>
      </c>
    </row>
    <row r="7" spans="1:3">
      <c r="A7" s="4" t="s">
        <v>304</v>
      </c>
      <c r="B7" s="5" t="n">
        <v>10</v>
      </c>
      <c r="C7" s="5" t="n">
        <v>10</v>
      </c>
    </row>
    <row r="8" spans="1:3">
      <c r="A8" s="4" t="s">
        <v>653</v>
      </c>
    </row>
    <row r="9" spans="1:3">
      <c r="A9" s="3" t="s">
        <v>649</v>
      </c>
    </row>
    <row r="10" spans="1:3">
      <c r="A10" s="4" t="s">
        <v>651</v>
      </c>
      <c r="B10" s="5" t="n">
        <v>8</v>
      </c>
      <c r="C10" s="5" t="n">
        <v>8</v>
      </c>
    </row>
    <row r="11" spans="1:3">
      <c r="A11" s="4" t="s">
        <v>654</v>
      </c>
      <c r="B11" s="5" t="n">
        <v>2</v>
      </c>
      <c r="C11" s="5" t="n">
        <v>2</v>
      </c>
    </row>
    <row r="12" spans="1:3">
      <c r="A12" s="4" t="s">
        <v>652</v>
      </c>
      <c r="B12" s="5" t="n">
        <v>1</v>
      </c>
      <c r="C12" s="5" t="n">
        <v>1</v>
      </c>
    </row>
    <row r="13" spans="1:3">
      <c r="A13" s="4" t="s">
        <v>304</v>
      </c>
      <c r="B13" s="5" t="n">
        <v>2</v>
      </c>
      <c r="C13" s="5" t="n">
        <v>2</v>
      </c>
    </row>
    <row r="14" spans="1:3">
      <c r="A14" s="4" t="s">
        <v>655</v>
      </c>
    </row>
    <row r="15" spans="1:3">
      <c r="A15" s="3" t="s">
        <v>649</v>
      </c>
    </row>
    <row r="16" spans="1:3">
      <c r="A16" s="4" t="s">
        <v>651</v>
      </c>
      <c r="B16" s="5" t="n">
        <v>10</v>
      </c>
      <c r="C16" s="5" t="n">
        <v>10</v>
      </c>
    </row>
    <row r="17" spans="1:3">
      <c r="A17" s="4" t="s">
        <v>654</v>
      </c>
      <c r="B17" s="5" t="n">
        <v>2</v>
      </c>
      <c r="C17" s="5" t="n">
        <v>2</v>
      </c>
    </row>
    <row r="18" spans="1:3">
      <c r="A18" s="4" t="s">
        <v>652</v>
      </c>
      <c r="B18" s="5" t="n">
        <v>2</v>
      </c>
      <c r="C18" s="5" t="n">
        <v>2</v>
      </c>
    </row>
    <row r="19" spans="1:3">
      <c r="A19" s="4" t="s">
        <v>304</v>
      </c>
      <c r="B19" s="5" t="n">
        <v>4</v>
      </c>
      <c r="C19" s="5" t="n">
        <v>4</v>
      </c>
    </row>
    <row r="20" spans="1:3">
      <c r="A20" s="4" t="s">
        <v>656</v>
      </c>
    </row>
    <row r="21" spans="1:3">
      <c r="A21" s="3" t="s">
        <v>649</v>
      </c>
    </row>
    <row r="22" spans="1:3">
      <c r="A22" s="4" t="s">
        <v>651</v>
      </c>
      <c r="B22" s="5" t="n">
        <v>4</v>
      </c>
      <c r="C22" s="5" t="n">
        <v>4</v>
      </c>
    </row>
    <row r="23" spans="1:3">
      <c r="A23" s="4" t="s">
        <v>652</v>
      </c>
      <c r="B23" s="5" t="n">
        <v>3</v>
      </c>
      <c r="C23" s="5" t="n">
        <v>3</v>
      </c>
    </row>
    <row r="24" spans="1:3">
      <c r="A24" s="4" t="s">
        <v>304</v>
      </c>
      <c r="B24" s="5" t="n">
        <v>3</v>
      </c>
      <c r="C24" s="5" t="n">
        <v>3</v>
      </c>
    </row>
    <row r="25" spans="1:3">
      <c r="A25" s="4" t="s">
        <v>657</v>
      </c>
    </row>
    <row r="26" spans="1:3">
      <c r="A26" s="3" t="s">
        <v>649</v>
      </c>
    </row>
    <row r="27" spans="1:3">
      <c r="A27" s="4" t="s">
        <v>651</v>
      </c>
      <c r="B27" s="5" t="n">
        <v>2</v>
      </c>
      <c r="C27"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58</v>
      </c>
      <c r="B1" s="2" t="s">
        <v>23</v>
      </c>
      <c r="D1" s="2" t="s">
        <v>1</v>
      </c>
    </row>
    <row r="2" spans="1:6">
      <c r="B2" s="2" t="s">
        <v>2</v>
      </c>
      <c r="C2" s="2" t="s">
        <v>24</v>
      </c>
      <c r="D2" s="2" t="s">
        <v>2</v>
      </c>
      <c r="E2" s="2" t="s">
        <v>24</v>
      </c>
      <c r="F2" s="2" t="s">
        <v>56</v>
      </c>
    </row>
    <row r="3" spans="1:6">
      <c r="A3" s="3" t="s">
        <v>649</v>
      </c>
    </row>
    <row r="4" spans="1:6">
      <c r="A4" s="4" t="s">
        <v>70</v>
      </c>
      <c r="B4" s="7" t="n">
        <v>817</v>
      </c>
      <c r="D4" s="7" t="n">
        <v>817</v>
      </c>
      <c r="F4" s="7" t="n">
        <v>849</v>
      </c>
    </row>
    <row r="5" spans="1:6">
      <c r="A5" s="4" t="s">
        <v>74</v>
      </c>
      <c r="B5" s="5" t="n">
        <v>9701</v>
      </c>
      <c r="D5" s="5" t="n">
        <v>9701</v>
      </c>
      <c r="F5" s="5" t="n">
        <v>9515</v>
      </c>
    </row>
    <row r="6" spans="1:6">
      <c r="A6" s="4" t="s">
        <v>659</v>
      </c>
      <c r="B6" s="5" t="n">
        <v>3136</v>
      </c>
      <c r="C6" s="7" t="n">
        <v>2794</v>
      </c>
      <c r="D6" s="5" t="n">
        <v>6233</v>
      </c>
      <c r="E6" s="7" t="n">
        <v>5463</v>
      </c>
    </row>
    <row r="7" spans="1:6">
      <c r="A7" s="4" t="s">
        <v>660</v>
      </c>
      <c r="B7" s="5" t="n">
        <v>0</v>
      </c>
      <c r="C7" s="5" t="n">
        <v>0</v>
      </c>
      <c r="D7" s="5" t="n">
        <v>0</v>
      </c>
      <c r="E7" s="5" t="n">
        <v>0</v>
      </c>
    </row>
    <row r="8" spans="1:6">
      <c r="A8" s="4" t="s">
        <v>26</v>
      </c>
      <c r="B8" s="5" t="n">
        <v>3136</v>
      </c>
      <c r="C8" s="5" t="n">
        <v>2794</v>
      </c>
      <c r="D8" s="5" t="n">
        <v>6233</v>
      </c>
      <c r="E8" s="5" t="n">
        <v>5463</v>
      </c>
    </row>
    <row r="9" spans="1:6">
      <c r="A9" s="4" t="s">
        <v>29</v>
      </c>
      <c r="B9" s="5" t="n">
        <v>86</v>
      </c>
      <c r="C9" s="5" t="n">
        <v>91</v>
      </c>
      <c r="D9" s="5" t="n">
        <v>172</v>
      </c>
      <c r="E9" s="5" t="n">
        <v>181</v>
      </c>
    </row>
    <row r="10" spans="1:6">
      <c r="A10" s="4" t="s">
        <v>39</v>
      </c>
      <c r="B10" s="5" t="n">
        <v>64</v>
      </c>
      <c r="C10" s="5" t="n">
        <v>116</v>
      </c>
      <c r="D10" s="5" t="n">
        <v>117</v>
      </c>
      <c r="E10" s="5" t="n">
        <v>159</v>
      </c>
    </row>
    <row r="11" spans="1:6">
      <c r="A11" s="4" t="s">
        <v>121</v>
      </c>
      <c r="B11" s="5" t="n">
        <v>60</v>
      </c>
      <c r="C11" s="5" t="n">
        <v>43</v>
      </c>
      <c r="D11" s="5" t="n">
        <v>114</v>
      </c>
      <c r="E11" s="5" t="n">
        <v>82</v>
      </c>
    </row>
    <row r="12" spans="1:6">
      <c r="A12" s="4" t="s">
        <v>661</v>
      </c>
    </row>
    <row r="13" spans="1:6">
      <c r="A13" s="3" t="s">
        <v>649</v>
      </c>
    </row>
    <row r="14" spans="1:6">
      <c r="A14" s="4" t="s">
        <v>70</v>
      </c>
      <c r="B14" s="5" t="n">
        <v>0</v>
      </c>
      <c r="D14" s="5" t="n">
        <v>0</v>
      </c>
      <c r="F14" s="5" t="n">
        <v>0</v>
      </c>
    </row>
    <row r="15" spans="1:6">
      <c r="A15" s="4" t="s">
        <v>74</v>
      </c>
      <c r="B15" s="5" t="n">
        <v>2748</v>
      </c>
      <c r="D15" s="5" t="n">
        <v>2748</v>
      </c>
      <c r="F15" s="5" t="n">
        <v>2569</v>
      </c>
    </row>
    <row r="16" spans="1:6">
      <c r="A16" s="4" t="s">
        <v>659</v>
      </c>
      <c r="B16" s="5" t="n">
        <v>1211</v>
      </c>
      <c r="C16" s="5" t="n">
        <v>949</v>
      </c>
      <c r="D16" s="5" t="n">
        <v>2332</v>
      </c>
      <c r="E16" s="5" t="n">
        <v>1893</v>
      </c>
    </row>
    <row r="17" spans="1:6">
      <c r="A17" s="4" t="s">
        <v>660</v>
      </c>
      <c r="B17" s="5" t="n">
        <v>1</v>
      </c>
      <c r="C17" s="5" t="n">
        <v>10</v>
      </c>
      <c r="D17" s="5" t="n">
        <v>1</v>
      </c>
      <c r="E17" s="5" t="n">
        <v>16</v>
      </c>
    </row>
    <row r="18" spans="1:6">
      <c r="A18" s="4" t="s">
        <v>26</v>
      </c>
      <c r="B18" s="5" t="n">
        <v>1212</v>
      </c>
      <c r="C18" s="5" t="n">
        <v>959</v>
      </c>
      <c r="D18" s="5" t="n">
        <v>2333</v>
      </c>
      <c r="E18" s="5" t="n">
        <v>1909</v>
      </c>
    </row>
    <row r="19" spans="1:6">
      <c r="A19" s="4" t="s">
        <v>29</v>
      </c>
      <c r="B19" s="5" t="n">
        <v>37</v>
      </c>
      <c r="C19" s="5" t="n">
        <v>37</v>
      </c>
      <c r="D19" s="5" t="n">
        <v>74</v>
      </c>
      <c r="E19" s="5" t="n">
        <v>75</v>
      </c>
    </row>
    <row r="20" spans="1:6">
      <c r="A20" s="4" t="s">
        <v>39</v>
      </c>
      <c r="B20" s="5" t="n">
        <v>18</v>
      </c>
      <c r="C20" s="5" t="n">
        <v>10</v>
      </c>
      <c r="D20" s="5" t="n">
        <v>32</v>
      </c>
      <c r="E20" s="5" t="n">
        <v>21</v>
      </c>
    </row>
    <row r="21" spans="1:6">
      <c r="A21" s="4" t="s">
        <v>121</v>
      </c>
      <c r="B21" s="5" t="n">
        <v>28</v>
      </c>
      <c r="C21" s="5" t="n">
        <v>18</v>
      </c>
      <c r="D21" s="5" t="n">
        <v>50</v>
      </c>
      <c r="E21" s="5" t="n">
        <v>33</v>
      </c>
    </row>
    <row r="22" spans="1:6">
      <c r="A22" s="4" t="s">
        <v>662</v>
      </c>
    </row>
    <row r="23" spans="1:6">
      <c r="A23" s="3" t="s">
        <v>649</v>
      </c>
    </row>
    <row r="24" spans="1:6">
      <c r="A24" s="4" t="s">
        <v>70</v>
      </c>
      <c r="B24" s="5" t="n">
        <v>499</v>
      </c>
      <c r="D24" s="5" t="n">
        <v>499</v>
      </c>
      <c r="F24" s="5" t="n">
        <v>522</v>
      </c>
    </row>
    <row r="25" spans="1:6">
      <c r="A25" s="4" t="s">
        <v>74</v>
      </c>
      <c r="B25" s="5" t="n">
        <v>3107</v>
      </c>
      <c r="D25" s="5" t="n">
        <v>3107</v>
      </c>
      <c r="F25" s="5" t="n">
        <v>3163</v>
      </c>
    </row>
    <row r="26" spans="1:6">
      <c r="A26" s="4" t="s">
        <v>659</v>
      </c>
      <c r="B26" s="5" t="n">
        <v>832</v>
      </c>
      <c r="C26" s="5" t="n">
        <v>850</v>
      </c>
      <c r="D26" s="5" t="n">
        <v>1685</v>
      </c>
      <c r="E26" s="5" t="n">
        <v>1660</v>
      </c>
    </row>
    <row r="27" spans="1:6">
      <c r="A27" s="4" t="s">
        <v>660</v>
      </c>
      <c r="B27" s="5" t="n">
        <v>31</v>
      </c>
      <c r="C27" s="5" t="n">
        <v>11</v>
      </c>
      <c r="D27" s="5" t="n">
        <v>46</v>
      </c>
      <c r="E27" s="5" t="n">
        <v>22</v>
      </c>
    </row>
    <row r="28" spans="1:6">
      <c r="A28" s="4" t="s">
        <v>26</v>
      </c>
      <c r="B28" s="5" t="n">
        <v>863</v>
      </c>
      <c r="C28" s="5" t="n">
        <v>861</v>
      </c>
      <c r="D28" s="5" t="n">
        <v>1731</v>
      </c>
      <c r="E28" s="5" t="n">
        <v>1682</v>
      </c>
    </row>
    <row r="29" spans="1:6">
      <c r="A29" s="4" t="s">
        <v>29</v>
      </c>
      <c r="B29" s="5" t="n">
        <v>29</v>
      </c>
      <c r="C29" s="5" t="n">
        <v>27</v>
      </c>
      <c r="D29" s="5" t="n">
        <v>56</v>
      </c>
      <c r="E29" s="5" t="n">
        <v>54</v>
      </c>
    </row>
    <row r="30" spans="1:6">
      <c r="A30" s="4" t="s">
        <v>39</v>
      </c>
      <c r="B30" s="5" t="n">
        <v>4</v>
      </c>
      <c r="C30" s="5" t="n">
        <v>4</v>
      </c>
      <c r="D30" s="5" t="n">
        <v>8</v>
      </c>
      <c r="E30" s="5" t="n">
        <v>11</v>
      </c>
    </row>
    <row r="31" spans="1:6">
      <c r="A31" s="4" t="s">
        <v>121</v>
      </c>
      <c r="B31" s="5" t="n">
        <v>14</v>
      </c>
      <c r="C31" s="5" t="n">
        <v>12</v>
      </c>
      <c r="D31" s="5" t="n">
        <v>30</v>
      </c>
      <c r="E31" s="5" t="n">
        <v>21</v>
      </c>
    </row>
    <row r="32" spans="1:6">
      <c r="A32" s="4" t="s">
        <v>663</v>
      </c>
    </row>
    <row r="33" spans="1:6">
      <c r="A33" s="3" t="s">
        <v>649</v>
      </c>
    </row>
    <row r="34" spans="1:6">
      <c r="A34" s="4" t="s">
        <v>70</v>
      </c>
      <c r="B34" s="5" t="n">
        <v>318</v>
      </c>
      <c r="D34" s="5" t="n">
        <v>318</v>
      </c>
      <c r="F34" s="5" t="n">
        <v>327</v>
      </c>
    </row>
    <row r="35" spans="1:6">
      <c r="A35" s="4" t="s">
        <v>74</v>
      </c>
      <c r="B35" s="5" t="n">
        <v>1844</v>
      </c>
      <c r="D35" s="5" t="n">
        <v>1844</v>
      </c>
      <c r="F35" s="5" t="n">
        <v>1796</v>
      </c>
    </row>
    <row r="36" spans="1:6">
      <c r="A36" s="4" t="s">
        <v>659</v>
      </c>
      <c r="B36" s="5" t="n">
        <v>517</v>
      </c>
      <c r="C36" s="5" t="n">
        <v>506</v>
      </c>
      <c r="D36" s="5" t="n">
        <v>1059</v>
      </c>
      <c r="E36" s="5" t="n">
        <v>1000</v>
      </c>
    </row>
    <row r="37" spans="1:6">
      <c r="A37" s="4" t="s">
        <v>660</v>
      </c>
      <c r="B37" s="5" t="n">
        <v>8</v>
      </c>
      <c r="C37" s="5" t="n">
        <v>8</v>
      </c>
      <c r="D37" s="5" t="n">
        <v>16</v>
      </c>
      <c r="E37" s="5" t="n">
        <v>18</v>
      </c>
    </row>
    <row r="38" spans="1:6">
      <c r="A38" s="4" t="s">
        <v>26</v>
      </c>
      <c r="B38" s="5" t="n">
        <v>525</v>
      </c>
      <c r="C38" s="5" t="n">
        <v>514</v>
      </c>
      <c r="D38" s="5" t="n">
        <v>1075</v>
      </c>
      <c r="E38" s="5" t="n">
        <v>1018</v>
      </c>
    </row>
    <row r="39" spans="1:6">
      <c r="A39" s="4" t="s">
        <v>29</v>
      </c>
      <c r="B39" s="5" t="n">
        <v>16</v>
      </c>
      <c r="C39" s="5" t="n">
        <v>14</v>
      </c>
      <c r="D39" s="5" t="n">
        <v>33</v>
      </c>
      <c r="E39" s="5" t="n">
        <v>29</v>
      </c>
    </row>
    <row r="40" spans="1:6">
      <c r="A40" s="4" t="s">
        <v>39</v>
      </c>
      <c r="B40" s="5" t="n">
        <v>6</v>
      </c>
      <c r="C40" s="5" t="n">
        <v>82</v>
      </c>
      <c r="D40" s="5" t="n">
        <v>12</v>
      </c>
      <c r="E40" s="5" t="n">
        <v>89</v>
      </c>
    </row>
    <row r="41" spans="1:6">
      <c r="A41" s="4" t="s">
        <v>121</v>
      </c>
      <c r="B41" s="5" t="n">
        <v>9</v>
      </c>
      <c r="C41" s="5" t="n">
        <v>8</v>
      </c>
      <c r="D41" s="5" t="n">
        <v>11</v>
      </c>
      <c r="E41" s="5" t="n">
        <v>12</v>
      </c>
    </row>
    <row r="42" spans="1:6">
      <c r="A42" s="4" t="s">
        <v>664</v>
      </c>
    </row>
    <row r="43" spans="1:6">
      <c r="A43" s="3" t="s">
        <v>649</v>
      </c>
    </row>
    <row r="44" spans="1:6">
      <c r="A44" s="4" t="s">
        <v>70</v>
      </c>
      <c r="B44" s="5" t="n">
        <v>0</v>
      </c>
      <c r="D44" s="5" t="n">
        <v>0</v>
      </c>
      <c r="F44" s="5" t="n">
        <v>0</v>
      </c>
    </row>
    <row r="45" spans="1:6">
      <c r="A45" s="4" t="s">
        <v>74</v>
      </c>
      <c r="B45" s="5" t="n">
        <v>1802</v>
      </c>
      <c r="D45" s="5" t="n">
        <v>1802</v>
      </c>
      <c r="F45" s="5" t="n">
        <v>1781</v>
      </c>
    </row>
    <row r="46" spans="1:6">
      <c r="A46" s="4" t="s">
        <v>659</v>
      </c>
      <c r="B46" s="5" t="n">
        <v>512</v>
      </c>
      <c r="C46" s="5" t="n">
        <v>435</v>
      </c>
      <c r="D46" s="5" t="n">
        <v>1030</v>
      </c>
      <c r="E46" s="5" t="n">
        <v>806</v>
      </c>
    </row>
    <row r="47" spans="1:6">
      <c r="A47" s="4" t="s">
        <v>660</v>
      </c>
      <c r="B47" s="5" t="n">
        <v>6</v>
      </c>
      <c r="C47" s="5" t="n">
        <v>28</v>
      </c>
      <c r="D47" s="5" t="n">
        <v>16</v>
      </c>
      <c r="E47" s="5" t="n">
        <v>37</v>
      </c>
    </row>
    <row r="48" spans="1:6">
      <c r="A48" s="4" t="s">
        <v>26</v>
      </c>
      <c r="B48" s="5" t="n">
        <v>518</v>
      </c>
      <c r="C48" s="5" t="n">
        <v>463</v>
      </c>
      <c r="D48" s="5" t="n">
        <v>1046</v>
      </c>
      <c r="E48" s="5" t="n">
        <v>843</v>
      </c>
    </row>
    <row r="49" spans="1:6">
      <c r="A49" s="4" t="s">
        <v>29</v>
      </c>
      <c r="B49" s="5" t="n">
        <v>16</v>
      </c>
      <c r="C49" s="5" t="n">
        <v>16</v>
      </c>
      <c r="D49" s="5" t="n">
        <v>33</v>
      </c>
      <c r="E49" s="5" t="n">
        <v>32</v>
      </c>
    </row>
    <row r="50" spans="1:6">
      <c r="A50" s="4" t="s">
        <v>39</v>
      </c>
      <c r="B50" s="5" t="n">
        <v>33</v>
      </c>
      <c r="C50" s="5" t="n">
        <v>24</v>
      </c>
      <c r="D50" s="5" t="n">
        <v>57</v>
      </c>
      <c r="E50" s="5" t="n">
        <v>36</v>
      </c>
    </row>
    <row r="51" spans="1:6">
      <c r="A51" s="4" t="s">
        <v>121</v>
      </c>
      <c r="B51" s="5" t="n">
        <v>11</v>
      </c>
      <c r="C51" s="5" t="n">
        <v>5</v>
      </c>
      <c r="D51" s="5" t="n">
        <v>21</v>
      </c>
      <c r="E51" s="5" t="n">
        <v>12</v>
      </c>
    </row>
    <row r="52" spans="1:6">
      <c r="A52" s="4" t="s">
        <v>665</v>
      </c>
    </row>
    <row r="53" spans="1:6">
      <c r="A53" s="3" t="s">
        <v>649</v>
      </c>
    </row>
    <row r="54" spans="1:6">
      <c r="A54" s="4" t="s">
        <v>70</v>
      </c>
      <c r="B54" s="5" t="n">
        <v>0</v>
      </c>
      <c r="D54" s="5" t="n">
        <v>0</v>
      </c>
      <c r="F54" s="5" t="n">
        <v>0</v>
      </c>
    </row>
    <row r="55" spans="1:6">
      <c r="A55" s="4" t="s">
        <v>74</v>
      </c>
      <c r="B55" s="5" t="n">
        <v>200</v>
      </c>
      <c r="D55" s="5" t="n">
        <v>200</v>
      </c>
      <c r="F55" s="7" t="n">
        <v>206</v>
      </c>
    </row>
    <row r="56" spans="1:6">
      <c r="A56" s="4" t="s">
        <v>659</v>
      </c>
      <c r="B56" s="5" t="n">
        <v>64</v>
      </c>
      <c r="C56" s="5" t="n">
        <v>54</v>
      </c>
      <c r="D56" s="5" t="n">
        <v>127</v>
      </c>
      <c r="E56" s="5" t="n">
        <v>104</v>
      </c>
    </row>
    <row r="57" spans="1:6">
      <c r="A57" s="4" t="s">
        <v>660</v>
      </c>
      <c r="B57" s="5" t="n">
        <v>-46</v>
      </c>
      <c r="C57" s="5" t="n">
        <v>-57</v>
      </c>
      <c r="D57" s="5" t="n">
        <v>-79</v>
      </c>
      <c r="E57" s="5" t="n">
        <v>-93</v>
      </c>
    </row>
    <row r="58" spans="1:6">
      <c r="A58" s="4" t="s">
        <v>26</v>
      </c>
      <c r="B58" s="5" t="n">
        <v>18</v>
      </c>
      <c r="C58" s="5" t="n">
        <v>-3</v>
      </c>
      <c r="D58" s="5" t="n">
        <v>48</v>
      </c>
      <c r="E58" s="5" t="n">
        <v>11</v>
      </c>
    </row>
    <row r="59" spans="1:6">
      <c r="A59" s="4" t="s">
        <v>29</v>
      </c>
      <c r="B59" s="5" t="n">
        <v>-12</v>
      </c>
      <c r="C59" s="5" t="n">
        <v>-3</v>
      </c>
      <c r="D59" s="5" t="n">
        <v>-24</v>
      </c>
      <c r="E59" s="5" t="n">
        <v>-9</v>
      </c>
    </row>
    <row r="60" spans="1:6">
      <c r="A60" s="4" t="s">
        <v>39</v>
      </c>
      <c r="B60" s="5" t="n">
        <v>3</v>
      </c>
      <c r="C60" s="5" t="n">
        <v>-4</v>
      </c>
      <c r="D60" s="5" t="n">
        <v>8</v>
      </c>
      <c r="E60" s="5" t="n">
        <v>2</v>
      </c>
    </row>
    <row r="61" spans="1:6">
      <c r="A61" s="4" t="s">
        <v>121</v>
      </c>
      <c r="B61" s="7" t="n">
        <v>-2</v>
      </c>
      <c r="C61" s="7" t="n">
        <v>0</v>
      </c>
      <c r="D61" s="7" t="n">
        <v>2</v>
      </c>
      <c r="E61" s="7"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23</v>
      </c>
      <c r="D1" s="2" t="s">
        <v>1</v>
      </c>
    </row>
    <row r="2" spans="1:6">
      <c r="B2" s="2" t="s">
        <v>2</v>
      </c>
      <c r="C2" s="2" t="s">
        <v>24</v>
      </c>
      <c r="D2" s="2" t="s">
        <v>2</v>
      </c>
      <c r="E2" s="2" t="s">
        <v>2</v>
      </c>
      <c r="F2" s="2" t="s">
        <v>24</v>
      </c>
    </row>
    <row r="3" spans="1:6">
      <c r="A3" s="3" t="s">
        <v>667</v>
      </c>
    </row>
    <row r="4" spans="1:6">
      <c r="A4" s="4" t="s">
        <v>42</v>
      </c>
      <c r="B4" s="7" t="n">
        <v>116</v>
      </c>
      <c r="C4" s="7" t="n">
        <v>307</v>
      </c>
      <c r="D4" s="7" t="n">
        <v>253</v>
      </c>
      <c r="E4" s="7" t="n">
        <v>253</v>
      </c>
      <c r="F4" s="7" t="n">
        <v>408</v>
      </c>
    </row>
    <row r="5" spans="1:6">
      <c r="A5" s="4" t="s">
        <v>94</v>
      </c>
      <c r="B5" s="5" t="n">
        <v>0</v>
      </c>
      <c r="C5" s="5" t="n">
        <v>0</v>
      </c>
      <c r="D5" s="5" t="n">
        <v>0</v>
      </c>
      <c r="F5" s="5" t="n">
        <v>0</v>
      </c>
    </row>
    <row r="6" spans="1:6">
      <c r="A6" s="4" t="s">
        <v>39</v>
      </c>
      <c r="B6" s="5" t="n">
        <v>64</v>
      </c>
      <c r="C6" s="5" t="n">
        <v>116</v>
      </c>
      <c r="D6" s="5" t="n">
        <v>117</v>
      </c>
      <c r="F6" s="5" t="n">
        <v>159</v>
      </c>
    </row>
    <row r="7" spans="1:6">
      <c r="A7" s="4" t="s">
        <v>29</v>
      </c>
      <c r="B7" s="5" t="n">
        <v>86</v>
      </c>
      <c r="C7" s="5" t="n">
        <v>91</v>
      </c>
      <c r="D7" s="5" t="n">
        <v>172</v>
      </c>
      <c r="F7" s="5" t="n">
        <v>181</v>
      </c>
    </row>
    <row r="8" spans="1:6">
      <c r="A8" s="4" t="s">
        <v>30</v>
      </c>
      <c r="B8" s="5" t="n">
        <v>68</v>
      </c>
      <c r="C8" s="5" t="n">
        <v>64</v>
      </c>
      <c r="D8" s="5" t="n">
        <v>134</v>
      </c>
      <c r="F8" s="5" t="n">
        <v>128</v>
      </c>
    </row>
    <row r="9" spans="1:6">
      <c r="A9" s="4" t="s">
        <v>668</v>
      </c>
      <c r="B9" s="5" t="n">
        <v>15</v>
      </c>
      <c r="C9" s="5" t="n">
        <v>8</v>
      </c>
      <c r="D9" s="5" t="n">
        <v>31</v>
      </c>
      <c r="F9" s="5" t="n">
        <v>16</v>
      </c>
    </row>
    <row r="10" spans="1:6">
      <c r="A10" s="4" t="s">
        <v>602</v>
      </c>
      <c r="B10" s="5" t="n">
        <v>-1</v>
      </c>
      <c r="C10" s="5" t="n">
        <v>18</v>
      </c>
      <c r="D10" s="5" t="n">
        <v>3</v>
      </c>
      <c r="F10" s="5" t="n">
        <v>2</v>
      </c>
    </row>
    <row r="11" spans="1:6">
      <c r="A11" s="4" t="s">
        <v>669</v>
      </c>
      <c r="B11" s="5" t="n">
        <v>-1</v>
      </c>
      <c r="C11" s="5" t="n">
        <v>0</v>
      </c>
      <c r="D11" s="5" t="n">
        <v>-1</v>
      </c>
      <c r="F11" s="5" t="n">
        <v>-1</v>
      </c>
    </row>
    <row r="12" spans="1:6">
      <c r="A12" s="4" t="s">
        <v>32</v>
      </c>
      <c r="B12" s="5" t="n">
        <v>0</v>
      </c>
      <c r="C12" s="5" t="n">
        <v>7</v>
      </c>
      <c r="D12" s="5" t="n">
        <v>1</v>
      </c>
      <c r="F12" s="5" t="n">
        <v>8</v>
      </c>
    </row>
    <row r="13" spans="1:6">
      <c r="A13" s="4" t="s">
        <v>107</v>
      </c>
      <c r="B13" s="5" t="n">
        <v>-1</v>
      </c>
      <c r="C13" s="5" t="n">
        <v>1</v>
      </c>
      <c r="D13" s="5" t="n">
        <v>2</v>
      </c>
      <c r="F13" s="5" t="n">
        <v>2</v>
      </c>
    </row>
    <row r="14" spans="1:6">
      <c r="A14" s="4" t="s">
        <v>33</v>
      </c>
      <c r="B14" s="5" t="n">
        <v>0</v>
      </c>
      <c r="C14" s="5" t="n">
        <v>-318</v>
      </c>
      <c r="D14" s="5" t="n">
        <v>0</v>
      </c>
      <c r="F14" s="5" t="n">
        <v>-318</v>
      </c>
    </row>
    <row r="15" spans="1:6">
      <c r="A15" s="4" t="s">
        <v>670</v>
      </c>
      <c r="B15" s="5" t="n">
        <v>-1</v>
      </c>
      <c r="C15" s="5" t="n">
        <v>5</v>
      </c>
      <c r="D15" s="5" t="n">
        <v>-34</v>
      </c>
      <c r="F15" s="5" t="n">
        <v>6</v>
      </c>
    </row>
    <row r="16" spans="1:6">
      <c r="A16" s="4" t="s">
        <v>36</v>
      </c>
      <c r="B16" s="5" t="n">
        <v>8</v>
      </c>
      <c r="C16" s="5" t="n">
        <v>0</v>
      </c>
      <c r="D16" s="5" t="n">
        <v>10</v>
      </c>
      <c r="F16" s="5" t="n">
        <v>0</v>
      </c>
    </row>
    <row r="17" spans="1:6">
      <c r="A17" s="4" t="s">
        <v>671</v>
      </c>
      <c r="B17" s="5" t="n">
        <v>2</v>
      </c>
      <c r="C17" s="5" t="n">
        <v>3</v>
      </c>
      <c r="D17" s="5" t="n">
        <v>1</v>
      </c>
      <c r="F17" s="5" t="n">
        <v>0</v>
      </c>
    </row>
    <row r="18" spans="1:6">
      <c r="A18" s="4" t="s">
        <v>672</v>
      </c>
      <c r="B18" s="5" t="n">
        <v>355</v>
      </c>
      <c r="C18" s="5" t="n">
        <v>302</v>
      </c>
      <c r="D18" s="5" t="n">
        <v>689</v>
      </c>
      <c r="F18" s="5" t="n">
        <v>591</v>
      </c>
    </row>
    <row r="19" spans="1:6">
      <c r="A19" s="4" t="s">
        <v>673</v>
      </c>
    </row>
    <row r="20" spans="1:6">
      <c r="A20" s="3" t="s">
        <v>667</v>
      </c>
    </row>
    <row r="21" spans="1:6">
      <c r="A21" s="4" t="s">
        <v>39</v>
      </c>
      <c r="B21" s="5" t="n">
        <v>18</v>
      </c>
      <c r="C21" s="5" t="n">
        <v>10</v>
      </c>
      <c r="D21" s="5" t="n">
        <v>32</v>
      </c>
      <c r="F21" s="5" t="n">
        <v>21</v>
      </c>
    </row>
    <row r="22" spans="1:6">
      <c r="A22" s="4" t="s">
        <v>29</v>
      </c>
      <c r="B22" s="5" t="n">
        <v>37</v>
      </c>
      <c r="C22" s="5" t="n">
        <v>37</v>
      </c>
      <c r="D22" s="5" t="n">
        <v>74</v>
      </c>
      <c r="F22" s="5" t="n">
        <v>75</v>
      </c>
    </row>
    <row r="23" spans="1:6">
      <c r="A23" s="4" t="s">
        <v>672</v>
      </c>
      <c r="B23" s="5" t="n">
        <v>151</v>
      </c>
      <c r="C23" s="5" t="n">
        <v>124</v>
      </c>
      <c r="D23" s="5" t="n">
        <v>270</v>
      </c>
      <c r="F23" s="5" t="n">
        <v>240</v>
      </c>
    </row>
    <row r="24" spans="1:6">
      <c r="A24" s="4" t="s">
        <v>674</v>
      </c>
    </row>
    <row r="25" spans="1:6">
      <c r="A25" s="3" t="s">
        <v>667</v>
      </c>
    </row>
    <row r="26" spans="1:6">
      <c r="A26" s="4" t="s">
        <v>39</v>
      </c>
      <c r="B26" s="5" t="n">
        <v>4</v>
      </c>
      <c r="C26" s="5" t="n">
        <v>4</v>
      </c>
      <c r="D26" s="5" t="n">
        <v>8</v>
      </c>
      <c r="F26" s="5" t="n">
        <v>11</v>
      </c>
    </row>
    <row r="27" spans="1:6">
      <c r="A27" s="4" t="s">
        <v>29</v>
      </c>
      <c r="B27" s="5" t="n">
        <v>29</v>
      </c>
      <c r="C27" s="5" t="n">
        <v>27</v>
      </c>
      <c r="D27" s="5" t="n">
        <v>56</v>
      </c>
      <c r="F27" s="5" t="n">
        <v>54</v>
      </c>
    </row>
    <row r="28" spans="1:6">
      <c r="A28" s="4" t="s">
        <v>672</v>
      </c>
      <c r="B28" s="5" t="n">
        <v>59</v>
      </c>
      <c r="C28" s="5" t="n">
        <v>51</v>
      </c>
      <c r="D28" s="5" t="n">
        <v>122</v>
      </c>
      <c r="F28" s="5" t="n">
        <v>108</v>
      </c>
    </row>
    <row r="29" spans="1:6">
      <c r="A29" s="4" t="s">
        <v>675</v>
      </c>
    </row>
    <row r="30" spans="1:6">
      <c r="A30" s="3" t="s">
        <v>667</v>
      </c>
    </row>
    <row r="31" spans="1:6">
      <c r="A31" s="4" t="s">
        <v>39</v>
      </c>
      <c r="B31" s="5" t="n">
        <v>6</v>
      </c>
      <c r="C31" s="5" t="n">
        <v>82</v>
      </c>
      <c r="D31" s="5" t="n">
        <v>12</v>
      </c>
      <c r="F31" s="5" t="n">
        <v>89</v>
      </c>
    </row>
    <row r="32" spans="1:6">
      <c r="A32" s="4" t="s">
        <v>29</v>
      </c>
      <c r="B32" s="5" t="n">
        <v>16</v>
      </c>
      <c r="C32" s="5" t="n">
        <v>14</v>
      </c>
      <c r="D32" s="5" t="n">
        <v>33</v>
      </c>
      <c r="F32" s="5" t="n">
        <v>29</v>
      </c>
    </row>
    <row r="33" spans="1:6">
      <c r="A33" s="4" t="s">
        <v>672</v>
      </c>
      <c r="B33" s="5" t="n">
        <v>47</v>
      </c>
      <c r="C33" s="5" t="n">
        <v>37</v>
      </c>
      <c r="D33" s="5" t="n">
        <v>102</v>
      </c>
      <c r="F33" s="5" t="n">
        <v>81</v>
      </c>
    </row>
    <row r="34" spans="1:6">
      <c r="A34" s="4" t="s">
        <v>676</v>
      </c>
    </row>
    <row r="35" spans="1:6">
      <c r="A35" s="3" t="s">
        <v>667</v>
      </c>
    </row>
    <row r="36" spans="1:6">
      <c r="A36" s="4" t="s">
        <v>39</v>
      </c>
      <c r="B36" s="5" t="n">
        <v>33</v>
      </c>
      <c r="C36" s="5" t="n">
        <v>24</v>
      </c>
      <c r="D36" s="5" t="n">
        <v>57</v>
      </c>
      <c r="F36" s="5" t="n">
        <v>36</v>
      </c>
    </row>
    <row r="37" spans="1:6">
      <c r="A37" s="4" t="s">
        <v>29</v>
      </c>
      <c r="B37" s="5" t="n">
        <v>16</v>
      </c>
      <c r="C37" s="5" t="n">
        <v>16</v>
      </c>
      <c r="D37" s="5" t="n">
        <v>33</v>
      </c>
      <c r="F37" s="5" t="n">
        <v>32</v>
      </c>
    </row>
    <row r="38" spans="1:6">
      <c r="A38" s="4" t="s">
        <v>672</v>
      </c>
      <c r="B38" s="7" t="n">
        <v>98</v>
      </c>
      <c r="C38" s="7" t="n">
        <v>90</v>
      </c>
      <c r="D38" s="7" t="n">
        <v>195</v>
      </c>
      <c r="F38" s="7" t="n">
        <v>16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3</v>
      </c>
      <c r="D1" s="2" t="s">
        <v>1</v>
      </c>
    </row>
    <row r="2" spans="1:5">
      <c r="B2" s="2" t="s">
        <v>2</v>
      </c>
      <c r="C2" s="2" t="s">
        <v>24</v>
      </c>
      <c r="D2" s="2" t="s">
        <v>2</v>
      </c>
      <c r="E2" s="2" t="s">
        <v>24</v>
      </c>
    </row>
    <row r="3" spans="1:5">
      <c r="A3" s="3" t="s">
        <v>649</v>
      </c>
    </row>
    <row r="4" spans="1:5">
      <c r="A4" s="4" t="s">
        <v>26</v>
      </c>
      <c r="B4" s="7" t="n">
        <v>3136</v>
      </c>
      <c r="C4" s="7" t="n">
        <v>2794</v>
      </c>
      <c r="D4" s="7" t="n">
        <v>6233</v>
      </c>
      <c r="E4" s="7" t="n">
        <v>5463</v>
      </c>
    </row>
    <row r="5" spans="1:5">
      <c r="A5" s="4" t="s">
        <v>678</v>
      </c>
    </row>
    <row r="6" spans="1:5">
      <c r="A6" s="3" t="s">
        <v>649</v>
      </c>
    </row>
    <row r="7" spans="1:5">
      <c r="A7" s="4" t="s">
        <v>26</v>
      </c>
      <c r="B7" s="5" t="n">
        <v>1651</v>
      </c>
      <c r="C7" s="5" t="n">
        <v>1456</v>
      </c>
      <c r="D7" s="5" t="n">
        <v>3340</v>
      </c>
      <c r="E7" s="5" t="n">
        <v>2821</v>
      </c>
    </row>
    <row r="8" spans="1:5">
      <c r="A8" s="4" t="s">
        <v>679</v>
      </c>
    </row>
    <row r="9" spans="1:5">
      <c r="A9" s="3" t="s">
        <v>649</v>
      </c>
    </row>
    <row r="10" spans="1:5">
      <c r="A10" s="4" t="s">
        <v>26</v>
      </c>
      <c r="B10" s="5" t="n">
        <v>771</v>
      </c>
      <c r="C10" s="5" t="n">
        <v>655</v>
      </c>
      <c r="D10" s="5" t="n">
        <v>1497</v>
      </c>
      <c r="E10" s="5" t="n">
        <v>1301</v>
      </c>
    </row>
    <row r="11" spans="1:5">
      <c r="A11" s="4" t="s">
        <v>680</v>
      </c>
    </row>
    <row r="12" spans="1:5">
      <c r="A12" s="3" t="s">
        <v>649</v>
      </c>
    </row>
    <row r="13" spans="1:5">
      <c r="A13" s="4" t="s">
        <v>26</v>
      </c>
      <c r="B13" s="7" t="n">
        <v>714</v>
      </c>
      <c r="C13" s="7" t="n">
        <v>683</v>
      </c>
      <c r="D13" s="7" t="n">
        <v>1396</v>
      </c>
      <c r="E13" s="7" t="n">
        <v>13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3</v>
      </c>
      <c r="D1" s="2" t="s">
        <v>1</v>
      </c>
    </row>
    <row r="2" spans="1:5">
      <c r="B2" s="2" t="s">
        <v>2</v>
      </c>
      <c r="C2" s="2" t="s">
        <v>24</v>
      </c>
      <c r="D2" s="2" t="s">
        <v>2</v>
      </c>
      <c r="E2" s="2" t="s">
        <v>24</v>
      </c>
    </row>
    <row r="3" spans="1:5">
      <c r="A3" s="4" t="s">
        <v>682</v>
      </c>
    </row>
    <row r="4" spans="1:5">
      <c r="A4" s="3" t="s">
        <v>683</v>
      </c>
    </row>
    <row r="5" spans="1:5">
      <c r="A5" s="4" t="s">
        <v>684</v>
      </c>
      <c r="B5" s="4" t="s">
        <v>685</v>
      </c>
      <c r="C5" s="4" t="s">
        <v>685</v>
      </c>
      <c r="D5" s="4" t="s">
        <v>685</v>
      </c>
      <c r="E5" s="4" t="s">
        <v>685</v>
      </c>
    </row>
    <row r="6" spans="1:5">
      <c r="A6" s="4" t="s">
        <v>686</v>
      </c>
    </row>
    <row r="7" spans="1:5">
      <c r="A7" s="3" t="s">
        <v>683</v>
      </c>
    </row>
    <row r="8" spans="1:5">
      <c r="A8" s="4" t="s">
        <v>684</v>
      </c>
      <c r="B8" s="4" t="s">
        <v>687</v>
      </c>
      <c r="C8" s="4" t="s">
        <v>633</v>
      </c>
      <c r="D8" s="4" t="s">
        <v>688</v>
      </c>
      <c r="E8" s="4" t="s">
        <v>633</v>
      </c>
    </row>
    <row r="9" spans="1:5">
      <c r="A9" s="4" t="s">
        <v>689</v>
      </c>
    </row>
    <row r="10" spans="1:5">
      <c r="A10" s="3" t="s">
        <v>683</v>
      </c>
    </row>
    <row r="11" spans="1:5">
      <c r="A11" s="4" t="s">
        <v>684</v>
      </c>
      <c r="B11" s="4" t="s">
        <v>690</v>
      </c>
      <c r="C11" s="4" t="s">
        <v>685</v>
      </c>
      <c r="D11" s="4" t="s">
        <v>685</v>
      </c>
      <c r="E11" s="4" t="s">
        <v>6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4</v>
      </c>
    </row>
    <row r="3" spans="1:3">
      <c r="A3" s="3" t="s">
        <v>163</v>
      </c>
    </row>
    <row r="4" spans="1:3">
      <c r="A4" s="4" t="s">
        <v>164</v>
      </c>
      <c r="B4" s="7" t="n">
        <v>17</v>
      </c>
      <c r="C4" s="7" t="n">
        <v>1</v>
      </c>
    </row>
    <row r="5" spans="1:3">
      <c r="A5" s="4" t="s">
        <v>165</v>
      </c>
      <c r="B5" s="7" t="n">
        <v>8</v>
      </c>
      <c r="C5"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38:13Z</dcterms:created>
  <dcterms:modified xmlns:dcterms="http://purl.org/dc/terms/" xmlns:xsi="http://www.w3.org/2001/XMLSchema-instance" xsi:type="dcterms:W3CDTF">2018-11-02T11:38:13Z</dcterms:modified>
</cp:coreProperties>
</file>